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REVENUE RECOGNITION"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NOTES PAYABLE AND OTHER LIABILI"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CONCENTRATION" sheetId="17" state="visible" r:id="rId17"/>
    <sheet xmlns:r="http://schemas.openxmlformats.org/officeDocument/2006/relationships" name="EMPLOYEE BENEFIT PLANS" sheetId="18" state="visible" r:id="rId18"/>
    <sheet xmlns:r="http://schemas.openxmlformats.org/officeDocument/2006/relationships" name="SEGMENTS" sheetId="19" state="visible" r:id="rId19"/>
    <sheet xmlns:r="http://schemas.openxmlformats.org/officeDocument/2006/relationships" name="EQUITY INVESTMENT" sheetId="20" state="visible" r:id="rId20"/>
    <sheet xmlns:r="http://schemas.openxmlformats.org/officeDocument/2006/relationships" name="RELATED PARTY TRANSACTIONS" sheetId="21" state="visible" r:id="rId21"/>
    <sheet xmlns:r="http://schemas.openxmlformats.org/officeDocument/2006/relationships" name="QUARTERLY FINANCIAL DATA (UNAUD" sheetId="22" state="visible" r:id="rId22"/>
    <sheet xmlns:r="http://schemas.openxmlformats.org/officeDocument/2006/relationships" name="SUBSEQUENT EVENTS" sheetId="23" state="visible" r:id="rId23"/>
    <sheet xmlns:r="http://schemas.openxmlformats.org/officeDocument/2006/relationships" name="SCHEDULE II - VALUATION AND QUA"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INTANGIBLE ASSETS (Tables)" sheetId="29" state="visible" r:id="rId29"/>
    <sheet xmlns:r="http://schemas.openxmlformats.org/officeDocument/2006/relationships" name="NOTES PAYABLE AND OTHER LIABI_2"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SEGMENTS (Tables)" sheetId="34" state="visible" r:id="rId34"/>
    <sheet xmlns:r="http://schemas.openxmlformats.org/officeDocument/2006/relationships" name="QUARTERLY FINANCIAL DATA (UNA_2"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REVENUE RECOGNITION - Textuals " sheetId="40" state="visible" r:id="rId40"/>
    <sheet xmlns:r="http://schemas.openxmlformats.org/officeDocument/2006/relationships" name="INVENTORIES - Textuals (Details" sheetId="41" state="visible" r:id="rId41"/>
    <sheet xmlns:r="http://schemas.openxmlformats.org/officeDocument/2006/relationships" name="PROPERTY AND EQUIPMENT - Proper" sheetId="42" state="visible" r:id="rId42"/>
    <sheet xmlns:r="http://schemas.openxmlformats.org/officeDocument/2006/relationships" name="PROPERTY AND EQUIPMENT - Textua" sheetId="43" state="visible" r:id="rId43"/>
    <sheet xmlns:r="http://schemas.openxmlformats.org/officeDocument/2006/relationships" name="LEASES (Details)" sheetId="44" state="visible" r:id="rId44"/>
    <sheet xmlns:r="http://schemas.openxmlformats.org/officeDocument/2006/relationships" name="LEASES - Lease assets and liabi" sheetId="45" state="visible" r:id="rId45"/>
    <sheet xmlns:r="http://schemas.openxmlformats.org/officeDocument/2006/relationships" name="LEASES - Lease cost (Details)" sheetId="46" state="visible" r:id="rId46"/>
    <sheet xmlns:r="http://schemas.openxmlformats.org/officeDocument/2006/relationships" name="LEASES - Future minimum payment" sheetId="47" state="visible" r:id="rId47"/>
    <sheet xmlns:r="http://schemas.openxmlformats.org/officeDocument/2006/relationships" name="LEASES - Other information (Det" sheetId="48" state="visible" r:id="rId48"/>
    <sheet xmlns:r="http://schemas.openxmlformats.org/officeDocument/2006/relationships" name="INTANGIBLE ASSETS - Intangible " sheetId="49" state="visible" r:id="rId49"/>
    <sheet xmlns:r="http://schemas.openxmlformats.org/officeDocument/2006/relationships" name="INTANGIBLE ASSETS - Estimated a" sheetId="50" state="visible" r:id="rId50"/>
    <sheet xmlns:r="http://schemas.openxmlformats.org/officeDocument/2006/relationships" name="INTANGIBLE ASSETS - Change in G" sheetId="51" state="visible" r:id="rId51"/>
    <sheet xmlns:r="http://schemas.openxmlformats.org/officeDocument/2006/relationships" name="INTANGIBLE ASSETS - Textuals (D" sheetId="52" state="visible" r:id="rId52"/>
    <sheet xmlns:r="http://schemas.openxmlformats.org/officeDocument/2006/relationships" name="NOTES PAYABLE AND OTHER LIABI_3" sheetId="53" state="visible" r:id="rId53"/>
    <sheet xmlns:r="http://schemas.openxmlformats.org/officeDocument/2006/relationships" name="NOTES PAYABLE AND OTHER LIABI_4" sheetId="54" state="visible" r:id="rId54"/>
    <sheet xmlns:r="http://schemas.openxmlformats.org/officeDocument/2006/relationships" name="NOTES PAYABLE AND OTHER LIABI_5" sheetId="55" state="visible" r:id="rId55"/>
    <sheet xmlns:r="http://schemas.openxmlformats.org/officeDocument/2006/relationships" name="NOTES PAYABLE AND OTHER LIABI_6" sheetId="56" state="visible" r:id="rId56"/>
    <sheet xmlns:r="http://schemas.openxmlformats.org/officeDocument/2006/relationships" name="INCOME TAXES - Components of In" sheetId="57" state="visible" r:id="rId57"/>
    <sheet xmlns:r="http://schemas.openxmlformats.org/officeDocument/2006/relationships" name="INCOME TAXES - Summary of Signi" sheetId="58" state="visible" r:id="rId58"/>
    <sheet xmlns:r="http://schemas.openxmlformats.org/officeDocument/2006/relationships" name="INCOME TAXES - Reconciliation o" sheetId="59" state="visible" r:id="rId59"/>
    <sheet xmlns:r="http://schemas.openxmlformats.org/officeDocument/2006/relationships" name="INCOME TAXES - Reconciliation_2" sheetId="60" state="visible" r:id="rId60"/>
    <sheet xmlns:r="http://schemas.openxmlformats.org/officeDocument/2006/relationships" name="INCOME TAXES - Textuals (Detail"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STOCKHOLDERS' EQUITY - Restrict" sheetId="65" state="visible" r:id="rId65"/>
    <sheet xmlns:r="http://schemas.openxmlformats.org/officeDocument/2006/relationships" name="STOCKHOLDERS' EQUITY - Informat" sheetId="66" state="visible" r:id="rId66"/>
    <sheet xmlns:r="http://schemas.openxmlformats.org/officeDocument/2006/relationships" name="STOCKHOLDERS' EQUITY - Summary " sheetId="67" state="visible" r:id="rId67"/>
    <sheet xmlns:r="http://schemas.openxmlformats.org/officeDocument/2006/relationships" name="STOCKHOLDERS' EQUITY - Textuals" sheetId="68" state="visible" r:id="rId68"/>
    <sheet xmlns:r="http://schemas.openxmlformats.org/officeDocument/2006/relationships" name="CONCENTRATION - Textuals (Detai" sheetId="69" state="visible" r:id="rId69"/>
    <sheet xmlns:r="http://schemas.openxmlformats.org/officeDocument/2006/relationships" name="EMPLOYEE BENEFIT PLANS - Textua" sheetId="70" state="visible" r:id="rId70"/>
    <sheet xmlns:r="http://schemas.openxmlformats.org/officeDocument/2006/relationships" name="SEGMENTS - Information Regardin" sheetId="71" state="visible" r:id="rId71"/>
    <sheet xmlns:r="http://schemas.openxmlformats.org/officeDocument/2006/relationships" name="SEGMENTS - Information of Total" sheetId="72" state="visible" r:id="rId72"/>
    <sheet xmlns:r="http://schemas.openxmlformats.org/officeDocument/2006/relationships" name="SEGMENTS - Method of Overhead A" sheetId="73" state="visible" r:id="rId73"/>
    <sheet xmlns:r="http://schemas.openxmlformats.org/officeDocument/2006/relationships" name="SEGMENTS - Textuals (Details)" sheetId="74" state="visible" r:id="rId74"/>
    <sheet xmlns:r="http://schemas.openxmlformats.org/officeDocument/2006/relationships" name="EQUITY INVESTMENT - Textuals (D" sheetId="75" state="visible" r:id="rId75"/>
    <sheet xmlns:r="http://schemas.openxmlformats.org/officeDocument/2006/relationships" name="RELATED PARTY TRANSACTIONS - Te" sheetId="76" state="visible" r:id="rId76"/>
    <sheet xmlns:r="http://schemas.openxmlformats.org/officeDocument/2006/relationships" name="QUARTERLY FINANCIAL DATA (UNA_3" sheetId="77" state="visible" r:id="rId77"/>
    <sheet xmlns:r="http://schemas.openxmlformats.org/officeDocument/2006/relationships" name="QUARTERLY FINANCIAL DATA (UNA_4" sheetId="78" state="visible" r:id="rId78"/>
    <sheet xmlns:r="http://schemas.openxmlformats.org/officeDocument/2006/relationships" name="SUBSEQUENT EVENTS (Details)" sheetId="79" state="visible" r:id="rId79"/>
    <sheet xmlns:r="http://schemas.openxmlformats.org/officeDocument/2006/relationships" name="SCHEDULE II - VALUATION AND Q_2" sheetId="80" state="visible" r:id="rId80"/>
  </sheets>
  <definedNames/>
  <calcPr calcId="124519" fullCalcOnLoad="1"/>
</workbook>
</file>

<file path=xl/sharedStrings.xml><?xml version="1.0" encoding="utf-8"?>
<sst xmlns="http://schemas.openxmlformats.org/spreadsheetml/2006/main" uniqueCount="847">
  <si>
    <t>Document and Entity Information - USD ($)</t>
  </si>
  <si>
    <t>12 Months Ended</t>
  </si>
  <si>
    <t>Jan. 31, 2020</t>
  </si>
  <si>
    <t>Mar. 23, 2020</t>
  </si>
  <si>
    <t>Jul. 31, 2019</t>
  </si>
  <si>
    <t>Document And Entity Information Abstract</t>
  </si>
  <si>
    <t>Document Type</t>
  </si>
  <si>
    <t>10-K</t>
  </si>
  <si>
    <t>Document Annual Report</t>
  </si>
  <si>
    <t>true</t>
  </si>
  <si>
    <t>Document Period End Date</t>
  </si>
  <si>
    <t>Jan. 31,
		2020</t>
  </si>
  <si>
    <t>Document Transition Report</t>
  </si>
  <si>
    <t>false</t>
  </si>
  <si>
    <t>Entity File Number</t>
  </si>
  <si>
    <t>0-18183</t>
  </si>
  <si>
    <t>Entity Registrant Name</t>
  </si>
  <si>
    <t>G III APPAREL GROUP LTD /DE/</t>
  </si>
  <si>
    <t>Entity Incorporation, State or Country Code</t>
  </si>
  <si>
    <t>DE</t>
  </si>
  <si>
    <t>Entity Tax Identification Number</t>
  </si>
  <si>
    <t>41-1590959</t>
  </si>
  <si>
    <t>Entity Address, Address Line One</t>
  </si>
  <si>
    <t>512 Seventh Avenue</t>
  </si>
  <si>
    <t>Entity Address, City or Town</t>
  </si>
  <si>
    <t>New York</t>
  </si>
  <si>
    <t>Entity Address, State or Province</t>
  </si>
  <si>
    <t>NY</t>
  </si>
  <si>
    <t>Entity Address, Postal Zip Code</t>
  </si>
  <si>
    <t>10018</t>
  </si>
  <si>
    <t>City Area Code</t>
  </si>
  <si>
    <t>212</t>
  </si>
  <si>
    <t>Local Phone Number</t>
  </si>
  <si>
    <t>403-0500</t>
  </si>
  <si>
    <t>Title of 12(b) Security</t>
  </si>
  <si>
    <t>Common Stock</t>
  </si>
  <si>
    <t>Trading Symbol</t>
  </si>
  <si>
    <t>GIII</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821002</t>
  </si>
  <si>
    <t>Current Fiscal Year End Date</t>
  </si>
  <si>
    <t>--01-31</t>
  </si>
  <si>
    <t>Document Fiscal Year Focus</t>
  </si>
  <si>
    <t>2020</t>
  </si>
  <si>
    <t>Document Fiscal Period Focus</t>
  </si>
  <si>
    <t>FY</t>
  </si>
  <si>
    <t>Amendment Flag</t>
  </si>
  <si>
    <t>CONSOLIDATED BALANCE SHEETS - USD ($) $ in Thousands</t>
  </si>
  <si>
    <t>Jan. 31, 2019</t>
  </si>
  <si>
    <t>Current assets</t>
  </si>
  <si>
    <t>Cash and cash equivalents</t>
  </si>
  <si>
    <t>Accounts receivable, net of allowance for doubtful accounts of $0.7 million and $0.9 million, respectively</t>
  </si>
  <si>
    <t>Inventories</t>
  </si>
  <si>
    <t>Prepaid income taxes</t>
  </si>
  <si>
    <t>Prepaid expenses and other current assets</t>
  </si>
  <si>
    <t>Total current assets</t>
  </si>
  <si>
    <t>Investments in unconsolidated affiliates</t>
  </si>
  <si>
    <t>Property and equipment, net</t>
  </si>
  <si>
    <t>Operating lease assets</t>
  </si>
  <si>
    <t>Other assets, net</t>
  </si>
  <si>
    <t>Other intangibles, net</t>
  </si>
  <si>
    <t>Deferred income tax assets, net</t>
  </si>
  <si>
    <t>Trademarks</t>
  </si>
  <si>
    <t>Goodwill</t>
  </si>
  <si>
    <t>Total assets</t>
  </si>
  <si>
    <t>Current liabilities</t>
  </si>
  <si>
    <t>Income tax payable</t>
  </si>
  <si>
    <t>Accounts payable</t>
  </si>
  <si>
    <t>Accrued expenses</t>
  </si>
  <si>
    <t>Customer refund liabilities</t>
  </si>
  <si>
    <t>Current operating lease liabilities</t>
  </si>
  <si>
    <t>Current portion of notes payable</t>
  </si>
  <si>
    <t>Other current liabilities</t>
  </si>
  <si>
    <t>Total current liabilities</t>
  </si>
  <si>
    <t>Notes payable, net of discount and unamortized issuance costs</t>
  </si>
  <si>
    <t>Deferred income tax liabilities, net</t>
  </si>
  <si>
    <t>Noncurrent operating lease liabilities</t>
  </si>
  <si>
    <t>Other non-current liabilities</t>
  </si>
  <si>
    <t>Total liabilities</t>
  </si>
  <si>
    <t>Stockholders' Equity</t>
  </si>
  <si>
    <t>Preferred stock; 1,000 shares authorized; no shares issued and outstanding</t>
  </si>
  <si>
    <t xml:space="preserve"> </t>
  </si>
  <si>
    <t>Common stock - $0.01 par value; 120,000 shares authorized; 49,396 and 49,387 shares issued, respectively</t>
  </si>
  <si>
    <t>Additional paid-in capital</t>
  </si>
  <si>
    <t>Accumulated other comprehensive loss</t>
  </si>
  <si>
    <t>Retained earnings</t>
  </si>
  <si>
    <t>Common stock held in treasury, at cost - 1,386 and 678 shares, respectively</t>
  </si>
  <si>
    <t>Total stockholders' equity</t>
  </si>
  <si>
    <t>Total liabilities and stockholders' equity</t>
  </si>
  <si>
    <t>CONSOLIDATED BALANCE SHEETS (Parentheticals) - USD ($) shares in Thousands, $ in Millions</t>
  </si>
  <si>
    <t>Statement Of Financial Position [Abstract]</t>
  </si>
  <si>
    <t>Allowance for doubtful accounts, accrued returns and sales discounts on accounts receivable (in dollars)</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INCOME AND COMPREHENSIVE INCOME - USD ($) shares in Thousands, $ in Thousands</t>
  </si>
  <si>
    <t>Jan. 31, 2018</t>
  </si>
  <si>
    <t>Income Statement [Abstract]</t>
  </si>
  <si>
    <t>Net sales</t>
  </si>
  <si>
    <t>Cost of goods sold</t>
  </si>
  <si>
    <t>Gross profit</t>
  </si>
  <si>
    <t>Selling, general and administrative expenses</t>
  </si>
  <si>
    <t>Depreciation and amortization</t>
  </si>
  <si>
    <t>Asset impairments, net of gain on lease terminations</t>
  </si>
  <si>
    <t>Operating profit</t>
  </si>
  <si>
    <t>Other loss</t>
  </si>
  <si>
    <t>Interest and financing charges, net</t>
  </si>
  <si>
    <t>Income before income taxes</t>
  </si>
  <si>
    <t>Income tax expense</t>
  </si>
  <si>
    <t>Net income</t>
  </si>
  <si>
    <t>Basic:</t>
  </si>
  <si>
    <t>Net income per common share</t>
  </si>
  <si>
    <t>Weighted average number of shares outstanding (in shares)</t>
  </si>
  <si>
    <t>Diluted:</t>
  </si>
  <si>
    <t>Other comprehensive income (loss):</t>
  </si>
  <si>
    <t>Foreign currency translation adjustments</t>
  </si>
  <si>
    <t>Other comprehensive income (loss)</t>
  </si>
  <si>
    <t>Comprehensive income</t>
  </si>
  <si>
    <t>CONSOLIDATED STATEMENTS OF STOCKHOLDERS' EQUITY - USD ($) $ in Thousands</t>
  </si>
  <si>
    <t>Additional Paid-in Capital</t>
  </si>
  <si>
    <t>Accumulated Other Comprehensive Loss</t>
  </si>
  <si>
    <t>Retained Earnings</t>
  </si>
  <si>
    <t>Common Stock Held in Treasury</t>
  </si>
  <si>
    <t>Total</t>
  </si>
  <si>
    <t>Balance at beginning of period at Jan. 31, 2017</t>
  </si>
  <si>
    <t>Increase (Decrease) in Stockholders' Equity [Roll Forward]</t>
  </si>
  <si>
    <t>Equity awards exercised/vested, net</t>
  </si>
  <si>
    <t>Share-based compensation expense</t>
  </si>
  <si>
    <t>Taxes paid for net share settlements</t>
  </si>
  <si>
    <t>Other comprehensive gain/loss, net</t>
  </si>
  <si>
    <t>Balance at end of period at Jan. 31, 2018</t>
  </si>
  <si>
    <t>Repurchases of common stock</t>
  </si>
  <si>
    <t>Balance at end of period at Jan. 31, 2019</t>
  </si>
  <si>
    <t>Cumulative effect of adoption of accounting statdard | ASC 606</t>
  </si>
  <si>
    <t>Balance at end of period at Jan. 31, 2020</t>
  </si>
  <si>
    <t>Cumulative effect of adoption of accounting statdard | ASC 842</t>
  </si>
  <si>
    <t>CONSOLIDATED STATEMENTS OF CASH FLOWS - USD ($) $ in Thousands</t>
  </si>
  <si>
    <t>Cash flows from operating activities</t>
  </si>
  <si>
    <t>Adjustments to reconcile net income to net cash provided by operating activities, net of assets and liabilities acquired:</t>
  </si>
  <si>
    <t>Loss on disposal of fixed assets</t>
  </si>
  <si>
    <t>Non-cash operating lease costs</t>
  </si>
  <si>
    <t>Gain on lease terminations</t>
  </si>
  <si>
    <t>Asset impairments</t>
  </si>
  <si>
    <t>Dividend received from unconsolidated affiliate</t>
  </si>
  <si>
    <t>Equity (gain)/loss in unconsolidated affiliates</t>
  </si>
  <si>
    <t>Share-based compensation</t>
  </si>
  <si>
    <t>Deferred financing charges and debt discount amortization</t>
  </si>
  <si>
    <t>Deferred income taxes</t>
  </si>
  <si>
    <t>Changes in operating assets and liabilities:</t>
  </si>
  <si>
    <t>Accounts receivable, net</t>
  </si>
  <si>
    <t>Income taxes, net</t>
  </si>
  <si>
    <t>Operating lease liabilities</t>
  </si>
  <si>
    <t>Accounts payable, accrued expenses and other liabilities</t>
  </si>
  <si>
    <t>Net cash provided by operating activities</t>
  </si>
  <si>
    <t>Cash flows from investing activities</t>
  </si>
  <si>
    <t>Operating lease assets initial direct costs</t>
  </si>
  <si>
    <t>Capital expenditures</t>
  </si>
  <si>
    <t>Investment in unconsolidated affiliate</t>
  </si>
  <si>
    <t>Return of capital from unconsolidated affiliate</t>
  </si>
  <si>
    <t>Proceeds from sale of a retail store</t>
  </si>
  <si>
    <t>Net cash used in investing activities</t>
  </si>
  <si>
    <t>Cash flows from financing activities</t>
  </si>
  <si>
    <t>Repayment of borrowings - revolving credit facility</t>
  </si>
  <si>
    <t>Proceeds from borrowings - revolving credit facility</t>
  </si>
  <si>
    <t>Repayment of borrowings - unsecured term loan</t>
  </si>
  <si>
    <t>Proceeds from borrowings - unsecured term loan</t>
  </si>
  <si>
    <t>Proceeds from exercise of equity awards</t>
  </si>
  <si>
    <t>Purchase of treasury shares</t>
  </si>
  <si>
    <t>Net cash used in financing activities</t>
  </si>
  <si>
    <t>Net increase (decrease) in cash and cash equivalents</t>
  </si>
  <si>
    <t>Cash and cash equivalents at beginning of year</t>
  </si>
  <si>
    <t>Cash and cash equivalents at end of year</t>
  </si>
  <si>
    <t>Cash payments:</t>
  </si>
  <si>
    <t>Interest, net</t>
  </si>
  <si>
    <t>Income tax payments, net</t>
  </si>
  <si>
    <t>SIGNIFICANT ACCOUNTING POLICIES</t>
  </si>
  <si>
    <t>Accounting Policies [Abstract]</t>
  </si>
  <si>
    <t>NOTE A — SIGNIFICANT ACCOUNTING POLICIES ​ A summary of the significant accounting policies consistently applied in the preparation of the accompanying consolidated financial statements follows: ​ 1. Business Activity and Principles of Consolidation ​ As used in these financial statements, the term “Company” or “G-III” refers to G-III Apparel Group, Ltd. and its subsidiaries. The Company designs, sources and markets an extensive range of apparel, including outerwear, dresses, sportswear, swimwear, women’s suits and women’s performance wear, as well as women’s handbags, footwear, small leather goods, cold weather accessories and luggage. The Company also operates retail stores and licenses its proprietary brands under several product categories. ​ The Company consolidates the accounts of all its wholly-owned and majority-owned subsidiaries. KL North America B.V. (“KLNA”) and Fabco Holding B.V. (“Fabco”) are Dutch joint venture limited liability companies that are 49% owned by the Company. Karl Lagerfeld Holding B.V. (“KLH”) is a Dutch limited liability company that is 19% owned by the Company. These investments are accounted for using the equity method of accounting. All material intercompany balances and transactions have been eliminated. ​ Vilebrequin International SA (“Vilebrequin”), a Swiss corporation that is wholly-owned by the Company, KLH, KLNA and Fabco report results on a calendar year basis rather than on the January 31 fiscal year basis used by the Company. Accordingly, the results of Vilebrequin, KLH, KLNA and Fabco are, and will be, included in the financial statements for the year ended or ending closest to the Company’s fiscal year. For example, with respect to the Company’s results for the year ended January 31, 2020, the results of Vilebrequin, KLH, KLNA and Fabco are included for the year ended December 31, 2019. The Company’s retail operations segment reports results on a 52/53-week fiscal year. The Company’s years ended January 31, 2020 and 2019 were both 52-week fiscal years for the retail operations segment. The Company’s year ended January 31, 2018 was a 53-week fiscal year for the retail operations segment. For fiscal 2020, 2019 and 2018, the retail operations segment year end was February 1, 2020, February 2, 2019 and February 3, 2018, respectively. ​ 2. Cash Equivalents ​ The Company considers all highly liquid investments purchased with a maturity of three months or less to be cash equivalents. ​ 3. Revenue Recognition ​ On February 1, 2018, the Company adopted Financial Accounting Standards Board (“FASB”) Accounting Standard Codification (“ASC”) Topic 606 – Revenue From Contracts With Customers ​ Variable consideration is estimated based on historical experience, current contractual and statutory requirements, specific known events and industry trends. The reserves for variable consideration are recorded under customer refund liabilities. Customer refund liabilities were recorded as a reduction to accounts receivable prior to the adoption of ASC 606. Historical return rates are calculated on a product line basis. The remainder of the historical rates for variable consideration are calculated by customer by product lines. ​ The Company recognizes retail sales when the customer takes possession of the goods and tenders payment, generally at the point of sale. E-commerce revenues from customers through the Company’s e-commerce platforms are recognized when the customer takes possession of the goods. The Company’s sales are recorded net of applicable sales taxes. ​ Both wholesale revenues and retail store revenues are shown net of returns, discounts and other allowances. Under ASC 606, the Company now classifies cooperative advertising as a reduction of net sales. Previously, cooperative advertising was recorded in selling, general and administrative expenses. ​ Royalty revenue is recognized at the higher of royalty earned or guaranteed minimum royalty. ​ 4. Accounts Receivable ​ In the normal course of business, the Company extends credit to its wholesale customers based on pre-defined credit criteria. Accounts receivable are net of an allowance for doubtful accounts. In circumstances where the Company is aware of a specific customer’s inability to meet its financial obligation (such as in the case of bankruptcy filings, extensive delay in payment or substantial downgrading by credit sources), a specific reserve for bad debts is recorded against amounts due to reduce the net recognized receivable to the amount reasonably expected to be collected. For all other wholesale customers, an allowance for doubtful accounts is determined through analysis of the aging of accounts receivable at the date of the financial statements, assessments of collectability based on historical trends and an evaluation of the impact of economic conditions. ​ Estimated costs associated with trade discounts, advertising allowances, markdowns, and reserves for returns are reflected as a reduction of net sales. Under ASC 606, all of these reserves, which constitute variable consideration, are classified as current liabilities under “Customer refund liabilities”. Prior to ASC 606, these reserves were part of the allowances netted against accounts receivable. The Company reserves against known chargebacks, as well as for an estimate of potential future deductions by customers. These provisions result from seasonal negotiations with the Company’s customers, as well as historical deduction trends, net of historical recoveries and the evaluation of current market conditions. ​ 5. Inventories ​ Wholesale inventories are stated at the lower of cost (determined by the first-in, first-out method) or net realizable value, which comprises a significant portion of the Company’s inventory. Retail inventories are valued at the lower of cost or market as determined by the retail inventory method. Vilebrequin inventories are stated at the lower of cost (determined by the weighted average method) or net realizable value. ​ 6. Goodwill and Other Intangibles ​ Goodwill represents the excess of purchase price over the fair value of net assets acquired in business combinations accounted for under the purchase method of accounting. Goodwill and certain intangible assets deemed to have indefinite lives are not amortized, but are subject to annual impairment tests using a qualitative evaluation or a quantitative test combining a discounted cash flow analysis and a market approach. Other intangibles with finite lives, including license agreements, trademarks and customer lists are amortized on a straight-line basis over the estimated useful lives of the assets (currently ranging from 5 ​ In fiscal 2018, the Company wrote off goodwill of $0.7 million related to the retail operations segment, as a result of the performance of the retail operations segment. ​ 7. Leases ​ On February 1, 2019, the Company adopted ASC Topic 842 – Leases ​ The lease classification evaluation begins at the commencement date. The lease term used in the evaluation includes the non-cancellable period for which the Company has the right to use the underlying asset, together with renewal option periods when the exercise of the renewal option is reasonably certain or the failure to exercise such option would result in an economic penalty. All of the Company’s leases are classified as operating leases. ​ 8. Depreciation and Amortization ​ Property and equipment are recorded at cost. Depreciation and amortization are computed by the straight-line method over the estimated useful lives of the assets. Leasehold improvements are amortized using the straight-line method over the life of the lease or the useful life of the improvement, whichever is shorter. ​ 9. Impairment of Long-Lived Assets ​ All property and equipment and other long-lived assets are reviewed for potential impairment when events or changes in circumstances indicate that the asset’s carrying value may not be recoverable. If such indicators are present, it is determined whether the sum of the estimated undiscounted future cash flows attributable to such assets is less than the carrying value of the assets. A potential impairment has occurred if projected future undiscounted cash flows are less than the carrying value of the assets. ​ In fiscal 2020, the Company recorded a $21.8 million impairment charge primarily related to leasehold improvements, furniture and fixtures and operating lease assets at certain of its Wilsons Leather, G.H. Bass and DKNY stores as a result of the performance at these stores. ​ In fiscal 2019, the Company recorded a $2.8 million impairment charge related to leasehold improvements and furniture and fixtures at certain of our Wilsons Leather, G.H. Bass and DKNY stores as a result of the performance at these stores. ​ In fiscal 2018, the Company recorded a $6.5 million impairment charge related to leasehold improvements and furniture and fixtures at certain of our Wilsons Leather, G.H. Bass and Vilebrequin stores as a result of the performance at these stores. In addition, the Company recorded a $0.7 million impairment charge with respect to furniture and fixtures located in certain customers’ stores. ​ 10. Income Taxes ​ The Company accounts for income taxes and uncertain tax positions in accordance with ASC Topic 740 —  Income Taxes ​ ASC 740 prescribes a recognition threshold and measurement attribute for the financial statement recognition and measurement of a tax position taken or expected to be taken in a return, as well as guidance on de-recognition, classification, interest and penalties and financial statement reporting disclosures. It is also the Company's policy to provide for uncertain tax positions and the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or when other facts and circumstances change, the Company's effective tax rate in a given financial statement period may be materially affected. ​ The Tax Cuts and Jobs Act of 2017 (“TCJA”) provides for a reduced corporate income tax rate of 21% and requires that certain income earned by foreign subsidiaries, known as global intangible low-tax income (“GILTI”), must be included in the gross income of their U.S. shareholder. For fiscal 2020, the Company recognized an immaterial provision for GILTI and has elected to treat the tax effect of GILTI as a current period expense. For the current and future tax years, the Company expects other TCJA tax implications to be immaterial. ​ On May 19, 2019, Switzerland approved the Federal Act on Tax Reform and Old-Age and Survivors Insurance Financing. The effective date of the Swiss tax reform for federal and cantonal jurisdictions began on January 1, 2020. Tax implications on the enacted Swiss tax reform are discussed in Note H - Income Taxes. ​ 11. Net Income Per Common Share ​ Basic net income per common share has been computed using the weighted average number of common shares outstanding during each period. Diluted net income per share is computed using the weighted average number of common shares and potential dilutive common shares, consisting of unvested restricted stock unit awards and stock options outstanding during the period. Approximately 692,000, 336,000 and 466,000 shares for the years ended January 31, 2020, 2019 and 2018, respectively, have been excluded from the diluted net income per share calculation. In addition, all share-based payments outstanding that vest based on the achievement of performance and/or market price conditions, and for which the respective performance and/or market price conditions have not been achieved, have been excluded from the diluted per share calculation. The Company issued 8,851, 168,179 and 201,968 shares of common stock in connection with the exercise or vesting of equity awards during the years ended January 31, 2020, 2019 and 2018, respectively. In addition, the Company re-issued 619,651 and 150,809 treasury shares in connection with the vesting of equity awards in fiscal 2020 and fiscal 2019, respectively. ​ ​ The following table reconciles the numerators and denominators used in the calculation of basic and diluted net income per share: ​ ​ ​ ​ ​ ​ ​ ​ ​ ​ ​ ​ ​ Year Ended January 31, ​ 2020 2019 2018 ​ ​ (In thousands, except per share amounts) Net income ​ $ 143,837 ​ $ 138,067 ​ $ 62,124 Basic net income per share: ​ ​ ​ ​ ​ ​ ​ ​ ​ Basic common shares ​ ​ 48,209 ​ ​ 49,140 ​ ​ 48,820 Basic net income per share ​ $ 2.98 ​ $ 2.81 ​ $ 1.27 ​ ​ ​ ​ ​ ​ ​ ​ ​ ​ Diluted net income per share: ​ ​ ​ ​ ​ ​ ​ ​ ​ Basic common shares ​ ​ 48,209 ​ ​ 49,140 ​ ​ 48,820 Dilutive restricted stock awards and stock options ​ ​ 686 ​ ​ 1,134 ​ ​ 930 Diluted common shares ​ ​ 48,895 ​ ​ 50,274 ​ ​ 49,750 Diluted net income per share ​ $ 2.94 ​ $ 2.75 ​ $ 1.25 ​ 12. Equity Award Compensation ​ ASC Topic 718, Compensation — Stock Compensation ​ The Company accounts for forfeited awards as they occur as permitted by Accounting Standard Update (“ASU”) 2016-09. Ultimately, the actual expense recognized over the vesting period will be for those shares that vested. Restricted stock units (“RSU’s”) are time based awards that do not have market or performance conditions and generally vest over a three year period. Performance based restricted stock units (“PRSU’s”) granted to executives prior to fiscal 2020 include (i) market price performance conditions that provide for the award to vest only after the average closing price of the Company’s stock trades above a predetermined market level and (ii) another performance condition that requires the achievement of an operating performance target. PRSU’s generally vest over a two ​ It is the Company’s policy to grant stock options at prices not less than the fair market value on the date of the grant. Option terms, vesting and exercise periods vary, except that the term of an option may not exceed ten years. ​ Also, in accordance with ASU 2016-09, excess tax benefits arising from the lapse or exercise of an equity award are no longer recognized in additional paid-in capital. The assumed proceeds from applying the treasury stock method when computing net income per share is amended to exclude the amount of excess tax benefits that would be recognized in additional paid-in capital. ​ 13. Cost of Goods Sold ​ Cost of goods sold includes the expenses incurred to acquire, produce and prepare inventory for sale, including product costs, warehouse staff wages, freight in, import costs, packaging materials, the cost of operating the overseas offices and royalty expense. Gross margins may not be directly comparable to those of the Company’s competitors, as income statement classifications of certain expenses may vary by company. Additionally, ASC 606 requires that costs expected to be incurred when products are returned should be accrued for upon the sale of the product as a component of cost of goods sold. These restocking costs were previously recognized when incurred and recorded in selling, general and administrative expenses. ​ 14. Shipping and Handling Costs ​ Shipping and handling costs consist of warehouse facility costs, third party warehousing, freight out costs, and warehouse supervisory wages and are included in selling, general and administrative expenses. Shipping and handling costs included in selling, general and administrative expenses were $138.8 million, $125.9 million and $120.2 million for the years ended January 31, 2020, 2019 and 2018, respectively. ​ 15. Advertising Costs ​ The Company expenses advertising costs as incurred and includes these costs in selling, general and administrative expenses. Advertising paid as a percentage of sales under license agreements are expensed in the period in which the sales occur or are accrued to meet guaranteed minimum requirements under license agreements. Advertising expense was $94.7 million, $87.8 million and $105.6 million for the years ended January 31, 2020, 2019 and 2018, respectively. Prepaid advertising, which represents advance payments to licensors for minimum guaranteed payments for advertising under the Company’s licensing agreements, was $8.7 million and $9.0 million at January 31, 2020 and 2019, respectively. ​ 16. Use of Estimates ​ In preparing financial statements in conformity with accounting principles generally accepted in the United State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In determining these estimates, management must use amounts that are based upon its informed judgments and best estimates. The Company continually evaluates its estimates, including those related to customer allowances and discounts, product returns, bad debts, inventories, equity awards, income taxes, carrying values of intangible assets and long-lived assets including right of use assets. Estimates are based on historical experience and on various other assumptions that the Company believes are reasonable under the circumstances. The results of these estimates form the basis for making judgments about the carrying values of assets and liabilities that are not readily apparent from other sources. Actual results may differ from these estimates under different assumptions and conditions. ​ 17. Fair Value of Financial Instruments ​ GAAP establishes a three-level valuation hierarchy for disclosure of fair value measurements. The determination of the applicable level within the hierarchy for a particular asset or liability depends on the inputs used in its valuation as of the measurement date, notably the extent to which the inputs are market-based (observable) or internally-derived (unobservable). A financial instrument’s categorization within the valuation hierarchy is based upon the lowest level of input that is significant to the fair value measurement. The three levels are defined as follows: ​ Level 1 — inputs to the valuation methodology based on quoted prices (unadjusted) for identical assets or liabilities in active markets. ​ Level 2 — inputs to the valuation methodology based on quoted prices for similar assets or liabilities in active markets for substantially the full term of the financial instrument; quoted prices for identical or similar instruments in markets that are not active for substantially the full term of the financial instrument; and model-derived valuations whose inputs or significant value drivers are observable. ​ Level 3 — inputs to the valuation methodology based on unobservable prices or valuation techniques that are significant to the fair value measurement. ​ The following table summarizes the carrying values and the estimated fair values of the Company’s debt instruments: ​ ​ ​ ​ ​ ​ ​ ​ ​ ​ ​ ​ ​ ​ ​ ​ ​ ​ ​ ​ ​ ​ ​ ​ ​ ​ ​ ​ ​ ​ ​ ​ ​ ​ ​ Carrying Value ​ Fair Value ​ ​ ​ January 31, ​ January 31, January 31, ​ January 31, Financial Instrument ​ Level ​ 2020 ​ 2019 ​ 2020 ​ 2019 ​ ​ ​ ​ (In thousands) Term loan ​ 2 ​ $ 300,000 ​ $ 300,000 ​ $ 300,000 ​ $ 300,000 Revolving credit facility ​ 2 ​ ​ — ​ ​ — ​ ​ — ​ ​ — Note issued to LVMH ​ 3 ​ ​ 102,009 ​ ​ 96,618 ​ ​ 95,126 ​ ​ 88,608 Unsecured loan ​ 2 ​ ​ 2,860 ​ ​ — ​ ​ 2,860 ​ ​ — ​ The Company’s debt instruments are recorded at their carrying values in its consolidated balance sheets, which may differ from their respective fair values. The carrying amount of the Company’s variable rate debt approximates the fair value, as interest rates change with the market rates. Furthermore, the carrying value of all other financial instruments potentially subject to valuation risk (principally consisting of cash, accounts receivable and accounts payable) also approximates fair value due to the short-term nature of these accounts. ​ The 2% note issued to LVMH Moet Hennessy Louis Vuitton Inc. (“LVMH”) in connection with the acquisition of DKI was issued at a discount of $40.0 million in accordance with ASC 820 —  Fair Value Measurements ​ The fair value of the note issued to LVMH was considered a Level 3 valuation in the fair value hierarchy. ​ Non-Financial Assets and Liabilities ​ The Company’s non-financial assets that are measured at fair value on a nonrecurring basis include long-lived assets, which consist primarily of property and equipment and operating lease assets. The Company reviews these assets for impairment whenever events or changes in circumstances indicate that their carrying value may not be fully recoverable. For impaired assets, an impairment loss is recognized equal to the difference between the carrying amount of the asset or asset group and its estimated fair value. For operating lease assets, the Company determines the fair value of the assets by discounting the estimated market rental rates over the remaining term of the lease. These fair value measurements are considered level 3 measurements in the fair value hierarchy. During the fourth quarter of fiscal 2020, the Company recorded a $21.8 million impairment charge primarily related to leasehold improvements, furniture and fixtures and operating lease assets at certain Wilsons Leather, G.H. Bass and DKNY stores as a result of the performance at these stores. In addition, during the first quarter of fiscal 2020, the Company recorded an impairment of $9.6 million, net of tax, in connection with the adoption of ASC 842 – Leases (“ASC 842”) that was recognized through retained earnings. ​ 18. Foreign Currency Translation ​ Certain of the Company’s international subsidiaries use different functional currencies, which are, for the most part, the local currency. In accordance with the authoritative guidance, assets and liabilities of the Company’s foreign operations are translated from foreign currency into U.S. dollars at period-end rates, while income and expenses are translated at the weighted average exchange rates for the period. The related translation adjustments are reflected as a foreign currency translation adjustment in accumulated other comprehensive loss within stockholders’ equity. ​ 19. Effects of Recently Adopted and Issued Accounting Pronouncements ​ Recently Adopted Accounting Guidance ​ In February 2016, the FASB issued ASU 2016-02, “Leases (Topic 842).”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certain adjustments. The Company adopted ASU 2016-02 during the first quarter of fiscal 2020 using the optional transition method to apply the standard as of the effective date. As a result of adopting this standard, as of February 1, 2019, the Company recognized operating lease liabilities of $384.5 million and corresponding operating lease assets of $341.2 million. In addition, the Company recorded a $9.6 million impairment of the operating lease assets, net of tax, at adoption. The impairment was recorded as a reduction to retained earnings. ​ In June 2018, the FASB issued ASU 2018-07, “FASB Simplifies Guidance on Nonemployee Share-Based Payments,” which supersedes ASC 505-50 and expands the scope of ASC 718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d payment arrangements. The Company adopted ASU 2018-07 during the first quarter of fiscal 2020. The adoption did not have an impact on the Company’s consolidated financial statements. ​ In February 2018, the FASB issued ASU 2018-02, “Income Statement — Reporting Comprehensive Income (Topic 220): Reclassification of Certain Tax Effects from Accumulated Other Comprehensive Income,” which provides financial statement preparers with an option to reclassify stranded tax effects within accumulated other comprehensive income to retained earnings in each period in which the effect of the change in the U.S. federal corporate income tax rate (or portion thereof) in the TCJA is recorded. The Company adopted ASU 2018-02 during the first quarter of fiscal 2020. The adoption did not have an impact on the Company’s consolidated financial statements. ​ Accounting Guidance Issued Being Evaluated for Adoption ​ In June 2016, the FASB issued ASU 2016-13, “Financial Instruments-Credit Losses (Topic 326): Measurement of Credit Losses on Financial Instruments.” Subsequently, the FASB issued amendments to clarify the codification, in addition to also clarifying the implementation dates and the items that fall within the scope of the pronouncement. This pronouncement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n entity will recognize a loss (or allowance) upon initial recognition of the asset that reflects all future events that may lead to a loss being realized, regardless of whether it is probable that the future event will occur. The “incurred loss” model considers past events and current conditions, while the “expected loss” model includes expectations for the future which have yet to occur. The new standard will require entities to record a cumulative-effect adjustment to the balance sheet as of the beginning of the first reporting period in which the guidance is effective. ASU 2016-13 is effective for all entities for fiscal years beginning after December 15, 2019, including interim periods within those fiscal years, with early adoption permitted. The Company adopted the standard effective February 1, 2020. The Company does not expect the adoption of ASU 2016-13 to result in a material change to its consolidated financial statements. ​ In August 2018, the FASB issued ASU 2018-13, “Fair Value Measurement (Topic 820): Disclosure Framework – Changes to the Disclosure Requirements for Fair Value Measurement,” which makes a number of changes meant to add, modify or remove certain disclosure requirements associated with the movement among or hierarchy associated with Level 1, Level 2 and Level 3 fair value measurements. The amendments in ASU 2018-13 modify the disclosure requirements with respect to fair value measurements based on the concepts in FASB Concepts Statement, Conceptual Framework for Financial Reporting—Chapter 8: Notes to Financial Statements, including the consideration of costs and benefits. The amendments to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with early adoption permitted. The Company adopted the standard effective February 1, 2020. The Company does not expect the adoption of ASU 2018-13 to result in a material change to its consolidated financial statements. ​ On August 29, 2018, the FASB issued ASU 2018-15, Customers Accounting for Implementation Costs Incurred in a Cloud Computing Arrangement That Is A Service Contract which addresses the accounting for implementation costs incurred in a cloud computing arrangement (“CCA”) that is a service contract. ASU 2018-15 aligns the accounting for costs incurred to implement a CCA that is a service arrangement with the guidance on capitalizing costs associated with developing or obtaining internal-use software. Specifically, ASU 2018-15 amends ASC 350 to include in its scope implementation costs of a CCA that is a service contract and clarifies that a customer should apply ASC 350-40 to determine which implementation costs should be capitalized in a CCA that is considered a service contract. The Company adopted ASU 2018-15 effective February 1, 2020. The Company does not expect the adoption ASU 2018-15 to result in a material change to its consolidated financial statements. ​</t>
  </si>
  <si>
    <t>REVENUE RECOGNITION</t>
  </si>
  <si>
    <t>Revenue Recognition [Abstract]</t>
  </si>
  <si>
    <t>NOTE B REVENUE RECOGNITION ​ On February 1, 2018, the Company adopted ASC 606 using the modified retrospective method as of January 31, 2018. The Company recognized a cumulative effect adjustment to the opening balance of stockholders’ equity at February 1, 2018 that reduced stockholders’ equity by $53.7 million, net of tax, as a result of the adoption of ASC 606. ​ Prospectively, the adoption of ASC 606 primarily affects the timing of recognition of certain adjustments that are recorded in net sales for the wholesale operations segment. Under ASC 606, revenue is recognized upon the transfer of goods to customers in an amount that reflects the expected consideration to be received in exchange for these goods. The difference between the amount initially billed and the amount collected represents variable consideration. Variable consideration includes trade discounts, end of season markdowns, sales allowances, cooperative advertising, return liabilities and other customer allowances. Under ASC 606, the Company estimates the anticipated variable consideration and records this estimate as a reduction of revenue in the period the related product revenue is recognized. Prior to adopting ASC 606, certain components of variable consideration were recorded at a later date when the liability was known or incurred. ​ The adoption of ASC 606 also resulted in prospectively changing the presentation of certain items on the Consolidated Balance Sheets and the Consolidated Statements of Income and Comprehensive Income. Under the prior guidance, the liability recorded in connection with variable consideration was recorded as a reduction to accounts receivable. With the adoption of ASC 606, these amounts have been classified as a current liability under “Customer refund liabilities” in the Consolidated Balance Sheet. Additionally, the Company now classifies cooperative advertising as a reduction of net sales in the Consolidated Statements of Income and Comprehensive Income. Previously, cooperative advertising was recorded in selling, general and administrative expenses. ASC 606 requires that costs expected to be incurred when products are returned should be accrued for upon the sale of the product as a component of cost of goods sold. These restocking costs were previously recognized when incurred and recorded in selling, general and administrative expenses. ​ The adoption of ASC 606 had no net impact on the Company’s cash flows from operations. ​ Disaggregation of Revenue ​ In accordance with ASC 606, the Company elected to disclose its revenues by segment. Each segment presents its own characteristics with respect to the timing of revenue recognition and the type of customer. In addition, disaggregating revenues using a segment basis is consistent with how the Company’s Chief Operating Decision Maker manages the Company. The Company identified the wholesale operations segment and the retail operations segment as distinct sources of revenue. ​ Wholesale Operations Segment. ​ Retail Operations Segment. ​ Variable Consideration ​ The Company identified the following elements of variable consideration: ​ Markdowns ​ Term Discounts. ​ Sales Allowances ​ Advertising Allowances ​ Other Allowances ​ Return of Merchandise ​ Variable consideration is estimated based on historical experience, current contractual and statutory requirements, specific known events and industry trends. The reserves for variable consideration are recorded under customer refund liabilities. As of January 31, 2020 and 2019, customer refund liabilities amounted to $233.4 million and $243.6 million, respectively. Historical return rates are calculated on a product line basis. The remainder of the historical rates for variable consideration are calculated by customer by product lines. ​ Contract Liabilities ​ The Company’s contract liabilities, which are recorded within accrued expenses in the accompanying Consolidated Balance Sheets, primarily consist of gift card liabilities and advance payments from licensees. In some of its retail concepts, the Company also offers a limited loyalty program where customers accumulate points redeemable for cash discount certificates that expire 90 days after issuance. Total contract liabilities were $5.9 million and $6.4 million at January 31, 2020 and 2019, respectively. The Company recognized $6.3 million in revenue for the year ended January 31, 2020 which related to contract liabilities that existed at January 31, 2019. There were no contract assets recorded as of January 31, 2020 and January 31, 2019. Substantially all of the advance payments from licenses as of January 31, 2020 are expected to be recognized as revenue within the next twelve months. ​</t>
  </si>
  <si>
    <t>INVENTORIES</t>
  </si>
  <si>
    <t>Inventories [Abstract]</t>
  </si>
  <si>
    <t>NOTE C — INVENTORIES ​ Wholesale inventories, which comprise a significant portion of the Company’s inventory, are stated at the lower of cost (determined by the first-in, first-out method) or net realizable value. Retail inventories are valued at the lower of cost or market as determined by the retail inventory method. Vilebrequin inventories are stated at the lower of cost (determined by the weighted average method) or net realizable value. Substantially all of the Company’s inventories consist of finished goods. ​ The inventory return asset, which consists of the amount of goods that are anticipated to be returned by customers, represented $31.0 million and $42.4 million at January 31, 2020 and 2019, respectively. The inventory return asset is recorded within prepaid expenses and other current assets as of January 31, 2020 and 2019. ​ Inventory held on consignment by the Company’s customers totaled $9.1 million and $4.9 million at January 31, 2020 and 2019, respectively. Consignment inventory is stored at the facilities of the Company’s customers. The Company reflects this inventory on its consolidated balance sheets. ​</t>
  </si>
  <si>
    <t>PROPERTY AND EQUIPMENT</t>
  </si>
  <si>
    <t>Property Plant And Equipment [Abstract]</t>
  </si>
  <si>
    <t>NOTE D — PROPERTY AND EQUIPMENT ​ Property and equipment consist of: ​ ​ ​ ​ ​ ​ ​ ​ ​ ​ ​ ​ ​ ​ January 31, ​ Estimated life 2020 2019 ​ ​ ​ ​ (In thousands) Machinery and equipment ​ 5 years ​ $ 1,867 ​ $ 2,270 Leasehold improvements ​ 3 ​ ​ 75,808 ​ ​ 78,403 Furniture and fixtures ​ 3 ​ ​ 109,284 ​ ​ 97,133 Computer equipment and software ​ 2 ​ ​ 41,040 ​ ​ 32,537 ​ ​ ​ ​ ​ 227,999 ​ ​ 210,343 Less: accumulated depreciation ​ ​ ​ ​ (151,976) ​ ​ (123,936) ​ ​ ​ ​ $ 76,023 ​ $ 86,407 ​ The Company wrote off fixed assets of $5.4 million and $2.0 million, net of accumulated depreciation, for the years ended January 31, 2020 and 2019. Depreciation expense was $33.8 million, $33.9 million and $32.8 million for the years ended January 31, 2020, 2019 and 2018, respectively. For the year ended January 31, 2020, the Company recorded a $11.5 million impairment charge related to leasehold improvements and furniture and fixtures of certain Wilsons Leather, G.H. Bass and DKNY stores as a result of the performance of these stores. For the year ended January 31, 2019, the Company recorded a $2.8 million impairment charge related to leasehold improvements and furniture and fixtures of certain Wilsons Leather, G.H. Bass and Vilebrequin stores as a result of the performance of these stores. For the year ended January 31, 2018, the Company recorded a $10.5 million impairment charge on leasehold improvements and furniture and fixtures of certain of its Wilsons Leather and G.H. Bass stores as a result of the performance of these stores and a $0.7 million impairment charge with respect to furniture and fixtures located in certain customers’ stores. ​ The Company evaluates long-lived assets, which consist primarily of property and equipment and operating lease assets, for impairment whenever events or changes in circumstances indicate that the carrying amount of an asset may not be recoverable. In the evaluation process, the Company first compares the carrying value of the asset to the estimated future cash flows (undiscounted and without interest charges plus proceeds expected from disposition, if any). If the estimated undiscounted cash flows are less than the carrying value of the asset, the Company needs to determine the fair value of the assets. The Company compares the carrying value of the asset or asset group to its estimated fair value. If the fair value is less than the carrying value, the Company recognizes an impairment charge. The carrying amount of the asset or asset group is reduced to the estimated fair value based on a discounted cash flow valuation. Assets to be disposed of are reported at the lower of the carrying amount of the asset or fair value less costs to sell. The Company reviews retail store assets for potential impairment based on historical cash flows, lease termination provisions and forecasted future retail store operating results. If the Company recognizes an impairment charge for a depreciable long-lived asset, the adjusted carrying amount of the asset becomes its new cost basis and will be depreciated (amortized) over the remaining useful life of that asset. ​</t>
  </si>
  <si>
    <t>LEASES</t>
  </si>
  <si>
    <t>Leases [Abstract]</t>
  </si>
  <si>
    <t>NOTE E LEASES ​ On February 1, 2019, the Company adopted ASC 842 using the optional transition method to apply the standard as of the effective date and, therefore, the standard has not been applied retroactively to the comparative periods presented in its financial statements. The Company has elected the transition package of three practical expedients permitted within the standard, which eliminates the requirements to reassess prior conclusions about lease identification, lease classification and initial direct costs. Further, the Company elected the short-term lease exception policy, permitting it to not apply the recognition requirements of this standard to short-term leases (i.e. leases with terms of 12 months or less) and an accounting policy to account for lease and non-lease components as a single component. ​ ​ ​ The Company determines whether an arrangement is, or contains, a lease at contract inception. The Company leases certain retail stores, warehouses, distribution centers, office space and equipment. Leases with an initial term of 12 months or less are not recorded on the balance sheet. The Company recognizes lease expense for these leases on a straight-line basis over the lease term. ​ Total rent payable is recorded during the lease term, including rent escalations in which the amount of future rent is certain or fixed on the straight-line basis over the term of the lease (including any rent holiday periods beginning upon control of the premises and any fixed payments stated in the lease). For leases with an initial term greater than 12 months, a lease liability is recorded on the balance sheet at the present value of future payments discounted at the incremental borrowing rate (discount rate) corresponding with the lease term. An operating lease asset is recorded based on the initial amount of the lease liability, plus any lease payments made to the lessor before or at the lease commencement date and any initial direct costs incurred, less any tenant improvement allowance incentives received. The difference between the minimum rents paid and the straight-line rent (deferred rent) is reflected within the associated operating lease asset. ​ The lease classification evaluation begins at the commencement date. The lease term used in the evaluation includes the non-cancellable period for which the Company has the right to use the underlying asset, together with renewal option periods when the exercise of the renewal option is reasonably certain or the failure to exercise such option would result in an economic penalty. All retail store, warehouse, distribution center and office leases are classified as operating leases. The Company does not have any finance leases. Operating lease expense is generally recognized on a straight-line basis over the lease term. ​ Certain leases contain provisions that require contingent rent payments based upon sales volume (variable lease cost). Contingent rent is accrued each period as the liabilities are incurred. ​ Most leases are for a term of one one ​ Certain of the Company’s lease agreements include rental payments based on a percentage of retail sales over contractual levels and others include rental payments adjusted periodically for inflation. The Company’s leases do not contain any material residual value guarantees or material restrictive covenants. ​ The Company’s lease assets and liabilities as of January 31, 2020 consist of the following: ​ ​ ​ ​ ​ ​ ​ Leases ​ Classification ​ January 31, 2020 ​ ​ ​ ​ (In thousands) Assets ​ ​ ​ ​ ​ Operating ​ Operating lease assets ​ $ 270,032 Total lease assets ​ ​ ​ $ 270,032 ​ ​ ​ ​ ​ ​ Liabilities ​ ​ ​ ​ ​ Current operating ​ Current operating lease liabilities ​ $ 63,166 Noncurrent operating ​ Noncurrent operating lease liabilities ​ ​ 249,040 Total lease liabilities ​ ​ ​ $ 312,206 ​ ​ ​ The Company’s leases do not provide the rate of interest implicit in the lease. Therefore, the Company uses its incremental borrowing rate based on the information available at commencement date in determining the present value of lease payments. For transition purposes, the incremental borrowing rate on February 1, 2019 was used for operating leases that commenced prior to that date. ​ The Company recorded lease costs of $98.4 million during the year ended January 31, 2020. Lease costs are recorded within selling, general and administrative expenses in the Company’s consolidated statements of income and comprehensive income. The Company recorded variable lease costs and short-term lease costs of $16.8 million for the year ended January 31, 2020. Short-term lease costs are immaterial. During fiscal 2020, the Company recorded a $9.9 million impairment charge related to the operating lease assets at certain of our Wilsons Leather, G.H. Bass and DKNY stores as a result of the performance of these stores. The Company determines the fair value of operating lease assets by discounting the estimated market rental rates over the remaining term of the lease. ​ As of January 31, 2020, the Company’s maturity of operating lease liabilities in the years ending up to January 31, 2025 and thereafter are as follows: ​ ​ ​ ​ ​ Year Ending January 31, ​ Amount ​ ​ (In thousands) 2021 ​ $ 84,407 2022 ​ ​ 77,162 2023 ​ ​ 67,646 2024 ​ ​ 53,962 2025 ​ ​ 43,425 After 2025 ​ ​ 57,137 Total lease payments ​ $ 383,739 Less: Interest ​ ​ 71,533 Present value of lease liabilities ​ $ 312,206 ​ As of January 31, 2020, there are no material leases that are legally binding but have not yet commenced. ​ As of January 31, 2020, the weighted average remaining lease term related to operating leases is 5.2 years. The weighted average discount rate related to operating leases is 7.8%. ​ Cash paid for amounts included in the measurement of operating lease liabilities is $100.8 million as of January 31, 2020. Right-of-use assets obtained in exchange for lease obligations were $27.0 million during the year ended January 31, 2020. ​</t>
  </si>
  <si>
    <t>INTANGIBLE ASSETS</t>
  </si>
  <si>
    <t>Business Combinations [Abstract]</t>
  </si>
  <si>
    <t>​ ​ NOTE F — INTANGIBLE ASSETS ​ Intangible assets consist of: ​ ​ ​ ​ ​ ​ ​ ​ ​ ​ ​ ​ ​ ​ ​ ​ ​ ​ ​ ​ ​ ​ ​ ​ ​ January 31, 2020 Estimated Life Gross Carrying Amount Accumulated Amortization ​ Net Carrying Amount ​ ​ ​ ​ (In thousands) Finite-lived intangible assets ​ ​ ​ ​ ​ ​ ​ ​ ​ ​ ​ Licenses ​ 14 years ​ $ 19,258 ​ $ (16,107) ​ $ 3,151 Trademarks ​ 8 ​ ​ 2,194 ​ ​ (2,194) ​ ​ — Customer relationships ​ 15 ​ ​ 48,214 ​ ​ (14,831) ​ ​ 33,383 Other ​ 5 ​ ​ 7,757 ​ ​ (5,928) ​ ​ 1,829 Total finite-lived intangible assets ​ ​ ​ $ 77,423 ​ $ (39,060) ​ $ 38,363 Indefinite-lived intangible assets ​ ​ ​ ​ ​ ​ ​ ​ ​ ​ ​ Goodwill ​ ​ ​ ​ ​ ​ ​ ​ ​ ​ 260,622 Trademarks ​ ​ ​ ​ ​ ​ ​ ​ ​ ​ 438,658 Total indefinite-lived intangible assets ​ ​ ​ ​ ​ ​ ​ ​ ​ ​ 699,280 Total intangible assets, net ​ ​ ​ ​ ​ ​ ​ ​ ​ $ 737,643 ​ ​ ​ ​ ​ ​ ​ ​ ​ ​ ​ ​ ​ ​ ​ ​ ​ ​ ​ ​ ​ ​ ​ ​ ​ January 31, 2019 Estimated Life Gross Carrying Amount Accumulated Amortization ​ Net Carrying Amount ​ ​ ​ ​ (In thousands) Finite-lived intangible assets ​ ​ ​ ​ ​ ​ ​ ​ ​ ​ ​ Licenses ​ 14 years ​ $ 19,395 ​ $ (15,692) ​ $ 3,703 Trademarks ​ 8 ​ ​ 2,194 ​ ​ (2,194) ​ ​ — Customer relationships ​ 15 ​ ​ 48,261 ​ ​ (11,887) ​ ​ 36,374 Other ​ 5 ​ ​ 7,313 ​ ​ (4,986) ​ ​ 2,327 Total finite-lived intangible assets ​ ​ ​ $ 77,163 ​ $ (34,759) ​ $ 42,404 Indefinite-lived intangible assets ​ ​ ​ ​ ​ ​ ​ ​ ​ ​ ​ Goodwill ​ ​ ​ ​ ​ ​ ​ ​ ​ ​ 261,137 Trademarks ​ ​ ​ ​ ​ ​ ​ ​ ​ ​ 439,742 Total indefinite-lived intangible assets ​ ​ ​ ​ ​ ​ ​ ​ ​ ​ 700,879 Total intangible assets, net ​ ​ ​ ​ ​ ​ ​ ​ ​ $ 743,283 ​ Amortization expense ​ Amortization expense with respect to finite-lived intangibles amounted to $4.5 million, $4.6 million and $4.5 million for the years ended January 31, 2020, 2019 and 2018, respectively. ​ The estimated amortization expense with respect to intangibles for the next five years is as follows: ​ ​ ​ ​ ​ Year Ending January 31, Amortization Expense ​ ​ (In thousands) 2021 ​ $ 3,999 2022 ​ ​ 3,523 2023 ​ ​ 3,200 2024 ​ ​ 2,962 2025 ​ ​ 2,934 ​ Intangible assets with finite lives are amortized over their estimated useful lives and measured for impairment when events or circumstances indicate that the carrying value may be impaired. ​ Change in Goodwill ​ Changes in the amounts of goodwill for each of the years ended January 31, 2020 and 2019 are summarized by reportable segment as follows (in thousands): ​ ​ ​ ​ ​ ​ ​ ​ ​ ​ ​ ​ Wholesale Retail Total January 31, 2018 ​ $ 262,710 ​ ​ — ​ ​ 262,710 Currency translation ​ ​ (1,573) ​ ​ — ​ ​ (1,573) January 31, 2019 ​ ​ 261,137 ​ ​ — ​ ​ 261,137 Currency translation ​ ​ (515) ​ ​ — ​ ​ (515) January 31, 2020 ​ $ 260,622 ​ $ — ​ $ 260,622 ​ Goodwill represents the excess of the purchase price and related costs over the value assigned to net tangible and identifiable intangible assets of businesses acquired and accounted for under the purchase method. The Company reviews and tests its goodwill and intangible assets with indefinite lives for impairment at least annually, or more frequently if events or changes in circumstances indicate that the carrying amount of such assets may be impaired. The Company performs the test as of January 31 of each year using a qualitative evaluation or a quantitative test that is a combination of a discounted cash flow analysis and a market approach. The discounted cash flow approach requires that certain assumptions and estimates be made regarding industry economic factors and future profitability. The market approach estimates the fair value based on comparisons with the market values and market multiples of earnings and revenues of similar public companies. ​</t>
  </si>
  <si>
    <t>NOTES PAYABLE AND OTHER LIABILITIES</t>
  </si>
  <si>
    <t>Notes Payable [Abstract]</t>
  </si>
  <si>
    <t>NOTE G — NOTES PAYABLE AND OTHER LIABILITIES ​ Long-term debt ​ Long-term debt consists of the following: ​ ​ ​ ​ ​ ​ ​ ​ ​ January 31, 2020 January 31, 2019 ​ ​ (in thousands) Term loan ​ $ 300,000 ​ $ 300,000 Revolving credit facility ​ ​ — ​ ​ — Note issued to LVMH ​ ​ 125,000 ​ ​ 125,000 Unsecured loan ​ ​ 2,860 ​ ​ — Subtotal ​ ​ 427,860 ​ ​ 425,000 Less: Net debt issuance costs (1) ​ ​ (7,402) ​ ​ (10,014) Debt discount ​ ​ (22,991) ​ ​ (28,382) Current portion of long-term debt ​ ​ (673) ​ ​ — Total ​ $ 396,794 ​ $ 386,604 (1) Does not include the debt issuance costs, net of amortization, totaling $4.6 million and $7.1 million as of January 31, 2020 and 2019, respectively, related to the revolving credit facility. The debt issuance costs have been deferred and are classified in prepaid expenses and other current assets in the accompanying Consolidated Balance Sheets as required under ASU 2015-15. ​ ​ Term Loan ​ The Company borrowed $350.0 million under a senior secured term loan facility (the “Term Loan”) that matures in December 2022. The Company prepaid $50.0 million in principal amount of the Term Loan, reducing the principal balance of the Term Loan to $300 million. The Term Loan is guaranteed by certain of the Company’s subsidiaries. ​ Interest on the outstanding principal amount of the Term Loan accrues at a rate equal to the London Interbank Offered Rate (“LIBOR”), subject to a 1% floor, plus an applicable margin of 5.25% or an alternate base rate (defined as the greatest of  (i) the “prime rate” as published by the Wall Street Journal from time to time, (ii) the federal funds rate plus 0.5% or (iii) the LIBOR rate for a borrowing with an interest period of one month) plus 4.25%, per annum, payable in cash. ​ Subject to certain permitted liens and other exclusions and exceptions, the Term Loan is secured (i) on a first-priority basis by a lien on the Company’s real estate assets, equipment and fixtures, equity interests and intellectual property and certain related rights owned by the Company and by certain of the Company’s subsidiaries and (ii) by a second-priority security interest in other assets of the Company and certain of its subsidiaries, which secure on a first-priority basis the Company’s asset-based loan facility described below under the caption “Revolving Credit Facility”. ​ The Term Loan contains covenants that, among other things, restrict the Company’s ability, subject to certain exceptions, to incur additional debt; incur liens; sell or dispose of certain assets; merge with other companies; liquidate or dissolve the Company; acquire other companies; make loans, advances, or guarantees; and make certain investments. A first lien leverage covenant requires the Company to maintain a level of debt to EBITDA at a ratio as defined in the term loan agreement. As of January 31, 2020, the Company was in compliance with these covenants. ​ The Term Loan may be prepaid, at the option of the Company, in whole or in part, at any time at par plus accrued interest. The Term Loan is required to be prepaid with the proceeds of certain asset sales if such proceeds are not applied as required by the Term Loan within certain specified deadlines. The Term Loan is also required to be prepaid in an amount equal to 75% of the “Excess Cash Flow” (as defined in the Term Loan) of the Company with respect to each fiscal year ending on or after January 31, 2018. The percentage of Excess Cash Flow that must be so applied is reduced to 50% if the Company’s senior secured leverage ratio is less than 3.00 to 1.00, to 25% if the Company’s senior secured leverage ratio is less than 2.75 to 1.00 and to 0% if the Company’s senior secured leverage ratio is less than 2.25 to 1.00. As of January 31, 2020, the Company was not required to make a mandatory prepayment provision on excess cash flow as defined within the Term Loan. ​ The Company also incurred debt issuance costs totaling $18.3 million related to the Term Loan, of which $2.6 million were expensed during each of the years ended January 31, 2020, 2019 and 2018 in connection with the $50 million prepayment. In accordance with ASU 2015-15, the debt issuance costs have been deferred and are presented as a contra-liability, offsetting the outstanding balance of the Term Loan, and are amortized using the effective interest method over the remaining life of the Term Loan. ​ The weighted average interest rate for amounts borrowed under the Term Loan was 7.58% for the year ended January 31, 2020. A 25 basis point change in the interest rates applied to the Term Loan would change annual interest expense under the Term Loan by $0.8 million. ​ Revolving Credit Facility ​ The Company has a $650 million credit agreement (the “revolving credit facility”) under which amounts available are subject to borrowing base formulas and over advances as specified in the revolving credit facility agreement. Borrowings bear interest, at the Company’s option, at LIBOR plus a margin of 1.25% to 1.75% or an alternate base rate (defined as the greatest of (i) the “prime rate” of JPMorgan Chase Bank, N.A. from time to time, (ii) the federal funds rate plus 0.5% or (iii) the LIBOR rate for a borrowing with an interest period of one month) plus a margin of 0.25% to 0.75%, with the applicable margin determined based on the availability under the revolving credit facility agreement. The revolving credit facility has a five-year term ending December 1, 2021. In addition to paying interest on any outstanding borrowings under the revolving credit facility, the Company is required to pay a commitment fee to the lenders under the credit agreement with respect to the unutilized commitments. The commitment fee accrues at a rate equal to 0.25% per annum on the average daily amount of the available commitments. ​ The Company also incurred debt issuance costs totaling $12.4 million related to the revolving credit facility. As permitted under ASU 2015-15, the debt issuance costs have been deferred and are presented as an asset, which is amortized ratably over the term of the revolving credit facility. ​ The revolving credit facility is secured by specified assets of the Company and certain of its subsidiaries. ​ The revolving credit facility contains covenants that, among other things, restrict the Company’s ability, subject to specified exceptions, to incur additional debt; incur liens; sell or dispose of certain assets; merge with other companies; liquidate or dissolve the Company; acquire other companies; make loans, advances, or guarantees; and make certain investments. In certain circumstances, the revolving credit facility also requires the Company to maintain a fixed charge coverage ratio, as defined in the agreement, not less than 1.00 to 1.00 for each period of twelve consecutive fiscal months of the Company. As of January 31, 2020, the Company was in compliance with these covenants. ​ As of January 31, 2020, interest under the revolving credit facility was being charged at the weighted average rate of 3.26% per annum. The revolving credit facility also includes amounts available for letters of credit. As of January 31, 2020, the Company had no borrowings outstanding under the revolving credit facility. As of January 31, 2020, there were outstanding trade and standby letters of credit amounting to $6.5 million and $5.3 million, respectively. ​ LVMH Note ​ As a portion of the consideration for the acquisition of DKI, the Company issued to LVMH a junior lien secured promissory note in the principal amount of $125.0 million (the “LVMH Note”) that bears interest at the rate of 2% per year. $75.0 million of the principal amount of the LVMH Note is due and payable on June 1, 2023 and $50.0 million of such principal amount is due and payable on December 1, 2023. ​ In connection with the issuance of the LVMH Note, LVMH entered into (i) a subordination agreement providing that the Company’s obligations under the LVMH Note are subordinate and junior to the Company’s obligations under the revolving credit facility and the Term Loan, and (ii) a pledge and security agreement with the Company and its subsidiary, G-III Leather Fashions, Inc., pursuant to which the Company and G-III Leather Fashions, Inc. granted to LVMH a security interest in specified collateral to secure the Company’s payment and performance of the Company’s obligations under the LVMH Note that is subordinate and junior to the security interest granted by the Company with respect to the Company’s obligations under the revolving credit facility agreement and Term Loan. ​ ASC 820 requires the note to be recorded at fair value at issuance. As a result, the Company recorded a $40.0 million debt discount. This discount is being amortized as interest expense using the effective interest method over the term of the LVMH Note. ​ Unsecured Loan ​ On April 15, 2019, T.R.B. International SA (“TRB”), a subsidiary of Vilebrequin, borrowed €3.0 million under an unsecured loan with Banque du Leman S.A (the “Unsecured Loan”). The Unsecured Loan matures on April 15, 2024. During the term of the Unsecured Loan, TRB is required to make quarterly installment payments of €0.2 million. Interest on the outstanding principal amount of the Unsecured Loan accrues at a fixed rate equal to 1.50% per annum, payable quarterly in cash. ​ Future Debt Maturities ​ As of January 31, 2020, the Company’s mandatory debt repayments mature in the years ending up to January 31, 2025 or thereafter. ​ ​ ​ ​ ​ Year Ending January 31, Amount ​ ​ (In thousands) 2021 ​ $ 673 2022 ​ ​ 673 2023 ​ ​ 300,673 2024 ​ ​ 125,673 2025 and thereafter ​ ​ 168 ​ Accrued expenses ​ Accrued expenses consist of the following: ​ ​ ​ ​ ​ ​ ​ ​ ​ January 31, 2020 January 31, 2019 ​ ​ (in thousands) Accrued bonuses ​ $ 40,980 ​ $ 44,519 Other accrued expenses ​ ​ 60,858 ​ ​ 58,322 Total ​ $ 101,838 ​ $ 102,841 ​</t>
  </si>
  <si>
    <t>INCOME TAXES</t>
  </si>
  <si>
    <t>Income Tax Disclosure [Abstract]</t>
  </si>
  <si>
    <t>NOTE H — INCOME TAXES ​ The income tax provision is comprised of the following: ​ ​ ​ ​ ​ ​ ​ ​ ​ ​ ​ ​ ​ Year Ended January 31, ​ 2020 2019 2018 ​ ​ (In thousands) Current ​ ​ ​ ​ ​ ​ ​ ​ ​ Federal ​ $ 22,471 ​ $ 23,463 ​ $ 28,723 State and city ​ ​ 4,856 ​ ​ 5,907 ​ ​ 2,592 Foreign ​ ​ 10,615 ​ ​ 10,989 ​ ​ 12,532 ​ ​ ​ 37,942 ​ ​ 40,359 ​ ​ 43,847 Deferred ​ ​ ​ ​ ​ ​ ​ ​ ​ Federal ​ ​ 8,250 ​ ​ 4,419 ​ ​ 4,084 State and city ​ ​ 315 ​ ​ 191 ​ ​ 1,285 Foreign ​ ​ (8,246) ​ ​ 794 ​ ​ (1,291) ​ ​ ​ 319 ​ ​ 5,404 ​ ​ 4,078 Income tax expense ​ $ 38,261 ​ $ 45,763 ​ $ 47,925 Income before income taxes ​ ​ ​ ​ ​ ​ ​ ​ ​ United States ​ $ 138,292 ​ $ 137,748 ​ $ 93,691 Non-United States ​ ​ 43,806 ​ ​ 46,082 ​ ​ 16,358 ​ ​ $ 182,098 ​ $ 183,830 ​ $ 110,049 ​ During the fourth quarter of fiscal 2020, the United States Treasury issued final regulations related to certain aspects of the TCJA. The tax implications of the final regulations were not material to the Company’s consolidated financial statements as the majority of the TCJA tax implications was recorded in fiscal years prior to January 31, 2020. ​ Effective January 1, 2018, TCJA subjects a U.S. parent company to current tax on its GILTI. The Company has elected to account for any tax on GILTI in the period in which it was incurred. At January 31, 2020, the Company incurred a GILTI net tax impact of $0.1 million. ​ The significant components of the Company’s net deferred tax asset at January 31, 2020 and 2019 are summarized as follows: ​ ​ ​ ​ ​ ​ ​ ​ ​ 2020 2019 ​ ​ (In thousands) Deferred income tax assets: ​ ​ ​ ​ ​ ​ Compensation ​ $ 8,379 ​ $ 10,605 Inventory ​ ​ 4,498 ​ ​ 2,244 Straight-line lease ​ ​ — ​ ​ 6,642 Provision for bad debts and sales allowances ​ ​ 34,197 ​ ​ 33,221 Supplemental employee retirement plan ​ ​ 511 ​ ​ 401 Net operating loss ​ ​ 4,877 ​ ​ 3,362 Operating lease liability ​ ​ 67,044 ​ ​ — Other ​ ​ 1,148 ​ ​ 2,891 Gross deferred income tax assets ​ ​ 120,654 ​ ​ 59,366 Less: valuation allowance ​ ​ (4,929) ​ ​ (2,303) Net deferred income tax assets ​ ​ 115,725 ​ ​ 57,063 Deferred income tax liabilities: ​ ​ ​ ​ ​ ​ Depreciation and amortization ​ ​ (33,539) ​ ​ (25,617) Intangibles ​ ​ (13,602) ​ ​ (21,742) Operating lease asset ​ ​ (55,801) ​ ​ — Prepaid expenses and other ​ ​ (2,600) ​ ​ (2,405) Total deferred income tax liabilities ​ ​ (105,542) ​ ​ (49,764) Net deferred tax assets ​ $ 10,183 ​ $ 7,299 ​ As of January 31, 2020 and 2019, deferred tax liabilities of $7.9 million and $15.1 million, respectively, relate to intangible assets in Switzerland. In May 2019, Switzerland approved the Federal Act on Tax Reform and Old-Age and Survivors Insurance Financing as adopted by its Federal Parliament last fall. The tax reform replaces certain preferential tax regimes and provides a broad reduction of the cantonal corporate tax rates. As a result of this Swiss tax reform, the Company recognized a $6.1 million tax benefit related to revaluing its Swiss deferred tax liabilities. ​ The total undistributed earnings of the Company’s foreign subsidiaries are approximately $85.0 million for the fiscal year ended January 31, 2020. Those earnings are considered indefinitely reinvested. Even though the undistributed earnings can be distributed back generally without U.S. federal income tax as a result of the one-time transition tax under the TCJA regime, the Company will not change its indefinite reinvestment assertion with respect to those earnings. Upon distribution of those earnings in the form of dividends, the Company does not anticipate any material tax costs. As such, no deferred taxes have been provided for withholding taxes or other taxes that would result upon repatriation of undistributed foreign earnings. ​ The following is a reconciliation of the statutory federal income tax rate to the effective rate reported in the financial statements for the years ended January 31: ​ ​ ​ ​ ​ ​ ​ ​ ​ ​ ​ ​ 2020 ​ 2019 ​ 2018 ​ Provision for Federal income taxes at the statutory rate ​ 21.0 % ​ 21.0 % ​ 33.8 % State and local income taxes, net of Federal tax benefit ​ 1.9 ​ ​ 2.4 ​ ​ 0.5 ​ Permanent differences resulting in Federal taxable income ​ 5.9 ​ ​ 6.6 ​ ​ 8.8 ​ Tax reform ​ — ​ ​ — ​ ​ 7.5 ​ Foreign tax rate differential ​ (3.8) ​ ​ 0.5 ​ ​ 0.2 ​ Share-based payments ​ (0.8) ​ ​ (0.6) ​ ​ (1.2) ​ Foreign tax credit ​ (3.5) ​ ​ (5.5) ​ ​ (7.7) ​ Valuation allowance ​ 0.9 ​ ​ 0.2 ​ ​ 1.5 ​ Other, net ​ (0.6) ​ ​ 0.3 ​ ​ 0.2 ​ Actual provision for income taxes ​ 21.0 % ​ 24.9 % ​ 43.6 % ​ Our effective tax rate decreased 3.9% percent in fiscal 2020 compared to fiscal 2019. The decrease in the tax rate is primarily attributable to the Swiss tax reform that was enacted in May 2019. Our effective tax rate decreased 18.7% percent in fiscal 2019 as compared to fiscal 2018. This decrease in the tax rate was primarily due to the effects of the TCJA, which included the reduction in the statutory U.S. federal corporate income tax rate from 35% to 21% and a one-time transition tax on the mandatory deemed repatriation of cumulative foreign earnings. ​ Valuation allowances represent deferred tax benefits where management is uncertain if the Company will have the ability to recognize those benefits in the future. During the year ended January 31, 2020, the Company recorded an additional valuation allowance of $1.9 million against its deferred tax assets for its standalone state tax losses. ​ Unrecognized Tax Benefits ​ A reconciliation of the beginning and ending amounts of gross unrecognized tax benefits (excluding interest and penalties) is as follows: ​ ​ ​ ​ ​ ​ ​ ​ ​ ​ ​ ​ ​ ​ ​ ​ ​ ​ ​ ​ ​ ​ 2020 2019 2018 ​ ​ (In thousands) Balance at February 1, ​ $ — ​ $ 82 ​ $ 1,094 Additions for tax positions of prior years ​ ​ 2,111 ​ ​ — ​ ​ — Lapses of statues of limitations ​ ​ — ​ ​ (82) ​ ​ (1,012) Balance at January 31, ​ $ 2,111 ​ $ — ​ $ 82 ​ The Company accounts for uncertain income tax positions in accordance with ASC 740 —  Income Taxes ​ The Company’s policy on classification is to include interest in interest and financing charges, net and penalties in selling, general and administrative expenses in the accompanying Consolidated Statements of Income and Comprehensive Income. The Company and certain of its subsidiaries are subject to U.S. Federal income tax as well as the income tax of multiple state, local, and foreign jurisdictions. ​ Of the major jurisdictions, the Company and its subsidiaries are subject to examination in the United States and various foreign jurisdictions for fiscal year 2014 and forward. The Company is currently under audit examination by New York, New Jersey and Canada for fiscal years 2014 through 2018. The Company believes that it is reasonably possible there will be no change to its unrecognized income tax position reserves during the next twelve months due to the applicable statues of limitations.</t>
  </si>
  <si>
    <t>COMMITMENTS AND CONTINGENCIES</t>
  </si>
  <si>
    <t>Commitments And Contingencies Disclosure [Abstract]</t>
  </si>
  <si>
    <t>NOTE I — COMMITMENTS AND CONTINGENCIES ​ License Agreements ​ The Company has entered into license agreements that provide for royalty payments based on net sales of licensed products. The Company incurred royalty expense (included in cost of goods sold) of $178.8 million, $165.7 million and $154.3 million for the years ended January 31, 2020, 2019 and 2018, respectively. Contractual advertising expense, which is included in selling, general and administrative expenses and is normally based on a percentage of net sales associated with certain license agreements, was $48.3 million, $46.2 million and $43.4 million for the years ended January 31, 2020, 2019 and 2018, respectively. Based on minimum net sales requirements, future minimum royalty and advertising payments required under these agreements are: ​ ​ ​ ​ ​ Year Ending January 31, Amount ​ ​ (In thousands) 2021 ​ ​ 153,265 2022 ​ ​ 100,835 2023 ​ ​ 63,711 2024 ​ ​ 52,629 2025 ​ ​ — Thereafter ​ ​ — ​ ​ $ 370,440 ​ Legal Proceedings ​ In the ordinary course of business, the Company is subject to periodic claims, investigations and lawsuits. Although the Company cannot predict with certainty the ultimate resolution of claims, investigations and lawsuits, asserted against the Company, it does not believe that any currently pending legal proceeding or proceedings to which it is a party could have a material adverse effect on its business, financial condition or results of operations. ​ Canadian Customs Duty Examination ​ In October 2017, the Canada Border Service Agency (“CBSA”) issued a final audit report to G-III Apparel Canada ULC (“G-III Canada”), a wholly-owned subsidiary of the Company. The report challenged the valuation used by G-III Canada for certain goods imported into Canada. The period covered by the examination is February 1, 2014 through October 27, 2017, the date of the final report. The CBSA has requested G-III Canada to reassess its customs entries for that period ​ In March 2018, G-III Canada provided a bond to guarantee payment to the CBSA for additional duties payable as a result of the reassessment required by the final audit report. The Company secured a bond in the amount of CAD$26.9 million ($20.9 million) representing customs duty and interest through December 31, 2017 that is claimed to be owed to the CBSA. In March 2018, the Company amended the duties filed for the month of January 2018 under the new valuation method. This amount was paid to the CBSA. Beginning February 1, 2018, the Company began paying duties based on the new valuation method. Expense amounts deferred for the year ended January 31, 2020, related to the higher dutiable values, were CAD$12.8 million ($9.7 million). ​ Effective June 1, 2019, G-III commenced paying based on the dutiable value of G-III Canada’s imports based on the pre-audit levels. G-III continued to defer the additional duty paid through the month of May 2019 pending the final outcome of the appeal. ​ G-III Canada, based on the advice of counsel, believes it has positions that support its ability to receive a refund of amounts claimed to be owed to the CBSA on appeal and intends to vigorously contest the findings of the CBSA. G-III Canada filed its appeal with the CBSA in May 2018. ​</t>
  </si>
  <si>
    <t>STOCKHOLDERS' EQUITY</t>
  </si>
  <si>
    <t>Stockholders' Equity [Abstract]</t>
  </si>
  <si>
    <t>​ ​ NOTE J — STOCKHOLDERS’ EQUITY ​ Share Repurchase Program ​ The Company’s Board of Directors has authorized a share repurchase program of 5,000,000 shares. The timing and actual number of shares repurchased, if any, will depend on a number of factors, including market conditions and prevailing stock prices, and are subject to compliance with certain covenants contained in the loan agreement. Share repurchases may take place on the open market, in privately negotiated transactions or by other means, and would be made in accordance with applicable securities laws. ​ During fiscal 2020, pursuant to this program, the Company acquired 1,327,566 of its shares of common stock for an aggregate purchase price of $35.2 million. During fiscal 2019, the Company acquired 723,072 of its shares of common stock for an aggregate purchase price of $20.3 million. ​ Long-Term Incentive Plan ​ As of January 31, 2020, the Company had 2,756,905 shares available for grant under its long-term incentive plan. The plan provides for the grant of equity and cash awards, including restricted stock awards, stock options and other stock unit awards to directors, officers and employees. RSU’s generally vest over a three year period. PRSU’s granted to executives prior to fiscal 2020 include (i) market price performance conditions that provide for the award to vest only after the average closing price of the Company’s stock trades above a predetermined market level and (ii) another performance condition that requires the achievement of an operating performance target. PSU’s granted to executives in fiscal 2020 vest after a three year performance period during which certain earnings before interest and taxes and return on invested capital performance standards must be satisfied for vesting to occur. PSU’s are also subject to a lock up period that prevents the sale, contract to sell or transfer of shares for two years subsequent to the date of vesting. It is the Company’s policy to grant stock options at prices not less than the fair market value on the date of the grant. Option terms, vesting and exercise periods vary, except that the term of an option may not exceed ten years. ​ Restricted Stock Units and Performance Based Restricted Stock Units ​ ​ ​ ​ ​ ​ ​ ​ ​ ​ ​ ​ ​ ​ ​ ​ ​ ​ ​ ​ ​ ​ Restricted Stock Units ​ Performance Based Restricted Stock Units ​ ​ ​ Weighted Average ​ ​ ​ Weighted Average ​ Awards ​ Grant Date ​ Awards ​ Grant Date ​ Outstanding Fair Value ​ Outstanding Fair Value Unvested as of January 31, 2017 435,102 ​ $ 30.36 ​ 1,599,472 ​ $ 30.32 Granted 52,891 ​ $ 26.83 ​ 190,875 ​ $ 13.36 Vested (150,588) ​ $ 28.75 ​ (344,784) ​ $ 25.35 Cancelled (10,391) ​ $ 28.42 ​ — ​ $ — Unvested as of January 31, 2018 327,014 ​ $ 30.59 ​ 1,445,563 ​ $ 29.26 Granted 137,723 ​ $ 38.32 ​ 391,530 ​ $ 30.23 Vested (159,663) ​ $ 30.38 ​ (292,266) ​ $ 25.91 Cancelled (23,249) ​ $ 29.69 ​ (5,033) ​ $ 27.10 Unvested as of January 31, 2019 281,825 ​ $ 34.56 ​ 1,539,794 ​ $ 30.15 Granted 142,594 ​ $ 37.74 ​ 332,651 ​ $ 35.77 Vested (168,781) ​ $ 32.32 ​ (810,655) ​ $ 24.58 Cancelled (12,695) ​ $ 35.09 ​ (3,080) ​ $ 42.41 Unvested as of January 31, 2020 242,943 ​ $ 37.95 ​ 1,058,710 ​ $ 36.15 ​ ​ Restricted Stock Units ​ Restricted stock units (“RSU’s”) are time based awards that do not have market or performance conditions and vest over a three year period. The grant date fair value for RSU’s are based on the quoted market price on the date of grant. Compensation expense for RSU’s is recognized in the consolidated financial statements on a straight-line basis over the service period based on their grant date fair value. ​ Performance Based Restricted Stock Units ​ Performance based restricted stock units consist of both performance based restricted stock units (“PRSU’s”) and performance stock units (“PSU’s”). ​ PRSU’s were granted to executives prior to fiscal 2020 and included (i) market price performance conditions that provide for the award to vest only after the average closing price of the Company’s stock trades above a predetermined market level and (ii) another performance condition that requires the achievement of an operating performance target. PRSU’s generally vest over a two ​ PSU’s were granted to executives in fiscal 2020 and vest after a three year performance period during which certain earnings before interest and taxes and return on invested capital performance standards must be satisfied for vesting to occur. PSU’s are also subject to a lock up period that prevents the sale, contract to sell or transfer shares for two years subsequent to the date of vesting. PSU’s are expensed over the service period under the requisite acceleration method and based on an estimated percentage of achievement of certain pre-established goals. ​ The Company accounts for forfeited awards as they occur as permitted by ASU 2016-09. Ultimately, the actual expense recognized over the vesting period will be for those shares that vest. ​ The Company recognized $17.5 million, $19.7 million and $19.7 million in share-based compensation expense for the years ended January 31, 2020, 2019 and 2018, respectively, related to restricted stock unit grants. At January 31, 2020, 2019 and 2018, unrecognized costs related to the restricted stock units totaled $18.7 million, $19.4 million and $23.0 million, respectively. The total fair value of awards for which restrictions lapsed was $31.0 million, $17.5 million and $14.3 million as of January 31, 2020, 2019 and 2018, respectively. ​ Stock Options ​ ​ ​ ​ ​ ​ ​ ​ ​ ​ ​ ​ ​ ​ ​ ​ ​ ​ ​ 2020 ​ 2019 ​ 2018 ​ ​ ​ ​ Weighted ​ ​ ​ Weighted ​ ​ ​ Weighted ​ ​ ​ ​ Average ​ ​ ​ Average ​ ​ ​ Average ​ Shares Exercise Shares Exercise Shares Exercise Stock options outstanding at beginning of year ​ 55,311 ​ $ 15.70 ​ 62,666 ​ $ 11.50 ​ 251,131 ​ $ 9.16 Exercised ​ (13,200) ​ $ 8.71 ​ (15,600) ​ $ 6.55 ​ (188,465) ​ $ 8.38 Granted ​ — ​ $ — ​ 8,245 ​ $ 30.32 ​ — ​ $ — Cancelled or forfeited ​ (2,800) ​ $ 9.20 ​ — ​ $ — ​ — ​ $ — Stock options outstanding at end of year ​ 39,311 ​ $ 18.51 ​ 55,311 ​ $ 15.70 ​ 62,666 ​ $ 11.50 Exercisable ​ 35,188 ​ $ 17.12 ​ 47,066 ​ $ 13.14 ​ 62,666 ​ $ 11.50 ​ The following table summarizes information about stock options outstanding: ​ ​ ​ ​ ​ ​ ​ ​ ​ ​ ​ ​ ​ ​ ​ ​ Number ​ Weighted ​ Weighted ​ Number ​ Weighted ​ ​ Outstanding as of ​ Average ​ Average ​ Exercisable as of ​ Average ​ ​ January 31, ​ Remaining ​ Exercise ​ January 31, ​ Exercise Range of Exercise Prices 2020 Contractual Life Price 2020 Price $12.51 - $17.45 ​ 21,066 ​ 0.56 ​ $ 14.07 ​ 21,066 ​ $ 14.07 $18.11 - $30.32 ​ 18,245 ​ 2.51 ​ $ 23.63 ​ 14,122 ​ $ 21.67 ​ ​ 39,311 ​ ​ ​ ​ ​ ​ 35,188 ​ ​ ​ ​ Stock Options ​ Compensation expense for employee stock options is recognized in the consolidated financial statements over the service period (generally the vesting period) based on their fair value. Stock options are valued using the Black-Scholes option pricing model. The Black-Scholes model requires subjective assumptions regarding dividend yields, expected volatility, expected life of options and risk-free interest rates. These assumptions reflect management’s best estimates. Changes in these inputs and assumptions can materially affect the estimate of fair value and the amount of our compensation expenses for stock options. No stock options were granted during the years ended January 31, 2020 and January 31, 2018. The Company granted 8,245 stock options during the year ended January 31, 2019. ​ The Company accounts for forfeited awards as they occur as permitted by ASU 2016-09. Ultimately, the actual expense recognized over the vesting period will be for those shares that vest. ​ The weighted average remaining term for stock options outstanding was 1.5 years at January 31, 2020. The aggregate intrinsic value at January 31, 2020 was $0.4 million for stock options outstanding and $0.4 million for stock options exercisable. The intrinsic value for stock options is calculated based on the exercise price of the underlying awards and the market price of the Company’s common stock as of January 31, 2020, the reporting date. ​ Proceeds received from the exercise of stock options were $0.1 million during the years ended January 31, 2020 and 2019. The intrinsic value of stock options exercised was $0.3 million and $0.4 million for the years ended January 31, 2020 and 2019, respectively. A portion of this amount is currently deductible for tax purposes. ​ The Company recognized $0.1 million in compensation expense for the year ended January 31, 2020 related to stock options. The Company recognized a nominal</t>
  </si>
  <si>
    <t>CONCENTRATION</t>
  </si>
  <si>
    <t>Risks and Uncertainties [Abstract]</t>
  </si>
  <si>
    <t>​ NOTE K — CONCENTRATION ​ Major Customers ​ Two customers in the wholesale operations segment accounted for approximately 26.3% and 13.2%, respectively, of the Company’s net sales for the year ended January 31, 2020. Two customers accounted for 24.8% and 12.4% of the Company’s net sales for the year ended January 31, 2019. One customer accounted for 22.2% of the Company’s net sales for the year ended January 31, 2018. Three customers in the wholesale operations segment accounted for approximately 25.7%, 17.0% and 10.0%, respectively, of the Company’s net accounts receivable as of January 31, 2020. Two customers accounted for approximately 27.5% and 16.5%, respectively, of the Company’s net accounts receivable as of January 31, 2019. ​ ​ ​ Inventory Sourcing ​ The Company sourced from China approximately 49.5%, 61.5% and 65.1% of the inventory purchased for the years ended January 31, 2020, 2019 and 2018, respectively. During the years ended January 31, 2020, 2019 and 2018, respectively, the Company sourced 11.4%, 14.4% and 14.7% of its purchases from one vendor in China. The Company believes it has alternative manufacturing sources available to meet its current and future production requirements in the event the Company is required to change current manufacturers or current manufacturers are unavailable to fulfill the Company’s production needs. ​</t>
  </si>
  <si>
    <t>EMPLOYEE BENEFIT PLANS</t>
  </si>
  <si>
    <t>Compensation And Retirement Disclosure [Abstract]</t>
  </si>
  <si>
    <t>NOTE L — EMPLOYEE BENEFIT PLANS ​ The Company maintains a 401(k) plan (the “GIII Plan”) and trust for non-union employees. The Plan provides for a Safe Harbor (non-discretionary) matching contribution of 100% of the first 3% of the participant’s contributed pay plus 50% of the next 2% of the participant’s contributed pay. The Company made matching contributions of $4.7 million, $3.8 million and $3.6 million for the years ended January 31, 2020, 2019 and 2018, respectively. The DKI 401(k) plan and trust for U.S. based non-union employees was merged with the GIII Plan on June 1, 2017. ​</t>
  </si>
  <si>
    <t>SEGMENTS</t>
  </si>
  <si>
    <t>Segments [Abstract]</t>
  </si>
  <si>
    <t>NOTE M — SEGMENTS ​ The Company’s reportable segments are business units that offer products through different channels of distribution. The Company has two reportable segments: wholesale operations and retail operations. The wholesale operations segment includes sales of products under the Company’s owned, licensed and private label brands, as well as sales related to the Vilebrequin business. Wholesale revenues also include revenues from license agreements related to our owned trademarks including DKNY, Donna Karan, Vilebrequin, G.H. Bass and Andrew Marc. The retail operations segment consists primarily of direct sales to consumers through Company-operated stores, consisting primarily of Wilsons Leather, G.H. Bass and DKNY stores, substantially all of which are operated as outlet stores, as well as a smaller number of Karl Lagerfeld Paris and Calvin Klein Performance stores. Sales through the Company’s owned websites, with the exception of Vilebrequin, are also included in the retail operations segment. ​ The following segment information, in thousands, is presented for the fiscal years ended: ​ ​ ​ ​ ​ ​ ​ ​ ​ ​ ​ ​ ​ ​ ​ ​ January 31, 2020 ​ Wholesale Retail Elimination (1) Total Net sales ​ $ 2,862,889 ​ $ 385,910 ​ $ (88,335) ​ $ 3,160,464 Cost of goods sold ​ ​ 1,925,062 ​ ​ 205,797 ​ ​ (88,335) ​ ​ 2,042,524 Gross profit ​ ​ 937,827 ​ ​ 180,113 ​ ​ — ​ ​ 1,117,940 Selling, general and administrative expenses ​ ​ 604,377 ​ ​ 227,803 ​ ​ — ​ ​ 832,180 Depreciation and amortization ​ ​ 30,806 ​ ​ 7,929 ​ ​ — ​ ​ 38,735 Asset impairments, net of gain on lease terminations ​ ​ 412 ​ ​ 18,959 ​ ​ — ​ ​ 19,371 Operating profit (loss) ​ $ 302,232 ​ $ (74,578) ​ $ — ​ $ 227,654 ​ ​ ​ ​ ​ ​ ​ ​ ​ ​ ​ ​ ​ ​ ​ ​ January 31, 2019 ​ Wholesale Retail Elimination (1) Total Net sales ​ $ 2,716,958 ​ $ 476,764 ​ $ (117,514) ​ $ 3,076,208 Cost of goods sold ​ ​ 1,837,335 ​ ​ 249,278 ​ ​ (117,514) ​ ​ 1,969,099 Gross profit ​ ​ 879,623 ​ ​ 227,486 ​ ​ — ​ ​ 1,107,109 Selling, general and administrative expenses ​ ​ 570,290 ​ ​ 264,473 ​ ​ — ​ ​ 834,763 Depreciation and amortization ​ ​ 29,644 ​ ​ 9,175 ​ ​ — ​ ​ 38,819 Asset impairments ​ ​ — ​ ​ 2,813 ​ ​ — ​ ​ 2,813 Operating profit (loss) ​ $ 279,689 ​ $ (48,975) ​ $ — ​ $ 230,714 ​ ​ ​ ​ ​ ​ ​ ​ ​ ​ ​ ​ ​ ​ ​ ​ January 31, 2018 ​ Wholesale Retail Elimination (1) Total Net sales ​ $ 2,454,008 ​ $ 502,494 ​ $ (149,564) ​ $ 2,806,938 Cost of goods sold ​ ​ 1,650,084 ​ ​ 251,679 ​ ​ (149,564) ​ ​ 1,752,199 Gross profit ​ ​ 803,924 ​ ​ 250,815 ​ ​ — ​ ​ 1,054,739 Selling, general and administrative expenses ​ ​ 571,164 ​ ​ 284,083 ​ ​ — ​ ​ 855,247 Depreciation and amortization ​ ​ 27,679 ​ ​ 10,104 ​ ​ — ​ ​ 37,783 Asset impairments ​ ​ 2,310 ​ ​ 5,574 ​ ​ — ​ ​ 7,884 Operating profit (loss) ​ $ 202,771 ​ $ (48,946) ​ $ — ​ $ 153,825 (1) Represents intersegment sales to the Company’s retail operations segment . ​ The Company allocates overhead to its business segments on various bases, which include units shipped, space utilization, inventory levels, and relative sales levels, among other factors. The method of allocation has been applied consistently on a year-to-year basis. ​ The total assets for each of the Company’s reportable segments, as well as assets not allocated to a segment, are as follows: ​ ​ ​ ​ ​ ​ ​ ​ ​ ​ January 31, ​ January 31, ​ 2020 2019 ​ ​ (In thousands) Wholesale ​ $ 1,912,175 ​ $ 1,834,610 Retail ​ ​ 272,832 ​ ​ 190,996 Corporate ​ ​ 380,130 ​ ​ 182,452 Total Assets ​ $ 2,565,137 ​ $ 2,208,058 ​ The total net sales and long-lived assets by geographic region are as follows: ​ ​ ​ ​ ​ ​ ​ ​ ​ ​ ​ ​ ​ ​ ​ ​ ​ ​ ​ ​ ​ ​ 2020 ​ 2019 ​ 2018 ​ ​ ​ ​ ​ Long-Lived ​ ​ ​ ​ Long-Lived ​ ​ ​ ​ Long-Lived Geographic Region Net Sales Assets Net Sales Assets Net Sales Assets United States ​ $ 2,774,492 ​ $ 964,476 ​ $ 2,656,479 ​ $ 762,444 ​ $ 2,466,107 ​ $ 770,128 Non-United States ​ ​ 385,972 ​ ​ 231,973 ​ ​ 419,729 ​ ​ 191,719 ​ ​ 340,831 ​ ​ 185,448 ​ ​ $ 3,160,464 ​ $ 1,196,449 ​ $ 3,076,208 ​ $ 954,163 ​ $ 2,806,938 ​ $ 955,576 ​ Capital expenditures for locations outside of the United States totaled $4.6 million, $4.3 million and $3.7 million for the years ended January 31, 2020, 2019 and 2018, respectively. ​</t>
  </si>
  <si>
    <t>EQUITY INVESTMENT</t>
  </si>
  <si>
    <t>NOTE N — EQUITY INVESTMENTS ​ Investment in Fabco Holding B.V. ​ In August 2017, the Company entered into a joint venture agreement with Amlon Capital B.V. (“Amlon”), a private company incorporated in the Netherlands, to produce and market women’s and men’s apparel and accessories pursuant to a long-term license for DKNY and Donna Karan in the People’s Republic of China, including Macau, Hong Kong and Taiwan. The Company owns 49% of the joint venture, with Amlon owning the remaining 51%. The joint venture was funded with $25 million of equity to be used to strengthen the DKNY and Donna Karan brands and accelerate the growth of the business in the region. Of this amount, the Company contributed an aggregate of $10.0 million. Starting January 1, 2018, this joint venture is the exclusive seller of women’s and men’s apparel, handbags, luggage and certain accessories under the DKNY and Donna Karan brands in the territory. The investment in Fabco, which is being accounted for under the equity method of accounting, is reflected in Investment in Unconsolidated Affiliates on the Consolidated Balance Sheets at January 31, 2020 and 2019. ​ Investment in Karl Lagerfeld Holding B.V. ​ In February 2016, the Company acquired a 19% minority interest in KLH, the parent company of the group that holds the worldwide rights to the Karl Lagerfeld brand. The Company paid 32.5€ million (equal to $35.4 million at the date of the transaction) for this interest. This investment was intended to expand the partnership between the Company and the owners of Karl Lagerfeld brand and extend their business development opportunities on a global scale. The investment in KLH, which is being accounted for under the equity method of accounting, is reflected in Investment in Unconsolidated Affiliates on the Consolidated Balance Sheets at January 31, 2020 and 2019. ​ Investment in KL North America ​ In June 2015, the Company entered into a joint venture agreement with Karl Lagerfeld Group BV (“KLBV”). The Company paid KLBV $25.0 million for a 49% ownership interest in KLNA. KLNA holds brand rights to all Karl Lagerfeld trademarks, including the Karl Lagerfeld Paris brand the Company currently uses, for all consumer products (except eyewear, fragrance, cosmetics, watches, jewelry, and hospitality services) and apparel in the United States, Canada and Mexico. The investment in KLNA, which is being accounted for under the equity method of accounting, is reflected in Investment in Unconsolidated Affiliates on the Consolidated Balance Sheets at January 31, 2020 and 2019. ​</t>
  </si>
  <si>
    <t>RELATED PARTY TRANSACTIONS</t>
  </si>
  <si>
    <t>Related Party Transactions [Abstract]</t>
  </si>
  <si>
    <t>NOTE O — RELATED PARTY TRANSACTIONS ​ Transactions with Fabco ​ G-III owns a 49% ownership interest in Fabco and is considered a related party of Fabco (see Note N). The Company sells inventory to Fabco and granted Fabco’s subsidiary the right to use certain Donna Karan and DKNY trademarks. In fiscal 2020, the Company sold $4.4 million in inventory to Fabco. The Company recorded $3.1 million and $2.2 million of licensing revenue from Fabco during the years ended January 31, 2020 and 2019, respectively. As of January 31, 2020, Fabco prepaid $0.5 million to the Company for minimum royalties and marketing fees relating to the first quarter of 2020 and has a $0.1 million payable balance relating to inventory purchased from the Company and its subsidiaries. ​ Transactions with KL North America ​ G-III owns a 49% ownership interest in KLNA and is considered a related party of KLNA (see Note N). The Company entered into a licensing agreement to use the brand rights to certain Karl Lagerfeld trademarks held by KLNA. The Company incurred royalty and advertising expense of $6.8 million, $6.4 million and $4.8 million for the years ended January 31, 2020, 2019 and 2018, respectively. ​</t>
  </si>
  <si>
    <t>QUARTERLY FINANCIAL DATA (UNAUDITED)</t>
  </si>
  <si>
    <t>Quarterly Financial Information Disclosure [Abstract]</t>
  </si>
  <si>
    <t>​ ​ NOTE P — QUARTERLY FINANCIAL DATA (UNAUDITED) ​ Summarized quarterly financial data for the fiscal years ended January 31, 2020 and 2019 are as follows (in thousands, except per share amounts): ​ ​ ​ ​ ​ ​ ​ ​ ​ ​ ​ ​ ​ ​ ​ ​ Quarter Ended ​ ​ April 30, ​ July 31, ​ October 31, ​ January 31, ​ 2019 2019 2019 2020 (1) Net sales ​ $ 633,552 ​ $ 643,892 ​ $ 1,128,403 ​ $ 754,617 Gross profit ​ ​ 236,064 ​ ​ 231,769 ​ ​ 399,019 ​ ​ 251,088 Net income ​ ​ 12,043 ​ ​ 11,119 ​ ​ 95,387 ​ ​ 25,288 Net income per common share ​ ​ ​ ​ ​ ​ ​ ​ ​ ​ ​ ​ Basic ​ $ 0.25 ​ $ 0.23 ​ $ 2.00 ​ $ 0.53 Diluted ​ $ 0.24 ​ $ 0.23 ​ $ 1.97 ​ $ 0.52 ​ ​ ​ ​ ​ ​ ​ ​ ​ ​ ​ ​ ​ ​ ​ ​ Quarter Ended ​ ​ April 30, ​ July 31, ​ October 31, ​ January 31, ​ 2018 2018 2018 2019 (2) Net sales ​ $ 611,743 ​ $ 624,698 ​ $ 1,072,982 ​ $ 766,785 Gross profit ​ ​ 234,527 ​ ​ 231,544 ​ ​ 382,100 ​ ​ 258,938 Net income ​ ​ 9,885 ​ ​ 10,077 ​ ​ 94,025 ​ ​ 24,080 Net income per common share ​ ​ ​ ​ ​ ​ ​ ​ ​ ​ ​ ​ Basic ​ $ 0.20 ​ $ 0.20 ​ $ 1.91 ​ $ 0.49 Diluted ​ $ 0.20 ​ $ 0.20 ​ $ 1.86 ​ $ 0.48 (1) During the fourth quarter of fiscal 2020, the Company recorded a $21.8 million impairment charge primarily related to leasehold improvements, furniture and fixtures and operating lease assets at certain Wilsons Leather, G.H. Bass and DKNY stores as a result of the performance at these stores. (2) During the fourth quarter of fiscal 2019, the Company recorded a $2.8 million impairment charge related to leasehold improvements and furniture and fixtures at certain of Wilsons Leather, G.H. Bass and DKNY stores as a result of the performance at these stores.</t>
  </si>
  <si>
    <t>SUBSEQUENT EVENTS</t>
  </si>
  <si>
    <t>Subsequent Events [Abstract]</t>
  </si>
  <si>
    <t>​ NOTE Q — SUBSEQUENT EVENTS ​ Coronavirus ​ On March 11, 2020, the World Health Organization declared the novel strain of coronavirus a global pandemic and recommended containment and mitigation measures worldwide. As of the date of this filing, the Company’s retail stores and the stores of some of its department store partners globally have been impacted by temporary closures. The Company cannot reasonably estimate the length or severity of this pandemic, but it currently anticipates a material adverse impact on the consolidated financial statements in fiscal 2021. ​ Revolving Credit Facility ​ During March 2020, the Company borrowed an aggregate of $500.0 million under its revolving credit facility. ​</t>
  </si>
  <si>
    <t>SCHEDULE II - VALUATION AND QUALIFYING ACCOUNTS</t>
  </si>
  <si>
    <t>Valuation And Qualifying Accounts [Abstract]</t>
  </si>
  <si>
    <t>SCHEDULE II - VALUATION AND QUALIFYING ACCOUNT</t>
  </si>
  <si>
    <t>​ ​ ​ ​ ​ ​ ​ ​ ​ ​ ​ ​ ​ ​ ​ ​ ​ ​ ​ Balance at ​ ASC 606 ​ Charges to ​ ​ ​ Balance at ​ ​ Beginning ​ Transition ​ Cost and ​ ​ ​ End of Description of Period ​ Adjustment Expenses Deductions (1) Period ​ ​ (In thousands) Year ended January 31, 2020 ​ ​ ​ ​ ​ ​ ​ ​ ​ ​ ​ ​ ​ ​ ​ Deducted from asset accounts ​ ​ ​ ​ ​ ​ ​ ​ ​ ​ ​ ​ ​ ​ ​ Allowance for doubtful accounts ​ $ 924 ​ $ — ​ $ (72) ​ $ 142 ​ $ 710 Reserve for returns ​ ​ 62,278 ​ ​ — ​ ​ 56,440 ​ ​ 72,229 ​ ​ 46,489 Reserve for sales allowances (2) ​ ​ 181,312 ​ ​ — ​ ​ 422,628 ​ ​ 417,011 ​ ​ 186,929 ​ ​ $ 244,514 ​ $ — ​ $ 478,996 ​ $ 489,382 ​ $ 234,128 Year ended January 31, 2019 ​ ​ ​ ​ ​ ​ ​ ​ ​ ​ ​ ​ ​ ​ ​ Deducted from asset accounts ​ ​ ​ ​ ​ ​ ​ ​ ​ ​ ​ ​ ​ ​ ​ Allowance for doubtful accounts ​ $ 2,093 ​ $ — ​ $ (140) ​ $ 1,029 ​ $ 924 Reserve for returns ​ ​ 61,179 ​ ​ — ​ ​ 57,777 ​ ​ 56,678 ​ ​ 62,278 Reserve for sales allowances (2) ​ ​ 102,144 ​ ​ 66,617 ​ ​ 375,118 ​ ​ 362,567 ​ ​ 181,312 ​ ​ $ 165,416 ​ $ 66,617 ​ $ 432,755 ​ $ 420,274 ​ $ 244,514 Year ended January 31, 2018 ​ ​ ​ ​ ​ ​ ​ ​ ​ ​ ​ ​ ​ ​ ​ Allowance for doubtful accounts ​ $ 1,192 ​ $ — ​ $ 854 ​ $ (47) ​ $ 2,093 Reserve for returns ​ ​ 59,802 ​ ​ — ​ ​ 32,710 ​ ​ 31,333 ​ ​ 61,179 Reserve for sales allowances (2) ​ ​ 94,494 ​ ​ — ​ ​ 303,734 ​ ​ 296,084 ​ ​ 102,144 ​ ​ $ 155,488 ​ $ — ​ $ 337,298 ​ $ 327,370 ​ $ 165,416 ​ (1) ​ Accounts written off as uncollectible, net of recoveries. (2) ​ See Note A in the accompanying Notes to Consolidated Financial Statements for a description of sales allowances. ​ ​</t>
  </si>
  <si>
    <t>SIGNIFICANT ACCOUNTING POLICIES (Policies)</t>
  </si>
  <si>
    <t>Business Activity and Principles of Consolidation</t>
  </si>
  <si>
    <t>1. Business Activity and Principles of Consolidation ​ As used in these financial statements, the term “Company” or “G-III” refers to G-III Apparel Group, Ltd. and its subsidiaries. The Company designs, sources and markets an extensive range of apparel, including outerwear, dresses, sportswear, swimwear, women’s suits and women’s performance wear, as well as women’s handbags, footwear, small leather goods, cold weather accessories and luggage. The Company also operates retail stores and licenses its proprietary brands under several product categories. ​ The Company consolidates the accounts of all its wholly-owned and majority-owned subsidiaries. KL North America B.V. (“KLNA”) and Fabco Holding B.V. (“Fabco”) are Dutch joint venture limited liability companies that are 49% owned by the Company. Karl Lagerfeld Holding B.V. (“KLH”) is a Dutch limited liability company that is 19% owned by the Company. These investments are accounted for using the equity method of accounting. All material intercompany balances and transactions have been eliminated. ​ Vilebrequin International SA (“Vilebrequin”), a Swiss corporation that is wholly-owned by the Company, KLH, KLNA and Fabco report results on a calendar year basis rather than on the January 31 fiscal year basis used by the Company. Accordingly, the results of Vilebrequin, KLH, KLNA and Fabco are, and will be, included in the financial statements for the year ended or ending closest to the Company’s fiscal year. For example, with respect to the Company’s results for the year ended January 31, 2020, the results of Vilebrequin, KLH, KLNA and Fabco are included for the year ended December 31, 2019. The Company’s retail operations segment reports results on a 52/53-week fiscal year. The Company’s years ended January 31, 2020 and 2019 were both 52-week fiscal years for the retail operations segment. The Company’s year ended January 31, 2018 was a 53-week fiscal year for the retail operations segment. For fiscal 2020, 2019 and 2018, the retail operations segment year end was February 1, 2020, February 2, 2019 and February 3, 2018, respectively.</t>
  </si>
  <si>
    <t>Cash Equivalents</t>
  </si>
  <si>
    <t>2. Cash Equivalents ​ The Company considers all highly liquid investments purchased with a maturity of three months or less to be cash equivalents.</t>
  </si>
  <si>
    <t>Revenue Recognition</t>
  </si>
  <si>
    <t>3. Revenue Recognition ​ On February 1, 2018, the Company adopted Financial Accounting Standards Board (“FASB”) Accounting Standard Codification (“ASC”) Topic 606 – Revenue From Contracts With Customers ​ Variable consideration is estimated based on historical experience, current contractual and statutory requirements, specific known events and industry trends. The reserves for variable consideration are recorded under customer refund liabilities. Customer refund liabilities were recorded as a reduction to accounts receivable prior to the adoption of ASC 606. Historical return rates are calculated on a product line basis. The remainder of the historical rates for variable consideration are calculated by customer by product lines. ​ The Company recognizes retail sales when the customer takes possession of the goods and tenders payment, generally at the point of sale. E-commerce revenues from customers through the Company’s e-commerce platforms are recognized when the customer takes possession of the goods. The Company’s sales are recorded net of applicable sales taxes. ​ Both wholesale revenues and retail store revenues are shown net of returns, discounts and other allowances. Under ASC 606, the Company now classifies cooperative advertising as a reduction of net sales. Previously, cooperative advertising was recorded in selling, general and administrative expenses. ​ Royalty revenue is recognized at the higher of royalty earned or guaranteed minimum royalty.</t>
  </si>
  <si>
    <t>Accounts Receivable</t>
  </si>
  <si>
    <t>4. Accounts Receivable ​ In the normal course of business, the Company extends credit to its wholesale customers based on pre-defined credit criteria. Accounts receivable are net of an allowance for doubtful accounts. In circumstances where the Company is aware of a specific customer’s inability to meet its financial obligation (such as in the case of bankruptcy filings, extensive delay in payment or substantial downgrading by credit sources), a specific reserve for bad debts is recorded against amounts due to reduce the net recognized receivable to the amount reasonably expected to be collected. For all other wholesale customers, an allowance for doubtful accounts is determined through analysis of the aging of accounts receivable at the date of the financial statements, assessments of collectability based on historical trends and an evaluation of the impact of economic conditions. ​ Estimated costs associated with trade discounts, advertising allowances, markdowns, and reserves for returns are reflected as a reduction of net sales. Under ASC 606, all of these reserves, which constitute variable consideration, are classified as current liabilities under “Customer refund liabilities”. Prior to ASC 606, these reserves were part of the allowances netted against accounts receivable. The Company reserves against known chargebacks, as well as for an estimate of potential future deductions by customers. These provisions result from seasonal negotiations with the Company’s customers, as well as historical deduction trends, net of historical recoveries and the evaluation of current market conditions.</t>
  </si>
  <si>
    <t>5. Inventories ​ Wholesale inventories are stated at the lower of cost (determined by the first-in, first-out method) or net realizable value, which comprises a significant portion of the Company’s inventory. Retail inventories are valued at the lower of cost or market as determined by the retail inventory method. Vilebrequin inventories are stated at the lower of cost (determined by the weighted average method) or net realizable value.</t>
  </si>
  <si>
    <t>Goodwill and Other Intangibles</t>
  </si>
  <si>
    <t>6. Goodwill and Other Intangibles ​ Goodwill represents the excess of purchase price over the fair value of net assets acquired in business combinations accounted for under the purchase method of accounting. Goodwill and certain intangible assets deemed to have indefinite lives are not amortized, but are subject to annual impairment tests using a qualitative evaluation or a quantitative test combining a discounted cash flow analysis and a market approach. Other intangibles with finite lives, including license agreements, trademarks and customer lists are amortized on a straight-line basis over the estimated useful lives of the assets (currently ranging from 5 ​ In fiscal 2018, the Company wrote off goodwill of $0.7 million related to the retail operations segment, as a result of the performance of the retail operations segment.</t>
  </si>
  <si>
    <t>Leases</t>
  </si>
  <si>
    <t>7. Leases ​ On February 1, 2019, the Company adopted ASC Topic 842 – Leases ​ The lease classification evaluation begins at the commencement date. The lease term used in the evaluation includes the non-cancellable period for which the Company has the right to use the underlying asset, together with renewal option periods when the exercise of the renewal option is reasonably certain or the failure to exercise such option would result in an economic penalty. All of the Company’s leases are classified as operating leases.</t>
  </si>
  <si>
    <t>8. Depreciation and Amortization ​ Property and equipment are recorded at cost. Depreciation and amortization are computed by the straight-line method over the estimated useful lives of the assets. Leasehold improvements are amortized using the straight-line method over the life of the lease or the useful life of the improvement, whichever is shorter.</t>
  </si>
  <si>
    <t>Income Taxes</t>
  </si>
  <si>
    <t>10. Income Taxes ​ The Company accounts for income taxes and uncertain tax positions in accordance with ASC Topic 740 —  Income Taxes ​ ASC 740 prescribes a recognition threshold and measurement attribute for the financial statement recognition and measurement of a tax position taken or expected to be taken in a return, as well as guidance on de-recognition, classification, interest and penalties and financial statement reporting disclosures. It is also the Company's policy to provide for uncertain tax positions and the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or when other facts and circumstances change, the Company's effective tax rate in a given financial statement period may be materially affected. ​ The Tax Cuts and Jobs Act of 2017 (“TCJA”) provides for a reduced corporate income tax rate of 21% and requires that certain income earned by foreign subsidiaries, known as global intangible low-tax income (“GILTI”), must be included in the gross income of their U.S. shareholder. For fiscal 2020, the Company recognized an immaterial provision for GILTI and has elected to treat the tax effect of GILTI as a current period expense. For the current and future tax years, the Company expects other TCJA tax implications to be immaterial. ​ On May 19, 2019, Switzerland approved the Federal Act on Tax Reform and Old-Age and Survivors Insurance Financing. The effective date of the Swiss tax reform for federal and cantonal jurisdictions began on January 1, 2020. Tax implications on the enacted Swiss tax reform are discussed in Note H - Income Taxes.</t>
  </si>
  <si>
    <t>Net Income Per Common Share</t>
  </si>
  <si>
    <t>11. Net Income Per Common Share ​ Basic net income per common share has been computed using the weighted average number of common shares outstanding during each period. Diluted net income per share is computed using the weighted average number of common shares and potential dilutive common shares, consisting of unvested restricted stock unit awards and stock options outstanding during the period. Approximately 692,000, 336,000 and 466,000 shares for the years ended January 31, 2020, 2019 and 2018, respectively, have been excluded from the diluted net income per share calculation. In addition, all share-based payments outstanding that vest based on the achievement of performance and/or market price conditions, and for which the respective performance and/or market price conditions have not been achieved, have been excluded from the diluted per share calculation. The Company issued 8,851, 168,179 and 201,968 shares of common stock in connection with the exercise or vesting of equity awards during the years ended January 31, 2020, 2019 and 2018, respectively. In addition, the Company re-issued 619,651 and 150,809 treasury shares in connection with the vesting of equity awards in fiscal 2020 and fiscal 2019, respectively. ​ ​ The following table reconciles the numerators and denominators used in the calculation of basic and diluted net income per share: ​ ​ ​ ​ ​ ​ ​ ​ ​ ​ ​ ​ ​ Year Ended January 31, ​ 2020 2019 2018 ​ ​ (In thousands, except per share amounts) Net income ​ $ 143,837 ​ $ 138,067 ​ $ 62,124 Basic net income per share: ​ ​ ​ ​ ​ ​ ​ ​ ​ Basic common shares ​ ​ 48,209 ​ ​ 49,140 ​ ​ 48,820 Basic net income per share ​ $ 2.98 ​ $ 2.81 ​ $ 1.27 ​ ​ ​ ​ ​ ​ ​ ​ ​ ​ Diluted net income per share: ​ ​ ​ ​ ​ ​ ​ ​ ​ Basic common shares ​ ​ 48,209 ​ ​ 49,140 ​ ​ 48,820 Dilutive restricted stock awards and stock options ​ ​ 686 ​ ​ 1,134 ​ ​ 930 Diluted common shares ​ ​ 48,895 ​ ​ 50,274 ​ ​ 49,750 Diluted net income per share ​ $ 2.94 ​ $ 2.75 ​ $ 1.25</t>
  </si>
  <si>
    <t>Equity Award Compensation</t>
  </si>
  <si>
    <t xml:space="preserve">12. Equity Award Compensation ​ ASC Topic 718, Compensation — Stock Compensation ​ The Company accounts for forfeited awards as they occur as permitted by Accounting Standard Update (“ASU”) 2016-09. Ultimately, the actual expense recognized over the vesting period will be for those shares that vested. Restricted stock units (“RSU’s”) are time based awards that do not have market or performance conditions and generally vest over a three year period. Performance based restricted stock units (“PRSU’s”) granted to executives prior to fiscal 2020 include (i) market price performance conditions that provide for the award to vest only after the average closing price of the Company’s stock trades above a predetermined market level and (ii) another performance condition that requires the achievement of an operating performance target. PRSU’s generally vest over a two ​ It is the Company’s policy to grant stock options at prices not less than the fair market value on the date of the grant. Option terms, vesting and exercise periods vary, except that the term of an option may not exceed ten years. ​ Also, in accordance with ASU 2016-09, excess tax benefits arising from the lapse or exercise of an equity award are no longer recognized in additional paid-in capital. The assumed proceeds from applying the treasury stock method when computing net income per share is amended to exclude the amount of excess tax benefits that would be recognized in additional paid-in capital. </t>
  </si>
  <si>
    <t>Cost of Goods Sold</t>
  </si>
  <si>
    <t>13. Cost of Goods Sold ​ Cost of goods sold includes the expenses incurred to acquire, produce and prepare inventory for sale, including product costs, warehouse staff wages, freight in, import costs, packaging materials, the cost of operating the overseas offices and royalty expense. Gross margins may not be directly comparable to those of the Company’s competitors, as income statement classifications of certain expenses may vary by company. Additionally, ASC 606 requires that costs expected to be incurred when products are returned should be accrued for upon the sale of the product as a component of cost of goods sold. These restocking costs were previously recognized when incurred and recorded in selling, general and administrative expenses.</t>
  </si>
  <si>
    <t>Shipping and Handling Costs</t>
  </si>
  <si>
    <t>14. Shipping and Handling Costs ​ Shipping and handling costs consist of warehouse facility costs, third party warehousing, freight out costs, and warehouse supervisory wages and are included in selling, general and administrative expenses. Shipping and handling costs included in selling, general and administrative expenses were $138.8 million, $125.9 million and $120.2 million for the years ended January 31, 2020, 2019 and 2018, respectively.</t>
  </si>
  <si>
    <t>Advertising Costs</t>
  </si>
  <si>
    <t>15. Advertising Costs ​ The Company expenses advertising costs as incurred and includes these costs in selling, general and administrative expenses. Advertising paid as a percentage of sales under license agreements are expensed in the period in which the sales occur or are accrued to meet guaranteed minimum requirements under license agreements. Advertising expense was $94.7 million, $87.8 million and $105.6 million for the years ended January 31, 2020, 2019 and 2018, respectively. Prepaid advertising, which represents advance payments to licensors for minimum guaranteed payments for advertising under the Company’s licensing agreements, was $8.7 million and $9.0 million at January 31, 2020 and 2019, respectively.</t>
  </si>
  <si>
    <t>Use of Estimates</t>
  </si>
  <si>
    <t xml:space="preserve">​ 16. Use of Estimates ​ In preparing financial statements in conformity with accounting principles generally accepted in the United State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In determining these estimates, management must use amounts that are based upon its informed judgments and best estimates. The Company continually evaluates its estimates, including those related to customer allowances and discounts, product returns, bad debts, inventories, equity awards, income taxes, carrying values of intangible assets and long-lived assets including right of use assets. Estimates are based on historical experience and on various other assumptions that the Company believes are reasonable under the circumstances. The results of these estimates form the basis for making judgments about the carrying values of assets and liabilities that are not readily apparent from other sources. Actual results may differ from these estimates under different assumptions and conditions. </t>
  </si>
  <si>
    <t>Fair Value of Financial Instruments</t>
  </si>
  <si>
    <t xml:space="preserve">17. Fair Value of Financial Instruments ​ GAAP establishes a three-level valuation hierarchy for disclosure of fair value measurements. The determination of the applicable level within the hierarchy for a particular asset or liability depends on the inputs used in its valuation as of the measurement date, notably the extent to which the inputs are market-based (observable) or internally-derived (unobservable). A financial instrument’s categorization within the valuation hierarchy is based upon the lowest level of input that is significant to the fair value measurement. The three levels are defined as follows: ​ Level 1 — inputs to the valuation methodology based on quoted prices (unadjusted) for identical assets or liabilities in active markets. ​ Level 2 — inputs to the valuation methodology based on quoted prices for similar assets or liabilities in active markets for substantially the full term of the financial instrument; quoted prices for identical or similar instruments in markets that are not active for substantially the full term of the financial instrument; and model-derived valuations whose inputs or significant value drivers are observable. ​ Level 3 — inputs to the valuation methodology based on unobservable prices or valuation techniques that are significant to the fair value measurement. ​ The following table summarizes the carrying values and the estimated fair values of the Company’s debt instruments: ​ ​ ​ ​ ​ ​ ​ ​ ​ ​ ​ ​ ​ ​ ​ ​ ​ ​ ​ ​ ​ ​ ​ ​ ​ ​ ​ ​ ​ ​ ​ ​ ​ ​ ​ Carrying Value ​ Fair Value ​ ​ ​ January 31, ​ January 31, January 31, ​ January 31, Financial Instrument ​ Level ​ 2020 ​ 2019 ​ 2020 ​ 2019 ​ ​ ​ ​ (In thousands) Term loan ​ 2 ​ $ 300,000 ​ $ 300,000 ​ $ 300,000 ​ $ 300,000 Revolving credit facility ​ 2 ​ ​ — ​ ​ — ​ ​ — ​ ​ — Note issued to LVMH ​ 3 ​ ​ 102,009 ​ ​ 96,618 ​ ​ 95,126 ​ ​ 88,608 Unsecured loan ​ 2 ​ ​ 2,860 ​ ​ — ​ ​ 2,860 ​ ​ — ​ The Company’s debt instruments are recorded at their carrying values in its consolidated balance sheets, which may differ from their respective fair values. The carrying amount of the Company’s variable rate debt approximates the fair value, as interest rates change with the market rates. Furthermore, the carrying value of all other financial instruments potentially subject to valuation risk (principally consisting of cash, accounts receivable and accounts payable) also approximates fair value due to the short-term nature of these accounts. ​ The 2% note issued to LVMH Moet Hennessy Louis Vuitton Inc. (“LVMH”) in connection with the acquisition of DKI was issued at a discount of $40.0 million in accordance with ASC 820 —  Fair Value Measurements ​ The fair value of the note issued to LVMH was considered a Level 3 valuation in the fair value hierarchy. </t>
  </si>
  <si>
    <t>Foreign Currency Translation</t>
  </si>
  <si>
    <t>18. Foreign Currency Translation ​ Certain of the Company’s international subsidiaries use different functional currencies, which are, for the most part, the local currency. In accordance with the authoritative guidance, assets and liabilities of the Company’s foreign operations are translated from foreign currency into U.S. dollars at period-end rates, while income and expenses are translated at the weighted average exchange rates for the period. The related translation adjustments are reflected as a foreign currency translation adjustment in accumulated other comprehensive loss within stockholders’ equity. ​</t>
  </si>
  <si>
    <t>Effects of Recently Adopted and Issued Accounting Pronouncements</t>
  </si>
  <si>
    <t>19. Effects of Recently Adopted and Issued Accounting Pronouncements ​ Recently Adopted Accounting Guidance ​ In February 2016, the FASB issued ASU 2016-02, “Leases (Topic 842).”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certain adjustments. The Company adopted ASU 2016-02 during the first quarter of fiscal 2020 using the optional transition method to apply the standard as of the effective date. As a result of adopting this standard, as of February 1, 2019, the Company recognized operating lease liabilities of $384.5 million and corresponding operating lease assets of $341.2 million. In addition, the Company recorded a $9.6 million impairment of the operating lease assets, net of tax, at adoption. The impairment was recorded as a reduction to retained earnings. ​ In June 2018, the FASB issued ASU 2018-07, “FASB Simplifies Guidance on Nonemployee Share-Based Payments,” which supersedes ASC 505-50 and expands the scope of ASC 718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d payment arrangements. The Company adopted ASU 2018-07 during the first quarter of fiscal 2020. The adoption did not have an impact on the Company’s consolidated financial statements. ​ In February 2018, the FASB issued ASU 2018-02, “Income Statement — Reporting Comprehensive Income (Topic 220): Reclassification of Certain Tax Effects from Accumulated Other Comprehensive Income,” which provides financial statement preparers with an option to reclassify stranded tax effects within accumulated other comprehensive income to retained earnings in each period in which the effect of the change in the U.S. federal corporate income tax rate (or portion thereof) in the TCJA is recorded. The Company adopted ASU 2018-02 during the first quarter of fiscal 2020. The adoption did not have an impact on the Company’s consolidated financial statements. ​ Accounting Guidance Issued Being Evaluated for Adoption ​ In June 2016, the FASB issued ASU 2016-13, “Financial Instruments-Credit Losses (Topic 326): Measurement of Credit Losses on Financial Instruments.” Subsequently, the FASB issued amendments to clarify the codification, in addition to also clarifying the implementation dates and the items that fall within the scope of the pronouncement. This pronouncement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n entity will recognize a loss (or allowance) upon initial recognition of the asset that reflects all future events that may lead to a loss being realized, regardless of whether it is probable that the future event will occur. The “incurred loss” model considers past events and current conditions, while the “expected loss” model includes expectations for the future which have yet to occur. The new standard will require entities to record a cumulative-effect adjustment to the balance sheet as of the beginning of the first reporting period in which the guidance is effective. ASU 2016-13 is effective for all entities for fiscal years beginning after December 15, 2019, including interim periods within those fiscal years, with early adoption permitted. The Company adopted the standard effective February 1, 2020. The Company does not expect the adoption of ASU 2016-13 to result in a material change to its consolidated financial statements. ​ In August 2018, the FASB issued ASU 2018-13, “Fair Value Measurement (Topic 820): Disclosure Framework – Changes to the Disclosure Requirements for Fair Value Measurement,” which makes a number of changes meant to add, modify or remove certain disclosure requirements associated with the movement among or hierarchy associated with Level 1, Level 2 and Level 3 fair value measurements. The amendments in ASU 2018-13 modify the disclosure requirements with respect to fair value measurements based on the concepts in FASB Concepts Statement, Conceptual Framework for Financial Reporting—Chapter 8: Notes to Financial Statements, including the consideration of costs and benefits. The amendments to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with early adoption permitted. The Company adopted the standard effective February 1, 2020. The Company does not expect the adoption of ASU 2018-13 to result in a material change to its consolidated financial statements. ​ On August 29, 2018, the FASB issued ASU 2018-15, Customers Accounting for Implementation Costs Incurred in a Cloud Computing Arrangement That Is A Service Contract which addresses the accounting for implementation costs incurred in a cloud computing arrangement (“CCA”) that is a service contract. ASU 2018-15 aligns the accounting for costs incurred to implement a CCA that is a service arrangement with the guidance on capitalizing costs associated with developing or obtaining internal-use software. Specifically, ASU 2018-15 amends ASC 350 to include in its scope implementation costs of a CCA that is a service contract and clarifies that a customer should apply ASC 350-40 to determine which implementation costs should be capitalized in a CCA that is considered a service contract. The Company adopted ASU 2018-15 effective February 1, 2020. The Company does not expect the adoption ASU 2018-15 to result in a material change to its consolidated financial statements.</t>
  </si>
  <si>
    <t>SIGNIFICANT ACCOUNTING POLICIES (Tables)</t>
  </si>
  <si>
    <t>Schedule of reconciliation between basic and diluted net income per share</t>
  </si>
  <si>
    <t>The following table reconciles the numerators and denominators used in the calculation of basic and diluted net income per share: ​ ​ ​ ​ ​ ​ ​ ​ ​ ​ ​ ​ ​ Year Ended January 31, ​ 2020 2019 2018 ​ ​ (In thousands, except per share amounts) Net income ​ $ 143,837 ​ $ 138,067 ​ $ 62,124 Basic net income per share: ​ ​ ​ ​ ​ ​ ​ ​ ​ Basic common shares ​ ​ 48,209 ​ ​ 49,140 ​ ​ 48,820 Basic net income per share ​ $ 2.98 ​ $ 2.81 ​ $ 1.27 ​ ​ ​ ​ ​ ​ ​ ​ ​ ​ Diluted net income per share: ​ ​ ​ ​ ​ ​ ​ ​ ​ Basic common shares ​ ​ 48,209 ​ ​ 49,140 ​ ​ 48,820 Dilutive restricted stock awards and stock options ​ ​ 686 ​ ​ 1,134 ​ ​ 930 Diluted common shares ​ ​ 48,895 ​ ​ 50,274 ​ ​ 49,750 Diluted net income per share ​ $ 2.94 ​ $ 2.75 ​ $ 1.25</t>
  </si>
  <si>
    <t>Schedule of Carrying Values and Estimated Fair Values of Debt Instruments [Table Text Block]</t>
  </si>
  <si>
    <t>​ The following table summarizes the carrying values and the estimated fair values of the Company’s debt instruments: ​ ​ ​ ​ ​ ​ ​ ​ ​ ​ ​ ​ ​ ​ ​ ​ ​ ​ ​ ​ ​ ​ ​ ​ ​ ​ ​ ​ ​ ​ ​ ​ ​ ​ ​ Carrying Value ​ Fair Value ​ ​ ​ January 31, ​ January 31, January 31, ​ January 31, Financial Instrument ​ Level ​ 2020 ​ 2019 ​ 2020 ​ 2019 ​ ​ ​ ​ (In thousands) Term loan ​ 2 ​ $ 300,000 ​ $ 300,000 ​ $ 300,000 ​ $ 300,000 Revolving credit facility ​ 2 ​ ​ — ​ ​ — ​ ​ — ​ ​ — Note issued to LVMH ​ 3 ​ ​ 102,009 ​ ​ 96,618 ​ ​ 95,126 ​ ​ 88,608 Unsecured loan ​ 2 ​ ​ 2,860 ​ ​ — ​ ​ 2,860 ​ ​ —</t>
  </si>
  <si>
    <t>PROPERTY AND EQUIPMENT (Tables)</t>
  </si>
  <si>
    <t>Schedule of property and equipment</t>
  </si>
  <si>
    <t>​ ​ ​ ​ ​ ​ ​ ​ ​ ​ ​ ​ ​ ​ January 31, ​ Estimated life 2020 2019 ​ ​ ​ ​ (In thousands) Machinery and equipment ​ 5 years ​ $ 1,867 ​ $ 2,270 Leasehold improvements ​ 3 ​ ​ 75,808 ​ ​ 78,403 Furniture and fixtures ​ 3 ​ ​ 109,284 ​ ​ 97,133 Computer equipment and software ​ 2 ​ ​ 41,040 ​ ​ 32,537 ​ ​ ​ ​ ​ 227,999 ​ ​ 210,343 Less: accumulated depreciation ​ ​ ​ ​ (151,976) ​ ​ (123,936) ​ ​ ​ ​ $ 76,023 ​ $ 86,407</t>
  </si>
  <si>
    <t>LEASES (Tables)</t>
  </si>
  <si>
    <t>Schedule of lease assets and liabilities</t>
  </si>
  <si>
    <t>​ ​ ​ ​ ​ ​ ​ Leases ​ Classification ​ January 31, 2020 ​ ​ ​ ​ (In thousands) Assets ​ ​ ​ ​ ​ Operating ​ Operating lease assets ​ $ 270,032 Total lease assets ​ ​ ​ $ 270,032 ​ ​ ​ ​ ​ ​ Liabilities ​ ​ ​ ​ ​ Current operating ​ Current operating lease liabilities ​ $ 63,166 Noncurrent operating ​ Noncurrent operating lease liabilities ​ ​ 249,040 Total lease liabilities ​ ​ ​ $ 312,206</t>
  </si>
  <si>
    <t>Schedule of maturity of operating lease liabilities</t>
  </si>
  <si>
    <t>​ ​ ​ ​ ​ Year Ending January 31, ​ Amount ​ ​ (In thousands) 2021 ​ $ 84,407 2022 ​ ​ 77,162 2023 ​ ​ 67,646 2024 ​ ​ 53,962 2025 ​ ​ 43,425 After 2025 ​ ​ 57,137 Total lease payments ​ $ 383,739 Less: Interest ​ ​ 71,533 Present value of lease liabilities ​ $ 312,206</t>
  </si>
  <si>
    <t>INTANGIBLE ASSETS (Tables)</t>
  </si>
  <si>
    <t>Schedule of intangible assets</t>
  </si>
  <si>
    <t>Intangible assets consist of: ​ ​ ​ ​ ​ ​ ​ ​ ​ ​ ​ ​ ​ ​ ​ ​ ​ ​ ​ ​ ​ ​ ​ ​ ​ January 31, 2020 Estimated Life Gross Carrying Amount Accumulated Amortization ​ Net Carrying Amount ​ ​ ​ ​ (In thousands) Finite-lived intangible assets ​ ​ ​ ​ ​ ​ ​ ​ ​ ​ ​ Licenses ​ 14 years ​ $ 19,258 ​ $ (16,107) ​ $ 3,151 Trademarks ​ 8 ​ ​ 2,194 ​ ​ (2,194) ​ ​ — Customer relationships ​ 15 ​ ​ 48,214 ​ ​ (14,831) ​ ​ 33,383 Other ​ 5 ​ ​ 7,757 ​ ​ (5,928) ​ ​ 1,829 Total finite-lived intangible assets ​ ​ ​ $ 77,423 ​ $ (39,060) ​ $ 38,363 Indefinite-lived intangible assets ​ ​ ​ ​ ​ ​ ​ ​ ​ ​ ​ Goodwill ​ ​ ​ ​ ​ ​ ​ ​ ​ ​ 260,622 Trademarks ​ ​ ​ ​ ​ ​ ​ ​ ​ ​ 438,658 Total indefinite-lived intangible assets ​ ​ ​ ​ ​ ​ ​ ​ ​ ​ 699,280 Total intangible assets, net ​ ​ ​ ​ ​ ​ ​ ​ ​ $ 737,643 ​ ​ ​ ​ ​ ​ ​ ​ ​ ​ ​ ​ ​ ​ ​ ​ ​ ​ ​ ​ ​ ​ ​ ​ ​ January 31, 2019 Estimated Life Gross Carrying Amount Accumulated Amortization ​ Net Carrying Amount ​ ​ ​ ​ (In thousands) Finite-lived intangible assets ​ ​ ​ ​ ​ ​ ​ ​ ​ ​ ​ Licenses ​ 14 years ​ $ 19,395 ​ $ (15,692) ​ $ 3,703 Trademarks ​ 8 ​ ​ 2,194 ​ ​ (2,194) ​ ​ — Customer relationships ​ 15 ​ ​ 48,261 ​ ​ (11,887) ​ ​ 36,374 Other ​ 5 ​ ​ 7,313 ​ ​ (4,986) ​ ​ 2,327 Total finite-lived intangible assets ​ ​ ​ $ 77,163 ​ $ (34,759) ​ $ 42,404 Indefinite-lived intangible assets ​ ​ ​ ​ ​ ​ ​ ​ ​ ​ ​ Goodwill ​ ​ ​ ​ ​ ​ ​ ​ ​ ​ 261,137 Trademarks ​ ​ ​ ​ ​ ​ ​ ​ ​ ​ 439,742 Total indefinite-lived intangible assets ​ ​ ​ ​ ​ ​ ​ ​ ​ ​ 700,879 Total intangible assets, net ​ ​ ​ ​ ​ ​ ​ ​ ​ $ 743,283</t>
  </si>
  <si>
    <t>Schedule of estimated intangible amortization expense</t>
  </si>
  <si>
    <t>​ ​ ​ ​ ​ Year Ending January 31, Amortization Expense ​ ​ (In thousands) 2021 ​ $ 3,999 2022 ​ ​ 3,523 2023 ​ ​ 3,200 2024 ​ ​ 2,962 2025 ​ ​ 2,934</t>
  </si>
  <si>
    <t>Schedule of changes in amounts of goodwill</t>
  </si>
  <si>
    <t>Changes in the amounts of goodwill for each of the years ended January 31, 2020 and 2019 are summarized by reportable segment as follows (in thousands): ​ ​ ​ ​ ​ ​ ​ ​ ​ ​ ​ ​ Wholesale Retail Total January 31, 2018 ​ $ 262,710 ​ ​ — ​ ​ 262,710 Currency translation ​ ​ (1,573) ​ ​ — ​ ​ (1,573) January 31, 2019 ​ ​ 261,137 ​ ​ — ​ ​ 261,137 Currency translation ​ ​ (515) ​ ​ — ​ ​ (515) January 31, 2020 ​ $ 260,622 ​ $ — ​ $ 260,622</t>
  </si>
  <si>
    <t>NOTES PAYABLE AND OTHER LIABILITIES (Tables)</t>
  </si>
  <si>
    <t>Schedule of long-term debt</t>
  </si>
  <si>
    <t>​ ​ ​ ​ ​ ​ ​ ​ ​ January 31, 2020 January 31, 2019 ​ ​ (in thousands) Term loan ​ $ 300,000 ​ $ 300,000 Revolving credit facility ​ ​ — ​ ​ — Note issued to LVMH ​ ​ 125,000 ​ ​ 125,000 Unsecured loan ​ ​ 2,860 ​ ​ — Subtotal ​ ​ 427,860 ​ ​ 425,000 Less: Net debt issuance costs (1) ​ ​ (7,402) ​ ​ (10,014) Debt discount ​ ​ (22,991) ​ ​ (28,382) Current portion of long-term debt ​ ​ (673) ​ ​ — Total ​ $ 396,794 ​ $ 386,604 (1) Does not include the debt issuance costs, net of amortization, totaling $4.6 million and $7.1 million as of January 31, 2020 and 2019, respectively, related to the revolving credit facility. The debt issuance costs have been deferred and are classified in prepaid expenses and other current assets in the accompanying Consolidated Balance Sheets as required under ASU 2015-15. ​</t>
  </si>
  <si>
    <t>Schedule of future debt repayments</t>
  </si>
  <si>
    <t>​ ​ ​ ​ ​ Year Ending January 31, Amount ​ ​ (In thousands) 2021 ​ $ 673 2022 ​ ​ 673 2023 ​ ​ 300,673 2024 ​ ​ 125,673 2025 and thereafter ​ ​ 168</t>
  </si>
  <si>
    <t>Schedule of accrued expenses</t>
  </si>
  <si>
    <t>​ ​ ​ ​ ​ ​ ​ ​ ​ January 31, 2020 January 31, 2019 ​ ​ (in thousands) Accrued bonuses ​ $ 40,980 ​ $ 44,519 Other accrued expenses ​ ​ 60,858 ​ ​ 58,322 Total ​ $ 101,838 ​ $ 102,841</t>
  </si>
  <si>
    <t>INCOME TAXES (Tables)</t>
  </si>
  <si>
    <t>Schedule of components of income tax provision</t>
  </si>
  <si>
    <t>​ ​ ​ ​ ​ ​ ​ ​ ​ ​ ​ ​ ​ Year Ended January 31, ​ 2020 2019 2018 ​ ​ (In thousands) Current ​ ​ ​ ​ ​ ​ ​ ​ ​ Federal ​ $ 22,471 ​ $ 23,463 ​ $ 28,723 State and city ​ ​ 4,856 ​ ​ 5,907 ​ ​ 2,592 Foreign ​ ​ 10,615 ​ ​ 10,989 ​ ​ 12,532 ​ ​ ​ 37,942 ​ ​ 40,359 ​ ​ 43,847 Deferred ​ ​ ​ ​ ​ ​ ​ ​ ​ Federal ​ ​ 8,250 ​ ​ 4,419 ​ ​ 4,084 State and city ​ ​ 315 ​ ​ 191 ​ ​ 1,285 Foreign ​ ​ (8,246) ​ ​ 794 ​ ​ (1,291) ​ ​ ​ 319 ​ ​ 5,404 ​ ​ 4,078 Income tax expense ​ $ 38,261 ​ $ 45,763 ​ $ 47,925 Income before income taxes ​ ​ ​ ​ ​ ​ ​ ​ ​ United States ​ $ 138,292 ​ $ 137,748 ​ $ 93,691 Non-United States ​ ​ 43,806 ​ ​ 46,082 ​ ​ 16,358 ​ ​ $ 182,098 ​ $ 183,830 ​ $ 110,049</t>
  </si>
  <si>
    <t>Schedule of significant components of net deferred tax assets</t>
  </si>
  <si>
    <t>​ ​ ​ ​ ​ ​ ​ ​ ​ 2020 2019 ​ ​ (In thousands) Deferred income tax assets: ​ ​ ​ ​ ​ ​ Compensation ​ $ 8,379 ​ $ 10,605 Inventory ​ ​ 4,498 ​ ​ 2,244 Straight-line lease ​ ​ — ​ ​ 6,642 Provision for bad debts and sales allowances ​ ​ 34,197 ​ ​ 33,221 Supplemental employee retirement plan ​ ​ 511 ​ ​ 401 Net operating loss ​ ​ 4,877 ​ ​ 3,362 Operating lease liability ​ ​ 67,044 ​ ​ — Other ​ ​ 1,148 ​ ​ 2,891 Gross deferred income tax assets ​ ​ 120,654 ​ ​ 59,366 Less: valuation allowance ​ ​ (4,929) ​ ​ (2,303) Net deferred income tax assets ​ ​ 115,725 ​ ​ 57,063 Deferred income tax liabilities: ​ ​ ​ ​ ​ ​ Depreciation and amortization ​ ​ (33,539) ​ ​ (25,617) Intangibles ​ ​ (13,602) ​ ​ (21,742) Operating lease asset ​ ​ (55,801) ​ ​ — Prepaid expenses and other ​ ​ (2,600) ​ ​ (2,405) Total deferred income tax liabilities ​ ​ (105,542) ​ ​ (49,764) Net deferred tax assets ​ $ 10,183 ​ $ 7,299</t>
  </si>
  <si>
    <t>Schedule of reconciliation of statutory federal income tax rate to effective rate reported in financial statements</t>
  </si>
  <si>
    <t>​ ​ ​ ​ ​ ​ ​ ​ ​ ​ ​ ​ 2020 ​ 2019 ​ 2018 ​ Provision for Federal income taxes at the statutory rate ​ 21.0 % ​ 21.0 % ​ 33.8 % State and local income taxes, net of Federal tax benefit ​ 1.9 ​ ​ 2.4 ​ ​ 0.5 ​ Permanent differences resulting in Federal taxable income ​ 5.9 ​ ​ 6.6 ​ ​ 8.8 ​ Tax reform ​ — ​ ​ — ​ ​ 7.5 ​ Foreign tax rate differential ​ (3.8) ​ ​ 0.5 ​ ​ 0.2 ​ Share-based payments ​ (0.8) ​ ​ (0.6) ​ ​ (1.2) ​ Foreign tax credit ​ (3.5) ​ ​ (5.5) ​ ​ (7.7) ​ Valuation allowance ​ 0.9 ​ ​ 0.2 ​ ​ 1.5 ​ Other, net ​ (0.6) ​ ​ 0.3 ​ ​ 0.2 ​ Actual provision for income taxes ​ 21.0 % ​ 24.9 % ​ 43.6 %</t>
  </si>
  <si>
    <t>Schedule of reconciliation of the beginning and ending amounts of gross unrecognized tax benefits (excluding interest and penalties)</t>
  </si>
  <si>
    <t>​ ​ ​ ​ ​ ​ ​ ​ ​ ​ ​ ​ ​ ​ ​ ​ ​ ​ ​ ​ ​ ​ 2020 2019 2018 ​ ​ (In thousands) Balance at February 1, ​ $ — ​ $ 82 ​ $ 1,094 Additions for tax positions of prior years ​ ​ 2,111 ​ ​ — ​ ​ — Lapses of statues of limitations ​ ​ — ​ ​ (82) ​ ​ (1,012) Balance at January 31, ​ $ 2,111 ​ $ — ​ $ 82</t>
  </si>
  <si>
    <t>COMMITMENTS AND CONTINGENCIES (Tables)</t>
  </si>
  <si>
    <t>Schedule of future minimum royalty and advertising payments required under these agreements</t>
  </si>
  <si>
    <t>​ ​ ​ ​ ​ Year Ending January 31, Amount ​ ​ (In thousands) 2021 ​ ​ 153,265 2022 ​ ​ 100,835 2023 ​ ​ 63,711 2024 ​ ​ 52,629 2025 ​ ​ — Thereafter ​ ​ — ​ ​ $ 370,440</t>
  </si>
  <si>
    <t>STOCKHOLDERS' EQUITY (Tables)</t>
  </si>
  <si>
    <t>Stockholders' Equity Note [Abstract]</t>
  </si>
  <si>
    <t>Schedule of restricted stock</t>
  </si>
  <si>
    <t>Restricted Stock Units and Performance Based Restricted Stock Units ​ ​ ​ ​ ​ ​ ​ ​ ​ ​ ​ ​ ​ ​ ​ ​ ​ ​ ​ ​ ​ ​ Restricted Stock Units ​ Performance Based Restricted Stock Units ​ ​ ​ Weighted Average ​ ​ ​ Weighted Average ​ Awards ​ Grant Date ​ Awards ​ Grant Date ​ Outstanding Fair Value ​ Outstanding Fair Value Unvested as of January 31, 2017 435,102 ​ $ 30.36 ​ 1,599,472 ​ $ 30.32 Granted 52,891 ​ $ 26.83 ​ 190,875 ​ $ 13.36 Vested (150,588) ​ $ 28.75 ​ (344,784) ​ $ 25.35 Cancelled (10,391) ​ $ 28.42 ​ — ​ $ — Unvested as of January 31, 2018 327,014 ​ $ 30.59 ​ 1,445,563 ​ $ 29.26 Granted 137,723 ​ $ 38.32 ​ 391,530 ​ $ 30.23 Vested (159,663) ​ $ 30.38 ​ (292,266) ​ $ 25.91 Cancelled (23,249) ​ $ 29.69 ​ (5,033) ​ $ 27.10 Unvested as of January 31, 2019 281,825 ​ $ 34.56 ​ 1,539,794 ​ $ 30.15 Granted 142,594 ​ $ 37.74 ​ 332,651 ​ $ 35.77 Vested (168,781) ​ $ 32.32 ​ (810,655) ​ $ 24.58 Cancelled (12,695) ​ $ 35.09 ​ (3,080) ​ $ 42.41 Unvested as of January 31, 2020 242,943 ​ $ 37.95 ​ 1,058,710 ​ $ 36.15 ​</t>
  </si>
  <si>
    <t>Schedule of information regarding stock options</t>
  </si>
  <si>
    <t>Stock Options ​ ​ ​ ​ ​ ​ ​ ​ ​ ​ ​ ​ ​ ​ ​ ​ ​ ​ ​ 2020 ​ 2019 ​ 2018 ​ ​ ​ ​ Weighted ​ ​ ​ Weighted ​ ​ ​ Weighted ​ ​ ​ ​ Average ​ ​ ​ Average ​ ​ ​ Average ​ Shares Exercise Shares Exercise Shares Exercise Stock options outstanding at beginning of year ​ 55,311 ​ $ 15.70 ​ 62,666 ​ $ 11.50 ​ 251,131 ​ $ 9.16 Exercised ​ (13,200) ​ $ 8.71 ​ (15,600) ​ $ 6.55 ​ (188,465) ​ $ 8.38 Granted ​ — ​ $ — ​ 8,245 ​ $ 30.32 ​ — ​ $ — Cancelled or forfeited ​ (2,800) ​ $ 9.20 ​ — ​ $ — ​ — ​ $ — Stock options outstanding at end of year ​ 39,311 ​ $ 18.51 ​ 55,311 ​ $ 15.70 ​ 62,666 ​ $ 11.50 Exercisable ​ 35,188 ​ $ 17.12 ​ 47,066 ​ $ 13.14 ​ 62,666 ​ $ 11.50</t>
  </si>
  <si>
    <t>Schedule of information about stock options outstanding</t>
  </si>
  <si>
    <t>​ ​ ​ ​ ​ ​ ​ ​ ​ ​ ​ ​ ​ ​ ​ ​ Number ​ Weighted ​ Weighted ​ Number ​ Weighted ​ ​ Outstanding as of ​ Average ​ Average ​ Exercisable as of ​ Average ​ ​ January 31, ​ Remaining ​ Exercise ​ January 31, ​ Exercise Range of Exercise Prices 2020 Contractual Life Price 2020 Price $12.51 - $17.45 ​ 21,066 ​ 0.56 ​ $ 14.07 ​ 21,066 ​ $ 14.07 $18.11 - $30.32 ​ 18,245 ​ 2.51 ​ $ 23.63 ​ 14,122 ​ $ 21.67 ​ ​ 39,311 ​ ​ ​ ​ ​ ​ 35,188 ​ ​ ​</t>
  </si>
  <si>
    <t>SEGMENTS (Tables)</t>
  </si>
  <si>
    <t>Schedule of information regarding reportable segments</t>
  </si>
  <si>
    <t>​ ​ ​ ​ ​ ​ ​ ​ ​ ​ ​ ​ ​ ​ ​ ​ January 31, 2020 ​ Wholesale Retail Elimination (1) Total Net sales ​ $ 2,862,889 ​ $ 385,910 ​ $ (88,335) ​ $ 3,160,464 Cost of goods sold ​ ​ 1,925,062 ​ ​ 205,797 ​ ​ (88,335) ​ ​ 2,042,524 Gross profit ​ ​ 937,827 ​ ​ 180,113 ​ ​ — ​ ​ 1,117,940 Selling, general and administrative expenses ​ ​ 604,377 ​ ​ 227,803 ​ ​ — ​ ​ 832,180 Depreciation and amortization ​ ​ 30,806 ​ ​ 7,929 ​ ​ — ​ ​ 38,735 Asset impairments, net of gain on lease terminations ​ ​ 412 ​ ​ 18,959 ​ ​ — ​ ​ 19,371 Operating profit (loss) ​ $ 302,232 ​ $ (74,578) ​ $ — ​ $ 227,654 ​ ​ ​ ​ ​ ​ ​ ​ ​ ​ ​ ​ ​ ​ ​ ​ January 31, 2019 ​ Wholesale Retail Elimination (1) Total Net sales ​ $ 2,716,958 ​ $ 476,764 ​ $ (117,514) ​ $ 3,076,208 Cost of goods sold ​ ​ 1,837,335 ​ ​ 249,278 ​ ​ (117,514) ​ ​ 1,969,099 Gross profit ​ ​ 879,623 ​ ​ 227,486 ​ ​ — ​ ​ 1,107,109 Selling, general and administrative expenses ​ ​ 570,290 ​ ​ 264,473 ​ ​ — ​ ​ 834,763 Depreciation and amortization ​ ​ 29,644 ​ ​ 9,175 ​ ​ — ​ ​ 38,819 Asset impairments ​ ​ — ​ ​ 2,813 ​ ​ — ​ ​ 2,813 Operating profit (loss) ​ $ 279,689 ​ $ (48,975) ​ $ — ​ $ 230,714 ​ ​ ​ ​ ​ ​ ​ ​ ​ ​ ​ ​ ​ ​ ​ ​ January 31, 2018 ​ Wholesale Retail Elimination (1) Total Net sales ​ $ 2,454,008 ​ $ 502,494 ​ $ (149,564) ​ $ 2,806,938 Cost of goods sold ​ ​ 1,650,084 ​ ​ 251,679 ​ ​ (149,564) ​ ​ 1,752,199 Gross profit ​ ​ 803,924 ​ ​ 250,815 ​ ​ — ​ ​ 1,054,739 Selling, general and administrative expenses ​ ​ 571,164 ​ ​ 284,083 ​ ​ — ​ ​ 855,247 Depreciation and amortization ​ ​ 27,679 ​ ​ 10,104 ​ ​ — ​ ​ 37,783 Asset impairments ​ ​ 2,310 ​ ​ 5,574 ​ ​ — ​ ​ 7,884 Operating profit (loss) ​ $ 202,771 ​ $ (48,946) ​ $ — ​ $ 153,825 (1) Represents intersegment sales to the Company’s retail operations segment . ​</t>
  </si>
  <si>
    <t>Schedule of total assets for each reportable segments</t>
  </si>
  <si>
    <t>​ ​ ​ ​ ​ ​ ​ ​ ​ ​ January 31, ​ January 31, ​ 2020 2019 ​ ​ (In thousands) Wholesale ​ $ 1,912,175 ​ $ 1,834,610 Retail ​ ​ 272,832 ​ ​ 190,996 Corporate ​ ​ 380,130 ​ ​ 182,452 Total Assets ​ $ 2,565,137 ​ $ 2,208,058 ​</t>
  </si>
  <si>
    <t>Schedule of total net sales and long-lived assets by geographic region</t>
  </si>
  <si>
    <t>​ ​ ​ ​ ​ ​ ​ ​ ​ ​ ​ ​ ​ ​ ​ ​ ​ ​ ​ ​ ​ ​ 2020 ​ 2019 ​ 2018 ​ ​ ​ ​ ​ Long-Lived ​ ​ ​ ​ Long-Lived ​ ​ ​ ​ Long-Lived Geographic Region Net Sales Assets Net Sales Assets Net Sales Assets United States ​ $ 2,774,492 ​ $ 964,476 ​ $ 2,656,479 ​ $ 762,444 ​ $ 2,466,107 ​ $ 770,128 Non-United States ​ ​ 385,972 ​ ​ 231,973 ​ ​ 419,729 ​ ​ 191,719 ​ ​ 340,831 ​ ​ 185,448 ​ ​ $ 3,160,464 ​ $ 1,196,449 ​ $ 3,076,208 ​ $ 954,163 ​ $ 2,806,938 ​ $ 955,576</t>
  </si>
  <si>
    <t>QUARTERLY FINANCIAL DATA (UNAUDITED) (Tables)</t>
  </si>
  <si>
    <t>Schedule of summarized quarterly financial data</t>
  </si>
  <si>
    <t>​ ​ ​ ​ ​ ​ ​ ​ ​ ​ ​ ​ ​ ​ ​ ​ Quarter Ended ​ ​ April 30, ​ July 31, ​ October 31, ​ January 31, ​ 2019 2019 2019 2020 (1) Net sales ​ $ 633,552 ​ $ 643,892 ​ $ 1,128,403 ​ $ 754,617 Gross profit ​ ​ 236,064 ​ ​ 231,769 ​ ​ 399,019 ​ ​ 251,088 Net income ​ ​ 12,043 ​ ​ 11,119 ​ ​ 95,387 ​ ​ 25,288 Net income per common share ​ ​ ​ ​ ​ ​ ​ ​ ​ ​ ​ ​ Basic ​ $ 0.25 ​ $ 0.23 ​ $ 2.00 ​ $ 0.53 Diluted ​ $ 0.24 ​ $ 0.23 ​ $ 1.97 ​ $ 0.52 ​ ​ ​ ​ ​ ​ ​ ​ ​ ​ ​ ​ ​ ​ ​ ​ Quarter Ended ​ ​ April 30, ​ July 31, ​ October 31, ​ January 31, ​ 2018 2018 2018 2019 (2) Net sales ​ $ 611,743 ​ $ 624,698 ​ $ 1,072,982 ​ $ 766,785 Gross profit ​ ​ 234,527 ​ ​ 231,544 ​ ​ 382,100 ​ ​ 258,938 Net income ​ ​ 9,885 ​ ​ 10,077 ​ ​ 94,025 ​ ​ 24,080 Net income per common share ​ ​ ​ ​ ​ ​ ​ ​ ​ ​ ​ ​ Basic ​ $ 0.20 ​ $ 0.20 ​ $ 1.91 ​ $ 0.49 Diluted ​ $ 0.20 ​ $ 0.20 ​ $ 1.86 ​ $ 0.48 (1) During the fourth quarter of fiscal 2020, the Company recorded a $21.8 million impairment charge primarily related to leasehold improvements, furniture and fixtures and operating lease assets at certain Wilsons Leather, G.H. Bass and DKNY stores as a result of the performance at these stores. (2) During the fourth quarter of fiscal 2019, the Company recorded a $2.8 million impairment charge related to leasehold improvements and furniture and fixtures at certain of Wilsons Leather, G.H. Bass and DKNY stores as a result of the performance at these stores.</t>
  </si>
  <si>
    <t>SIGNIFICANT ACCOUNTING POLICIES - Reconciliation between Basic and Diluted Net Income per Share (Detail) - USD ($) $ / shares in Units, shares in Thousands, $ in Thousands</t>
  </si>
  <si>
    <t>3 Months Ended</t>
  </si>
  <si>
    <t>Oct. 31, 2019</t>
  </si>
  <si>
    <t>Apr. 30, 2019</t>
  </si>
  <si>
    <t>Oct. 31, 2018</t>
  </si>
  <si>
    <t>Jul. 31, 2018</t>
  </si>
  <si>
    <t>Apr. 30, 2018</t>
  </si>
  <si>
    <t>Basic net income per share:</t>
  </si>
  <si>
    <t>Basic common shares</t>
  </si>
  <si>
    <t>Basic net income per share (in dollars per share)</t>
  </si>
  <si>
    <t>Diluted net income per share:</t>
  </si>
  <si>
    <t>Diluted restricted stock awards and stock options</t>
  </si>
  <si>
    <t>Diluted common shares</t>
  </si>
  <si>
    <t>Diluted net income per share (in dollars per share)</t>
  </si>
  <si>
    <t>SIGNIFICANT ACCOUNTING POLICIES - Textuals (Details) - USD ($) $ in Thousands</t>
  </si>
  <si>
    <t>Jan. 31, 2017</t>
  </si>
  <si>
    <t>Accounting Policies [Line Items]</t>
  </si>
  <si>
    <t>Impairment charge on leasehold improvements</t>
  </si>
  <si>
    <t>Corporate income tax rate</t>
  </si>
  <si>
    <t>21.00%</t>
  </si>
  <si>
    <t>33.80%</t>
  </si>
  <si>
    <t>35.00%</t>
  </si>
  <si>
    <t>Lock up period after vesting</t>
  </si>
  <si>
    <t>2 years</t>
  </si>
  <si>
    <t>Anti-dilutive shares excluded from diluted net income per share calculation</t>
  </si>
  <si>
    <t>Common stock issued in connection with exercise or vesting of equity awards</t>
  </si>
  <si>
    <t>Treasury shares re-issued in connection with the exercise or vesting of equity awards</t>
  </si>
  <si>
    <t>Advertising expense</t>
  </si>
  <si>
    <t>Prepaid advertising</t>
  </si>
  <si>
    <t>KL North America BV ("KLNA") and Fabco Holding B.V. ("Fabco")</t>
  </si>
  <si>
    <t>Percentage of ownership interest</t>
  </si>
  <si>
    <t>49.00%</t>
  </si>
  <si>
    <t>Karl Lagerfeld Holding B.V. ("KLH")</t>
  </si>
  <si>
    <t>Percent of interest acquired</t>
  </si>
  <si>
    <t>19.00%</t>
  </si>
  <si>
    <t>Wholesale shipping and handling costs</t>
  </si>
  <si>
    <t>Restricted Stock Units (RSUs)</t>
  </si>
  <si>
    <t>Vesting and exercise period of awards</t>
  </si>
  <si>
    <t>3 years</t>
  </si>
  <si>
    <t>Restricted Stock Units (RSUs) | Long-Term Incentive Stock Plan</t>
  </si>
  <si>
    <t>Performance Shares [Member]</t>
  </si>
  <si>
    <t>Minimum</t>
  </si>
  <si>
    <t>Intangible assets, estimated useful lives</t>
  </si>
  <si>
    <t>5 years</t>
  </si>
  <si>
    <t>Minimum | Performance Shares [Member]</t>
  </si>
  <si>
    <t>Maximum</t>
  </si>
  <si>
    <t>17 years</t>
  </si>
  <si>
    <t>Maximum | Performance Shares [Member]</t>
  </si>
  <si>
    <t>Maximum | Stock Options</t>
  </si>
  <si>
    <t>10 years</t>
  </si>
  <si>
    <t>Retail</t>
  </si>
  <si>
    <t>Goodwill written off</t>
  </si>
  <si>
    <t>Wilsons, G.H. Bass and DKNY Stores [Member]</t>
  </si>
  <si>
    <t>Wilsons, G.H. Bass and DKNY Stores [Member] | Furniture and fixtures</t>
  </si>
  <si>
    <t>Wilsons, G H Bass And Vilebrequin Stores | Furniture and fixtures</t>
  </si>
  <si>
    <t>Certain Customers' Stores [Member] | Furniture and fixtures</t>
  </si>
  <si>
    <t>Wilsons and G.H. Bass Stores [Member] | Furniture and fixtures</t>
  </si>
  <si>
    <t>SIGNIFICANT ACCOUNTING POLICIES - Carrying Values and the Estimated Fair Values of Debt Instruments (Details) - USD ($) $ in Thousands</t>
  </si>
  <si>
    <t>Apr. 15, 2019</t>
  </si>
  <si>
    <t>Dec. 01, 2016</t>
  </si>
  <si>
    <t>Senior secured term loan facility (the "Term Loan")</t>
  </si>
  <si>
    <t>Debt Instrument [Line Items]</t>
  </si>
  <si>
    <t>Debt instruments, carrying value</t>
  </si>
  <si>
    <t>LVMH Note</t>
  </si>
  <si>
    <t>Debt instrument interest rate</t>
  </si>
  <si>
    <t>2.00%</t>
  </si>
  <si>
    <t>Debt discount</t>
  </si>
  <si>
    <t>Unsecured Loan</t>
  </si>
  <si>
    <t>1.50%</t>
  </si>
  <si>
    <t>Level 2 | Senior secured term loan facility (the "Term Loan")</t>
  </si>
  <si>
    <t>Debt instruments, fair value</t>
  </si>
  <si>
    <t>Level 2 | Unsecured Loan</t>
  </si>
  <si>
    <t>Level 3 | LVMH Note</t>
  </si>
  <si>
    <t>SIGNIFICANT ACCOUNTING POLICIES - Effects of Recently Adopted and Issued Accounting Pronouncements (Details) - USD ($) $ in Thousands</t>
  </si>
  <si>
    <t>Feb. 01, 2019</t>
  </si>
  <si>
    <t>Impairment of the operating lease assets, net of tax</t>
  </si>
  <si>
    <t>REVENUE RECOGNITION - Textuals (Details) - USD ($) $ in Thousands</t>
  </si>
  <si>
    <t>Revenue, Initial Application Period Cumulative Effect Transition [Line Items]</t>
  </si>
  <si>
    <t>Contract liability</t>
  </si>
  <si>
    <t>Revenue recognized related to contract liabilities</t>
  </si>
  <si>
    <t>Contract assets</t>
  </si>
  <si>
    <t>Impact of Adoption of ASC 606</t>
  </si>
  <si>
    <t>Reduction in stockholders equity</t>
  </si>
  <si>
    <t>INVENTORIES - Textuals (Details) - USD ($) $ in Millions</t>
  </si>
  <si>
    <t>Inventory [Line Items]</t>
  </si>
  <si>
    <t>Inventory held on consignment</t>
  </si>
  <si>
    <t>Prepaid Expenses and Other Current Assets</t>
  </si>
  <si>
    <t>Inventory return asset</t>
  </si>
  <si>
    <t>PROPERTY AND EQUIPMENT - Property and Equipment at Cost (Details) - USD ($) $ in Thousands</t>
  </si>
  <si>
    <t>Property, Plant and Equipment [Line Items]</t>
  </si>
  <si>
    <t>Property and equipment, gross</t>
  </si>
  <si>
    <t>Less: accumulated depreciation</t>
  </si>
  <si>
    <t>Machinery and equipment</t>
  </si>
  <si>
    <t>Estimated useful lives of fixed assets</t>
  </si>
  <si>
    <t>Leasehold improvements</t>
  </si>
  <si>
    <t>Leasehold improvements | Minimum</t>
  </si>
  <si>
    <t>Leasehold improvements | Maximum</t>
  </si>
  <si>
    <t>13 years</t>
  </si>
  <si>
    <t>Furniture and fixtures</t>
  </si>
  <si>
    <t>Furniture and fixtures | Minimum</t>
  </si>
  <si>
    <t>Furniture and fixtures | Maximum</t>
  </si>
  <si>
    <t>Computer equipment and software</t>
  </si>
  <si>
    <t>Computer equipment and software | Minimum</t>
  </si>
  <si>
    <t>Computer equipment and software | Maximum</t>
  </si>
  <si>
    <t>PROPERTY AND EQUIPMENT - Textuals (Details) - USD ($) $ in Millions</t>
  </si>
  <si>
    <t>Property Plant And Equipment [Line Items]</t>
  </si>
  <si>
    <t>Fixed asset write offs</t>
  </si>
  <si>
    <t>Depreciation expense</t>
  </si>
  <si>
    <t>Furniture and fixtures | Wilsons, G.H. Bass and DKNY Stores [Member]</t>
  </si>
  <si>
    <t>Furniture and fixtures | Wilsons, G H Bass And Vilebrequin Stores</t>
  </si>
  <si>
    <t>Furniture and fixtures | Certain Customers' Stores [Member]</t>
  </si>
  <si>
    <t>Furniture and fixtures | Wilsons and G.H. Bass Stores [Member]</t>
  </si>
  <si>
    <t>Leasehold improvements and furniture and fixtures [Member] | Wilsons, G.H. Bass and DKNY Stores [Member]</t>
  </si>
  <si>
    <t>LEASES (Details) - USD ($) $ in Millions</t>
  </si>
  <si>
    <t>Lessee, Operating Lease, Description [Abstract]</t>
  </si>
  <si>
    <t>Transition package</t>
  </si>
  <si>
    <t>Option to extend</t>
  </si>
  <si>
    <t>Lessee, operating lease, option to terminate</t>
  </si>
  <si>
    <t>The exercise of lease renewal options is generally at the Company’s sole discretion. The exercise of lease termination options is generally by mutual agreement between the Company and the lessor.</t>
  </si>
  <si>
    <t>Variable and short term cost</t>
  </si>
  <si>
    <t>Impairment charge related to the operating lease assets</t>
  </si>
  <si>
    <t>Operating lease, contract term</t>
  </si>
  <si>
    <t>1 year</t>
  </si>
  <si>
    <t>Renewal term</t>
  </si>
  <si>
    <t>LEASES - Lease assets and liabilities (Details) - USD ($) $ in Thousands</t>
  </si>
  <si>
    <t>Assets and Liabilities, Lessee [Abstract]</t>
  </si>
  <si>
    <t>Classification of operating lease assets</t>
  </si>
  <si>
    <t>us-gaap:OperatingLeaseRightOfUseAsset</t>
  </si>
  <si>
    <t>Total lease assets</t>
  </si>
  <si>
    <t>Classification current operating lease liabilities</t>
  </si>
  <si>
    <t>us-gaap:OperatingLeaseLiabilityCurrent</t>
  </si>
  <si>
    <t>Classification of noncurrent operating liabilities</t>
  </si>
  <si>
    <t>us-gaap:OperatingLeaseLiabilityNoncurrent</t>
  </si>
  <si>
    <t>Total lease liabilities</t>
  </si>
  <si>
    <t>LEASES - Lease cost (Details) $ in Millions</t>
  </si>
  <si>
    <t>Jan. 31, 2020USD ($)</t>
  </si>
  <si>
    <t>Lease, Cost [Abstract]</t>
  </si>
  <si>
    <t>Lease costs</t>
  </si>
  <si>
    <t>LEASES - Future minimum payments under our operating lease (Details) - USD ($) $ in Thousands</t>
  </si>
  <si>
    <t>Lessee, Operating Lease, Liability, Payment, Due [Abstract]</t>
  </si>
  <si>
    <t>2021</t>
  </si>
  <si>
    <t>2022</t>
  </si>
  <si>
    <t>2023</t>
  </si>
  <si>
    <t>2024</t>
  </si>
  <si>
    <t>2025</t>
  </si>
  <si>
    <t>After 2025</t>
  </si>
  <si>
    <t>Total lease payments</t>
  </si>
  <si>
    <t>Less: Interest</t>
  </si>
  <si>
    <t>Present value of lease liabilities</t>
  </si>
  <si>
    <t>LEASES - Other information (Details) $ in Millions</t>
  </si>
  <si>
    <t>Weighted average remaining lease term</t>
  </si>
  <si>
    <t>5 years 2 months 12 days</t>
  </si>
  <si>
    <t>Weighted average discount rate</t>
  </si>
  <si>
    <t>7.80%</t>
  </si>
  <si>
    <t>Cash paid for amounts included in the measurement of operating lease liabilities</t>
  </si>
  <si>
    <t>Right-of-use assets obtained in exchange for lease obligations</t>
  </si>
  <si>
    <t>INTANGIBLE ASSETS - Intangible assets (Details) - USD ($) $ in Thousands</t>
  </si>
  <si>
    <t>Goodwill And Intangible Assets [Line Items]</t>
  </si>
  <si>
    <t>Subtotal</t>
  </si>
  <si>
    <t>Accumulated amortization</t>
  </si>
  <si>
    <t>Total finite-lived intangible assets</t>
  </si>
  <si>
    <t>Indefinite-lived intangible assets</t>
  </si>
  <si>
    <t>Total indefinite-lived intangible assets</t>
  </si>
  <si>
    <t>Total intangible assets, net</t>
  </si>
  <si>
    <t>Estimated Life</t>
  </si>
  <si>
    <t>Licenses</t>
  </si>
  <si>
    <t>14 years</t>
  </si>
  <si>
    <t>Trademarks | Minimum</t>
  </si>
  <si>
    <t>8 years</t>
  </si>
  <si>
    <t>Trademarks | Maximum</t>
  </si>
  <si>
    <t>12 years</t>
  </si>
  <si>
    <t>Customer relationships</t>
  </si>
  <si>
    <t>Customer relationships | Minimum</t>
  </si>
  <si>
    <t>15 years</t>
  </si>
  <si>
    <t>Customer relationships | Maximum</t>
  </si>
  <si>
    <t>Other</t>
  </si>
  <si>
    <t>Other | Minimum</t>
  </si>
  <si>
    <t>Other | Maximum</t>
  </si>
  <si>
    <t>INTANGIBLE ASSETS - Estimated amortization expense (Details) $ in Thousands</t>
  </si>
  <si>
    <t>Goodwill And Intangible Assets Disclosure [Abstract]</t>
  </si>
  <si>
    <t>INTANGIBLE ASSETS - Change in Goodwill (Details) - USD ($) $ in Thousands</t>
  </si>
  <si>
    <t>Goodwill [Roll Forward]</t>
  </si>
  <si>
    <t>Goodwill, Beginning Balance</t>
  </si>
  <si>
    <t>Currency translation</t>
  </si>
  <si>
    <t>Goodwill, Ending Balance</t>
  </si>
  <si>
    <t>Wholesale</t>
  </si>
  <si>
    <t>INTANGIBLE ASSETS - Textuals (Details) - USD ($) $ in Thousands</t>
  </si>
  <si>
    <t>Business Acquisition [Line Items]</t>
  </si>
  <si>
    <t>Intangible assets amortization expense</t>
  </si>
  <si>
    <t>NOTES PAYABLE AND OTHER LIABILITIES - Long-term debt (Details) - USD ($) $ in Thousands</t>
  </si>
  <si>
    <t>Debt issuance costs</t>
  </si>
  <si>
    <t>Long-term Debt</t>
  </si>
  <si>
    <t>Less: Net debt issuance costs (1)</t>
  </si>
  <si>
    <t>Current portion of long-term debt</t>
  </si>
  <si>
    <t>Senior secured term loan facility (the "Term Loan") | Long-term Debt</t>
  </si>
  <si>
    <t>Revolving credit facility</t>
  </si>
  <si>
    <t>LVMH Note | Long-term Debt</t>
  </si>
  <si>
    <t>Unsecured Loan | Long-term Debt</t>
  </si>
  <si>
    <t>NOTES PAYABLE AND OTHER LIABILITIES - Future Debt Maturities (Detail) $ in Thousands</t>
  </si>
  <si>
    <t>2025 and thereafter</t>
  </si>
  <si>
    <t>NOTES PAYABLE AND OTHER LIABILITIES - Accrued expenses (Details) - USD ($) $ in Thousands</t>
  </si>
  <si>
    <t>Accrued bonuses</t>
  </si>
  <si>
    <t>Other accrued expenses</t>
  </si>
  <si>
    <t>NOTES PAYABLE AND OTHER LIABILITIES - Textuals (Details) $ in Thousands, € in Millions</t>
  </si>
  <si>
    <t>Apr. 15, 2019EUR (€)</t>
  </si>
  <si>
    <t>Dec. 01, 2016USD ($)</t>
  </si>
  <si>
    <t>Jan. 31, 2019USD ($)</t>
  </si>
  <si>
    <t>Maximum borrowing capacity</t>
  </si>
  <si>
    <t>Prepayment of principal amount</t>
  </si>
  <si>
    <t>Floor rate</t>
  </si>
  <si>
    <t>1.00%</t>
  </si>
  <si>
    <t>Applicable margin</t>
  </si>
  <si>
    <t>5.25%</t>
  </si>
  <si>
    <t>Prepayment percentage of excess cash flow</t>
  </si>
  <si>
    <t>75.00%</t>
  </si>
  <si>
    <t>Prepayment percentage of excess cash flow when leverage ratio less than 3.00 to 1.00</t>
  </si>
  <si>
    <t>50.00%</t>
  </si>
  <si>
    <t>Leverage ratio description for 50% prepayment</t>
  </si>
  <si>
    <t>less than 3.00 to 1.00</t>
  </si>
  <si>
    <t>Prepayment percentage of excess cash flow when leverage ratio less than 2.75 to 1.00</t>
  </si>
  <si>
    <t>25.00%</t>
  </si>
  <si>
    <t>Leverage ratio description for 25% prepayment</t>
  </si>
  <si>
    <t>less than 2.75 to 1.00</t>
  </si>
  <si>
    <t>Prepayment percentage of excess cash flow when leverage ratio less than 2.25 to 1.00</t>
  </si>
  <si>
    <t>0.00%</t>
  </si>
  <si>
    <t>Leverage ratio description for 0% prepayment</t>
  </si>
  <si>
    <t>less than 2.25 to 1.00</t>
  </si>
  <si>
    <t>Loan description</t>
  </si>
  <si>
    <t>Interest on the outstanding principal amount of the Term Loan accrues at a rate equal to the London Interbank Offered Rate (“LIBOR”), subject to a 1% floor, plus an applicable margin of 5.25% or an alternate base rate (defined as the greatest of  (i) the “prime rate” as published by the Wall Street Journal from time to time, (ii) the federal funds rate plus 0.5% or (iii) the LIBOR rate for a borrowing with an interest period of one month) plus 4.25%, per annum, payable in cash.</t>
  </si>
  <si>
    <t>Debt covenant compliance</t>
  </si>
  <si>
    <t>As of January 31, 2020, the Company was in compliance with these covenants.</t>
  </si>
  <si>
    <t>Interest rate terms</t>
  </si>
  <si>
    <t>Loan expenses</t>
  </si>
  <si>
    <t>Weighted average interest rate</t>
  </si>
  <si>
    <t>7.58%</t>
  </si>
  <si>
    <t>Basis points change in interest rate</t>
  </si>
  <si>
    <t>0.25%</t>
  </si>
  <si>
    <t>Effect of change on interest expenses</t>
  </si>
  <si>
    <t>Senior secured term loan facility (the "Term Loan") | LIBOR plus</t>
  </si>
  <si>
    <t>Spread interest rate</t>
  </si>
  <si>
    <t>4.25%</t>
  </si>
  <si>
    <t>Senior secured term loan facility (the "Term Loan") | Federal funds rate plus</t>
  </si>
  <si>
    <t>0.50%</t>
  </si>
  <si>
    <t>Debt instrument commitment fee percentage</t>
  </si>
  <si>
    <t>Term of credit agreement</t>
  </si>
  <si>
    <t>The revolving credit facility contains covenants that, among other things, restrict the Company’s ability, subject to specified exceptions, to incur additional debt; incur liens; sell or dispose of certain assets; merge with other companies; liquidate or dissolve the Company; acquire other companies; make loans, advances, or guarantees; and make certain investments. In certain circumstances, the revolving credit facility also requires the Company to maintain a fixed charge coverage ratio, as defined in the agreement, not less than 1.00 to 1.00 for each period of twelve consecutive fiscal months of the Company.</t>
  </si>
  <si>
    <t>As of January 31, 2020, the Company was in compliance with these covenants.</t>
  </si>
  <si>
    <t>3.26%</t>
  </si>
  <si>
    <t>Maturity date</t>
  </si>
  <si>
    <t>Dec. 1,
		2021</t>
  </si>
  <si>
    <t>Revolving credit facility | Federal funds rate plus</t>
  </si>
  <si>
    <t>Jun. 1,
		2023</t>
  </si>
  <si>
    <t>LVMH Note | Notes Payable Due On June 1 2023</t>
  </si>
  <si>
    <t>Principal amount of debt</t>
  </si>
  <si>
    <t>LVMH Note | Notes Payable due on December 1, 2023</t>
  </si>
  <si>
    <t>Principal amount of debt | €</t>
  </si>
  <si>
    <t>Apr. 15,
		2024</t>
  </si>
  <si>
    <t>Installment payments | €</t>
  </si>
  <si>
    <t>Trade letters of Credit | Revolving credit facility</t>
  </si>
  <si>
    <t>Borrowings outstanding</t>
  </si>
  <si>
    <t>Standby Letters of Credit | Revolving credit facility</t>
  </si>
  <si>
    <t>Long term liabilities | Revolving credit facility</t>
  </si>
  <si>
    <t>Minimum | Revolving credit facility | LIBOR plus</t>
  </si>
  <si>
    <t>1.25%</t>
  </si>
  <si>
    <t>LIBOR rate for borrowing with an interest period of one month</t>
  </si>
  <si>
    <t>Maximum | Revolving credit facility | LIBOR plus</t>
  </si>
  <si>
    <t>1.75%</t>
  </si>
  <si>
    <t>0.75%</t>
  </si>
  <si>
    <t>INCOME TAXES - Components of Income Tax Provision (Details) - USD ($) $ in Thousands</t>
  </si>
  <si>
    <t>Current</t>
  </si>
  <si>
    <t>Federal</t>
  </si>
  <si>
    <t>State and city</t>
  </si>
  <si>
    <t>Foreign</t>
  </si>
  <si>
    <t>Current Income Tax Expense (Benefit), Total</t>
  </si>
  <si>
    <t>Deferred</t>
  </si>
  <si>
    <t>Deferred Income Tax Expense (Benefit), Total</t>
  </si>
  <si>
    <t>United States</t>
  </si>
  <si>
    <t>Non-United States</t>
  </si>
  <si>
    <t>INCOME TAXES - Summary of Significant Components of Net Deferred Tax Assets (Details) - USD ($) $ in Thousands</t>
  </si>
  <si>
    <t>Deferred Income Tax Assets:</t>
  </si>
  <si>
    <t>Compensation</t>
  </si>
  <si>
    <t>Inventory</t>
  </si>
  <si>
    <t>Straight-line lease</t>
  </si>
  <si>
    <t>Provision for bad debts and sales allowances</t>
  </si>
  <si>
    <t>Supplemental employee retirement plan</t>
  </si>
  <si>
    <t>Net operating loss</t>
  </si>
  <si>
    <t>Operating lease liability</t>
  </si>
  <si>
    <t>Gross deferred income tax assets</t>
  </si>
  <si>
    <t>Less: valuation allowance</t>
  </si>
  <si>
    <t>Net deferred income tax assets</t>
  </si>
  <si>
    <t>Deferred income tax liabilities:</t>
  </si>
  <si>
    <t>Intangibles</t>
  </si>
  <si>
    <t>Operating lease asset</t>
  </si>
  <si>
    <t>Prepaid expenses and other</t>
  </si>
  <si>
    <t>Total deferred income tax liabilities</t>
  </si>
  <si>
    <t>Net deferred tax assets</t>
  </si>
  <si>
    <t>INCOME TAXES - Reconciliation of Statutory Federal Income Tax Rate to Effective Rate Reported in Financial Statements (Details)</t>
  </si>
  <si>
    <t>Provision for Federal income taxes at the statutory rate</t>
  </si>
  <si>
    <t>State and local income taxes, net of Federal tax benefit</t>
  </si>
  <si>
    <t>1.90%</t>
  </si>
  <si>
    <t>2.40%</t>
  </si>
  <si>
    <t>Permanent differences resulting in Federal taxable income</t>
  </si>
  <si>
    <t>5.90%</t>
  </si>
  <si>
    <t>6.60%</t>
  </si>
  <si>
    <t>8.80%</t>
  </si>
  <si>
    <t>Tax reform</t>
  </si>
  <si>
    <t>7.50%</t>
  </si>
  <si>
    <t>Foreign tax rate differential</t>
  </si>
  <si>
    <t>(3.80%)</t>
  </si>
  <si>
    <t>0.20%</t>
  </si>
  <si>
    <t>Share-based payments</t>
  </si>
  <si>
    <t>(0.80%)</t>
  </si>
  <si>
    <t>(0.60%)</t>
  </si>
  <si>
    <t>(1.20%)</t>
  </si>
  <si>
    <t>Foreign tax credit</t>
  </si>
  <si>
    <t>(3.50%)</t>
  </si>
  <si>
    <t>(5.50%)</t>
  </si>
  <si>
    <t>(7.70%)</t>
  </si>
  <si>
    <t>Valuation allowance</t>
  </si>
  <si>
    <t>0.90%</t>
  </si>
  <si>
    <t>Other, net</t>
  </si>
  <si>
    <t>0.30%</t>
  </si>
  <si>
    <t>Actual provision for income taxes</t>
  </si>
  <si>
    <t>24.90%</t>
  </si>
  <si>
    <t>43.60%</t>
  </si>
  <si>
    <t>INCOME TAXES - Reconciliation of the beginning and ending amounts of gross unrecognized tax benefits (Details) - USD ($) $ in Thousands</t>
  </si>
  <si>
    <t>Reconciliation of Unrecognized Tax Benefits, Excluding Amounts Pertaining to Examined Tax Returns [Roll Forward]</t>
  </si>
  <si>
    <t>Balance at February 1,</t>
  </si>
  <si>
    <t>Additions for tax positions of prior years</t>
  </si>
  <si>
    <t>Lapses of statutes of limitations</t>
  </si>
  <si>
    <t>Balance at January 31,</t>
  </si>
  <si>
    <t>INCOME TAXES - Textuals (Details) - USD ($) $ in Thousands</t>
  </si>
  <si>
    <t>Income Taxes [Line Items]</t>
  </si>
  <si>
    <t>GILTI net tax impact</t>
  </si>
  <si>
    <t>Deferred tax liabilities related to intangible assets</t>
  </si>
  <si>
    <t>Deferred tax liability tax benefit</t>
  </si>
  <si>
    <t>Undistributed earnings of foreign subsidiaries</t>
  </si>
  <si>
    <t>Tax Cuts And Jobs Act Of 2017 Measurement Period Adjustment Increase Decrease In Effective Tax Rate</t>
  </si>
  <si>
    <t>Valuation allowance of deferred tax assets</t>
  </si>
  <si>
    <t>Decrease in unrecognized tax position reserve for current year accrual of interest and penalties</t>
  </si>
  <si>
    <t>SWITZERLAND</t>
  </si>
  <si>
    <t>COMMITMENTS AND CONTINGENCIES - Future Minimum Rental Payments for Operating Leases Having Non-Cancelable Lease Periods in Excess of One Year (Details) $ in Thousands</t>
  </si>
  <si>
    <t>Thereafter</t>
  </si>
  <si>
    <t>COMMITMENTS AND CONTINGENCIES - Future Minimum Royalty and Advertising Payments (Details) - Royalty and Advertising Payments $ in Thousands</t>
  </si>
  <si>
    <t>Licenses Agreements [Line Items]</t>
  </si>
  <si>
    <t>Future minimum royalty and advertising payments, total</t>
  </si>
  <si>
    <t>COMMITMENTS AND CONTINGENCIES - Textuals (Details) $ in Millions, $ in Millions</t>
  </si>
  <si>
    <t>Mar. 14, 2018CAD ($)</t>
  </si>
  <si>
    <t>Mar. 14, 2018USD ($)</t>
  </si>
  <si>
    <t>Oct. 27, 2017</t>
  </si>
  <si>
    <t>Jan. 31, 2020CAD ($)</t>
  </si>
  <si>
    <t>Jan. 31, 2018USD ($)</t>
  </si>
  <si>
    <t>Commitment And Contingencies [Line Items]</t>
  </si>
  <si>
    <t>CBSA</t>
  </si>
  <si>
    <t>Reassessment period to additional duties</t>
  </si>
  <si>
    <t>90 days</t>
  </si>
  <si>
    <t>Royalty expense</t>
  </si>
  <si>
    <t>G-III Apparel Canada ULC</t>
  </si>
  <si>
    <t>Value of bond issued for prepayments of additional duties</t>
  </si>
  <si>
    <t>Deferred expenses</t>
  </si>
  <si>
    <t>STOCKHOLDERS' EQUITY - Restricted Stock (Details) - $ / shares</t>
  </si>
  <si>
    <t>Awards Outstanding</t>
  </si>
  <si>
    <t>Unvested, beginning balance</t>
  </si>
  <si>
    <t>Granted</t>
  </si>
  <si>
    <t>Vested</t>
  </si>
  <si>
    <t>Canceled</t>
  </si>
  <si>
    <t>Unvested, ending balance</t>
  </si>
  <si>
    <t>Weighted Average Grant Date Fair Value</t>
  </si>
  <si>
    <t>STOCKHOLDERS' EQUITY - Information Regarding All Stock Options (Details) - $ / shares</t>
  </si>
  <si>
    <t>Shares</t>
  </si>
  <si>
    <t>Stock options outstanding at beginning of year</t>
  </si>
  <si>
    <t>Exercised</t>
  </si>
  <si>
    <t>Cancelled or forfeited</t>
  </si>
  <si>
    <t>Stock options outstanding at end of year</t>
  </si>
  <si>
    <t>Exercisable</t>
  </si>
  <si>
    <t>Weighted Average Exercise Price</t>
  </si>
  <si>
    <t>STOCKHOLDERS' EQUITY - Summary of Information about Stock Options Outstanding (Details)</t>
  </si>
  <si>
    <t>Jan. 31, 2020$ / sharesshares</t>
  </si>
  <si>
    <t>Share-based Compensation, Shares Authorized under Stock Option Plans, Exercise Price Range [Line Items]</t>
  </si>
  <si>
    <t>Number, Outstanding Shares | shares</t>
  </si>
  <si>
    <t>Number, Exercisable Shares | shares</t>
  </si>
  <si>
    <t>Exercisable Price Range $12.51 - $17.45</t>
  </si>
  <si>
    <t>Range of Exercise Prices, minimum</t>
  </si>
  <si>
    <t>Range of Exercise Prices, maximum</t>
  </si>
  <si>
    <t>Weighted Average Remaining Contractual Life</t>
  </si>
  <si>
    <t>6 months 21 days</t>
  </si>
  <si>
    <t>Weighted Average Exercise Price, Exercisable</t>
  </si>
  <si>
    <t>Exercisable Price Range $18.11 - $30.32</t>
  </si>
  <si>
    <t>2 years 6 months 3 days</t>
  </si>
  <si>
    <t>STOCKHOLDERS' EQUITY - Textuals (Details) - USD ($) $ in Thousands</t>
  </si>
  <si>
    <t>Stockholders Equity [Line Items]</t>
  </si>
  <si>
    <t>Number of shares authorized to be repurchased under prior program</t>
  </si>
  <si>
    <t>Common stock share acquired</t>
  </si>
  <si>
    <t>Aggregate purchase price</t>
  </si>
  <si>
    <t>Long-Term Incentive Stock Plan</t>
  </si>
  <si>
    <t>Shares available for grant</t>
  </si>
  <si>
    <t>Unrecognized stock compensation related to unvested option awards</t>
  </si>
  <si>
    <t>Fair value of award for which restrictions lapsed</t>
  </si>
  <si>
    <t>Performance Shares [Member] | Minimum</t>
  </si>
  <si>
    <t>Performance Shares [Member] | Maximum</t>
  </si>
  <si>
    <t>Stock Options</t>
  </si>
  <si>
    <t>Weighted average remaining term for stock options outstanding</t>
  </si>
  <si>
    <t>1 year 6 months</t>
  </si>
  <si>
    <t>Aggregate intrinsic value for stock options outstanding</t>
  </si>
  <si>
    <t>Aggregate intrinsic value for stock option exercisable</t>
  </si>
  <si>
    <t>Intrinsic value of stock options exercised</t>
  </si>
  <si>
    <t>Stock Options | Maximum</t>
  </si>
  <si>
    <t>CONCENTRATION - Textuals (Details)</t>
  </si>
  <si>
    <t>Customer One | Accounts Receivable [Member]</t>
  </si>
  <si>
    <t>Revenue, Major Customer [Line Items]</t>
  </si>
  <si>
    <t>Percentage of concentration risk</t>
  </si>
  <si>
    <t>25.70%</t>
  </si>
  <si>
    <t>27.50%</t>
  </si>
  <si>
    <t>Customer Two | Accounts Receivable [Member]</t>
  </si>
  <si>
    <t>17.00%</t>
  </si>
  <si>
    <t>16.50%</t>
  </si>
  <si>
    <t>Customer Three | Accounts Receivable [Member]</t>
  </si>
  <si>
    <t>10.00%</t>
  </si>
  <si>
    <t>Customer | Customer One | Sales Revenue, Net [Member]</t>
  </si>
  <si>
    <t>26.30%</t>
  </si>
  <si>
    <t>24.80%</t>
  </si>
  <si>
    <t>22.20%</t>
  </si>
  <si>
    <t>Customer | Customer Two | Sales Revenue, Net [Member]</t>
  </si>
  <si>
    <t>13.20%</t>
  </si>
  <si>
    <t>12.40%</t>
  </si>
  <si>
    <t>Supplier</t>
  </si>
  <si>
    <t>49.50%</t>
  </si>
  <si>
    <t>61.50%</t>
  </si>
  <si>
    <t>65.10%</t>
  </si>
  <si>
    <t>Vendors | One Vendor</t>
  </si>
  <si>
    <t>11.40%</t>
  </si>
  <si>
    <t>14.40%</t>
  </si>
  <si>
    <t>14.70%</t>
  </si>
  <si>
    <t>EMPLOYEE BENEFIT PLANS - Textuals (Details) - USD ($) $ in Millions</t>
  </si>
  <si>
    <t>Defined Contribution Plan Disclosure [Line Items]</t>
  </si>
  <si>
    <t>Non-discretionary matching contribution</t>
  </si>
  <si>
    <t>100.00%</t>
  </si>
  <si>
    <t>Percentage of employee's compensation matched by employer</t>
  </si>
  <si>
    <t>3.00%</t>
  </si>
  <si>
    <t>Employer matching percentage of employee contributions</t>
  </si>
  <si>
    <t>Percentage of additional employee's compensation matched by employer</t>
  </si>
  <si>
    <t>DKI</t>
  </si>
  <si>
    <t>Defined contribution plan, matching contributions</t>
  </si>
  <si>
    <t>SEGMENTS - Information Regarding Reportable Segments (Details) - USD ($) $ in Thousands</t>
  </si>
  <si>
    <t>Segment Reporting Information [Line Items]</t>
  </si>
  <si>
    <t>Operating Segments | Wholesale</t>
  </si>
  <si>
    <t>Operating Segments | Retail</t>
  </si>
  <si>
    <t>Elimination</t>
  </si>
  <si>
    <t>SEGMENTS - Information of Total Assets for Company's Reportable Segments (Details) - USD ($) $ in Thousands</t>
  </si>
  <si>
    <t>Corporate Segment</t>
  </si>
  <si>
    <t>SEGMENTS - Method of Overhead Allocation (Details) - USD ($) $ in Thousands</t>
  </si>
  <si>
    <t>Revenues from External Customers and Long-Lived Assets [Line Items]</t>
  </si>
  <si>
    <t>Revenues</t>
  </si>
  <si>
    <t>Long-Lived Assets</t>
  </si>
  <si>
    <t>SEGMENTS - Textuals (Details) $ in Millions</t>
  </si>
  <si>
    <t>Jan. 31, 2020USD ($)segment</t>
  </si>
  <si>
    <t>Number of operating segments | segment</t>
  </si>
  <si>
    <t>Capital expenditures for outside of United States | $</t>
  </si>
  <si>
    <t>EQUITY INVESTMENT - Textuals (Details) $ in Thousands, € in Millions</t>
  </si>
  <si>
    <t>1 Months Ended</t>
  </si>
  <si>
    <t>Feb. 29, 2016USD ($)</t>
  </si>
  <si>
    <t>Feb. 29, 2016EUR (€)</t>
  </si>
  <si>
    <t>Jun. 30, 2015USD ($)</t>
  </si>
  <si>
    <t>Aug. 31, 2017</t>
  </si>
  <si>
    <t>Schedule of Equity Method Investments [Line Items]</t>
  </si>
  <si>
    <t>Equity issued in joint venture</t>
  </si>
  <si>
    <t>Karl Lagerfeld Holding B.V. [Member]</t>
  </si>
  <si>
    <t>Amount paid to acquired interest in joint venture</t>
  </si>
  <si>
    <t>KL North America</t>
  </si>
  <si>
    <t>Amlon [Member]</t>
  </si>
  <si>
    <t>Kingdom Holding 1 BV ("KH1")</t>
  </si>
  <si>
    <t>Joint venture</t>
  </si>
  <si>
    <t>Amlon [Member] | Amlon [Member]</t>
  </si>
  <si>
    <t>51.00%</t>
  </si>
  <si>
    <t>RELATED PARTY TRANSACTIONS - Textuals (Details) - USD ($) $ in Thousands</t>
  </si>
  <si>
    <t>Related Party Transaction [Line Items]</t>
  </si>
  <si>
    <t>KLNA</t>
  </si>
  <si>
    <t>Royalty and advertising expense</t>
  </si>
  <si>
    <t>KLNA | KLNA</t>
  </si>
  <si>
    <t>Percent of interest acquired in joint venture</t>
  </si>
  <si>
    <t>Fabco</t>
  </si>
  <si>
    <t>Inventory sold to related party</t>
  </si>
  <si>
    <t>Prepaid expenses</t>
  </si>
  <si>
    <t>Due to related party</t>
  </si>
  <si>
    <t>Fabco | Fabco</t>
  </si>
  <si>
    <t>QUARTERLY FINANCIAL DATA (UNAUDITED) (Details) - USD ($) $ / shares in Units, $ in Thousands</t>
  </si>
  <si>
    <t>NET INCOME PER COMMON SHARE:</t>
  </si>
  <si>
    <t>Basic (in dollars per share)</t>
  </si>
  <si>
    <t>Diluted (in dollars per share)</t>
  </si>
  <si>
    <t>QUARTERLY FINANCIAL DATA (UNAUDITED) - Textuals (Details) - USD ($) $ in Thousands</t>
  </si>
  <si>
    <t>Quarterly Financial Data [Line Items]</t>
  </si>
  <si>
    <t>Impairment of Leasehold</t>
  </si>
  <si>
    <t>Furniture and fixtures | Wilsons Leather, G.H. Bass and DKNY Stores</t>
  </si>
  <si>
    <t>SUBSEQUENT EVENTS (Details) - USD ($) $ in Thousands</t>
  </si>
  <si>
    <t>Mar. 01, 2020</t>
  </si>
  <si>
    <t>Subsequent Event [Line Items]</t>
  </si>
  <si>
    <t>Subsequent Event</t>
  </si>
  <si>
    <t>SCHEDULE II - VALUATION AND QUALIFYING ACCOUNTS (Details) - USD ($) $ in Thousands</t>
  </si>
  <si>
    <t>Movement in Valuation Allowances and Reserves [Roll Forward]</t>
  </si>
  <si>
    <t>Balance at Beginning of Period</t>
  </si>
  <si>
    <t>ASC 606 Transition Adjustment</t>
  </si>
  <si>
    <t>Charges to Cost and Expenses</t>
  </si>
  <si>
    <t>Deductions</t>
  </si>
  <si>
    <t>Balance at End of Period</t>
  </si>
  <si>
    <t>Allowance for doubtful accounts</t>
  </si>
  <si>
    <t>Reserve for returns</t>
  </si>
  <si>
    <t>Reserve for sales allowances</t>
  </si>
</sst>
</file>

<file path=xl/styles.xml><?xml version="1.0" encoding="utf-8"?>
<styleSheet xmlns="http://schemas.openxmlformats.org/spreadsheetml/2006/main">
  <numFmts count="6">
    <numFmt formatCode="_(&quot;$ &quot;#,##0_);_(&quot;$ &quot;(#,##0)" numFmtId="164"/>
    <numFmt formatCode="_(&quot;$ &quot;#,##0.0_);_(&quot;$ &quot;(#,##0.0)" numFmtId="165"/>
    <numFmt formatCode="_(&quot;$ &quot;#,##0.00_);_(&quot;$ &quot;(#,##0.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302446621</v>
      </c>
    </row>
    <row r="30" spans="1:4">
      <c r="A30" s="4" t="s">
        <v>52</v>
      </c>
      <c r="C30" s="6" t="n">
        <v>48009346</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197372</v>
      </c>
      <c r="C3" s="5" t="n">
        <v>70138</v>
      </c>
    </row>
    <row r="4" spans="1:3">
      <c r="A4" s="4" t="s">
        <v>66</v>
      </c>
      <c r="B4" s="6" t="n">
        <v>530137</v>
      </c>
      <c r="C4" s="6" t="n">
        <v>502133</v>
      </c>
    </row>
    <row r="5" spans="1:3">
      <c r="A5" s="4" t="s">
        <v>67</v>
      </c>
      <c r="B5" s="6" t="n">
        <v>551918</v>
      </c>
      <c r="C5" s="6" t="n">
        <v>576383</v>
      </c>
    </row>
    <row r="6" spans="1:3">
      <c r="A6" s="4" t="s">
        <v>68</v>
      </c>
      <c r="B6" s="6" t="n">
        <v>8566</v>
      </c>
      <c r="C6" s="6" t="n">
        <v>8308</v>
      </c>
    </row>
    <row r="7" spans="1:3">
      <c r="A7" s="4" t="s">
        <v>69</v>
      </c>
      <c r="B7" s="6" t="n">
        <v>80695</v>
      </c>
      <c r="C7" s="6" t="n">
        <v>96933</v>
      </c>
    </row>
    <row r="8" spans="1:3">
      <c r="A8" s="4" t="s">
        <v>70</v>
      </c>
      <c r="B8" s="6" t="n">
        <v>1368688</v>
      </c>
      <c r="C8" s="6" t="n">
        <v>1253895</v>
      </c>
    </row>
    <row r="9" spans="1:3">
      <c r="A9" s="4" t="s">
        <v>71</v>
      </c>
      <c r="B9" s="6" t="n">
        <v>61987</v>
      </c>
      <c r="C9" s="6" t="n">
        <v>66587</v>
      </c>
    </row>
    <row r="10" spans="1:3">
      <c r="A10" s="4" t="s">
        <v>72</v>
      </c>
      <c r="B10" s="6" t="n">
        <v>76023</v>
      </c>
      <c r="C10" s="6" t="n">
        <v>86407</v>
      </c>
    </row>
    <row r="11" spans="1:3">
      <c r="A11" s="4" t="s">
        <v>73</v>
      </c>
      <c r="B11" s="6" t="n">
        <v>270032</v>
      </c>
    </row>
    <row r="12" spans="1:3">
      <c r="A12" s="4" t="s">
        <v>74</v>
      </c>
      <c r="B12" s="6" t="n">
        <v>32629</v>
      </c>
      <c r="C12" s="6" t="n">
        <v>35459</v>
      </c>
    </row>
    <row r="13" spans="1:3">
      <c r="A13" s="4" t="s">
        <v>75</v>
      </c>
      <c r="B13" s="6" t="n">
        <v>38363</v>
      </c>
      <c r="C13" s="6" t="n">
        <v>42404</v>
      </c>
    </row>
    <row r="14" spans="1:3">
      <c r="A14" s="4" t="s">
        <v>76</v>
      </c>
      <c r="B14" s="6" t="n">
        <v>18135</v>
      </c>
      <c r="C14" s="6" t="n">
        <v>22427</v>
      </c>
    </row>
    <row r="15" spans="1:3">
      <c r="A15" s="4" t="s">
        <v>77</v>
      </c>
      <c r="B15" s="6" t="n">
        <v>438658</v>
      </c>
      <c r="C15" s="6" t="n">
        <v>439742</v>
      </c>
    </row>
    <row r="16" spans="1:3">
      <c r="A16" s="4" t="s">
        <v>78</v>
      </c>
      <c r="B16" s="6" t="n">
        <v>260622</v>
      </c>
      <c r="C16" s="6" t="n">
        <v>261137</v>
      </c>
    </row>
    <row r="17" spans="1:3">
      <c r="A17" s="4" t="s">
        <v>79</v>
      </c>
      <c r="B17" s="6" t="n">
        <v>2565137</v>
      </c>
      <c r="C17" s="6" t="n">
        <v>2208058</v>
      </c>
    </row>
    <row r="18" spans="1:3">
      <c r="A18" s="3" t="s">
        <v>80</v>
      </c>
    </row>
    <row r="19" spans="1:3">
      <c r="A19" s="4" t="s">
        <v>81</v>
      </c>
      <c r="B19" s="6" t="n">
        <v>8468</v>
      </c>
      <c r="C19" s="6" t="n">
        <v>8859</v>
      </c>
    </row>
    <row r="20" spans="1:3">
      <c r="A20" s="4" t="s">
        <v>82</v>
      </c>
      <c r="B20" s="6" t="n">
        <v>204786</v>
      </c>
      <c r="C20" s="6" t="n">
        <v>225499</v>
      </c>
    </row>
    <row r="21" spans="1:3">
      <c r="A21" s="4" t="s">
        <v>83</v>
      </c>
      <c r="B21" s="6" t="n">
        <v>101838</v>
      </c>
      <c r="C21" s="6" t="n">
        <v>102841</v>
      </c>
    </row>
    <row r="22" spans="1:3">
      <c r="A22" s="4" t="s">
        <v>84</v>
      </c>
      <c r="B22" s="6" t="n">
        <v>233418</v>
      </c>
      <c r="C22" s="6" t="n">
        <v>243589</v>
      </c>
    </row>
    <row r="23" spans="1:3">
      <c r="A23" s="4" t="s">
        <v>85</v>
      </c>
      <c r="B23" s="6" t="n">
        <v>63166</v>
      </c>
    </row>
    <row r="24" spans="1:3">
      <c r="A24" s="4" t="s">
        <v>86</v>
      </c>
      <c r="B24" s="6" t="n">
        <v>673</v>
      </c>
    </row>
    <row r="25" spans="1:3">
      <c r="A25" s="4" t="s">
        <v>87</v>
      </c>
      <c r="B25" s="6" t="n">
        <v>1611</v>
      </c>
    </row>
    <row r="26" spans="1:3">
      <c r="A26" s="4" t="s">
        <v>88</v>
      </c>
      <c r="B26" s="6" t="n">
        <v>613960</v>
      </c>
      <c r="C26" s="6" t="n">
        <v>580788</v>
      </c>
    </row>
    <row r="27" spans="1:3">
      <c r="A27" s="4" t="s">
        <v>89</v>
      </c>
      <c r="B27" s="6" t="n">
        <v>396794</v>
      </c>
      <c r="C27" s="6" t="n">
        <v>386604</v>
      </c>
    </row>
    <row r="28" spans="1:3">
      <c r="A28" s="4" t="s">
        <v>90</v>
      </c>
      <c r="B28" s="6" t="n">
        <v>7952</v>
      </c>
      <c r="C28" s="6" t="n">
        <v>15128</v>
      </c>
    </row>
    <row r="29" spans="1:3">
      <c r="A29" s="4" t="s">
        <v>91</v>
      </c>
      <c r="B29" s="6" t="n">
        <v>249040</v>
      </c>
    </row>
    <row r="30" spans="1:3">
      <c r="A30" s="4" t="s">
        <v>92</v>
      </c>
      <c r="B30" s="6" t="n">
        <v>6719</v>
      </c>
      <c r="C30" s="6" t="n">
        <v>36529</v>
      </c>
    </row>
    <row r="31" spans="1:3">
      <c r="A31" s="4" t="s">
        <v>93</v>
      </c>
      <c r="B31" s="6" t="n">
        <v>1274465</v>
      </c>
      <c r="C31" s="6" t="n">
        <v>1019049</v>
      </c>
    </row>
    <row r="32" spans="1:3">
      <c r="A32" s="3" t="s">
        <v>94</v>
      </c>
    </row>
    <row r="33" spans="1:3">
      <c r="A33" s="4" t="s">
        <v>95</v>
      </c>
      <c r="B33" s="4" t="s">
        <v>96</v>
      </c>
      <c r="C33" s="4" t="s">
        <v>96</v>
      </c>
    </row>
    <row r="34" spans="1:3">
      <c r="A34" s="4" t="s">
        <v>97</v>
      </c>
      <c r="B34" s="6" t="n">
        <v>264</v>
      </c>
      <c r="C34" s="6" t="n">
        <v>264</v>
      </c>
    </row>
    <row r="35" spans="1:3">
      <c r="A35" s="4" t="s">
        <v>98</v>
      </c>
      <c r="B35" s="6" t="n">
        <v>452142</v>
      </c>
      <c r="C35" s="6" t="n">
        <v>464112</v>
      </c>
    </row>
    <row r="36" spans="1:3">
      <c r="A36" s="4" t="s">
        <v>99</v>
      </c>
      <c r="B36" s="6" t="n">
        <v>-18008</v>
      </c>
      <c r="C36" s="6" t="n">
        <v>-15194</v>
      </c>
    </row>
    <row r="37" spans="1:3">
      <c r="A37" s="4" t="s">
        <v>100</v>
      </c>
      <c r="B37" s="6" t="n">
        <v>893138</v>
      </c>
      <c r="C37" s="6" t="n">
        <v>758881</v>
      </c>
    </row>
    <row r="38" spans="1:3">
      <c r="A38" s="4" t="s">
        <v>101</v>
      </c>
      <c r="B38" s="6" t="n">
        <v>-36864</v>
      </c>
      <c r="C38" s="6" t="n">
        <v>-19054</v>
      </c>
    </row>
    <row r="39" spans="1:3">
      <c r="A39" s="4" t="s">
        <v>102</v>
      </c>
      <c r="B39" s="6" t="n">
        <v>1290672</v>
      </c>
      <c r="C39" s="6" t="n">
        <v>1189009</v>
      </c>
    </row>
    <row r="40" spans="1:3">
      <c r="A40" s="4" t="s">
        <v>103</v>
      </c>
      <c r="B40" s="5" t="n">
        <v>2565137</v>
      </c>
      <c r="C40" s="5" t="n">
        <v>22080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195</v>
      </c>
    </row>
    <row r="4" spans="1:2">
      <c r="A4" s="4" t="s">
        <v>249</v>
      </c>
      <c r="B4" s="4" t="s">
        <v>250</v>
      </c>
    </row>
    <row r="5" spans="1:2">
      <c r="A5" s="4" t="s">
        <v>251</v>
      </c>
      <c r="B5" s="4" t="s">
        <v>252</v>
      </c>
    </row>
    <row r="6" spans="1:2">
      <c r="A6" s="4" t="s">
        <v>253</v>
      </c>
      <c r="B6" s="4" t="s">
        <v>254</v>
      </c>
    </row>
    <row r="7" spans="1:2">
      <c r="A7" s="4" t="s">
        <v>255</v>
      </c>
      <c r="B7" s="4" t="s">
        <v>256</v>
      </c>
    </row>
    <row r="8" spans="1:2">
      <c r="A8" s="4" t="s">
        <v>67</v>
      </c>
      <c r="B8" s="4" t="s">
        <v>257</v>
      </c>
    </row>
    <row r="9" spans="1:2">
      <c r="A9" s="4" t="s">
        <v>258</v>
      </c>
      <c r="B9" s="4" t="s">
        <v>259</v>
      </c>
    </row>
    <row r="10" spans="1:2">
      <c r="A10" s="4" t="s">
        <v>260</v>
      </c>
      <c r="B10" s="4" t="s">
        <v>261</v>
      </c>
    </row>
    <row r="11" spans="1:2">
      <c r="A11" s="4" t="s">
        <v>12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204</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0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10</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63</v>
      </c>
    </row>
    <row r="2" spans="1:3">
      <c r="A2" s="3" t="s">
        <v>105</v>
      </c>
    </row>
    <row r="3" spans="1:3">
      <c r="A3" s="4" t="s">
        <v>106</v>
      </c>
      <c r="B3" s="7" t="n">
        <v>0.7</v>
      </c>
      <c r="C3" s="7" t="n">
        <v>0.9</v>
      </c>
    </row>
    <row r="4" spans="1:3">
      <c r="A4" s="4" t="s">
        <v>107</v>
      </c>
      <c r="B4" s="6" t="n">
        <v>1000</v>
      </c>
      <c r="C4" s="6" t="n">
        <v>1000</v>
      </c>
    </row>
    <row r="5" spans="1:3">
      <c r="A5" s="4" t="s">
        <v>108</v>
      </c>
      <c r="B5" s="6" t="n">
        <v>0</v>
      </c>
      <c r="C5" s="6" t="n">
        <v>0</v>
      </c>
    </row>
    <row r="6" spans="1:3">
      <c r="A6" s="4" t="s">
        <v>109</v>
      </c>
      <c r="B6" s="6" t="n">
        <v>0</v>
      </c>
      <c r="C6" s="6" t="n">
        <v>0</v>
      </c>
    </row>
    <row r="7" spans="1:3">
      <c r="A7" s="4" t="s">
        <v>110</v>
      </c>
      <c r="B7" s="8" t="n">
        <v>0.01</v>
      </c>
      <c r="C7" s="8" t="n">
        <v>0.01</v>
      </c>
    </row>
    <row r="8" spans="1:3">
      <c r="A8" s="4" t="s">
        <v>111</v>
      </c>
      <c r="B8" s="6" t="n">
        <v>120000</v>
      </c>
      <c r="C8" s="6" t="n">
        <v>120000</v>
      </c>
    </row>
    <row r="9" spans="1:3">
      <c r="A9" s="4" t="s">
        <v>112</v>
      </c>
      <c r="B9" s="6" t="n">
        <v>49396</v>
      </c>
      <c r="C9" s="6" t="n">
        <v>49387</v>
      </c>
    </row>
    <row r="10" spans="1:3">
      <c r="A10" s="4" t="s">
        <v>113</v>
      </c>
      <c r="B10" s="6" t="n">
        <v>1386</v>
      </c>
      <c r="C10" s="6" t="n">
        <v>6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3" t="s">
        <v>21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6</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9</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0</v>
      </c>
      <c r="B1" s="2" t="s">
        <v>1</v>
      </c>
    </row>
    <row r="2" spans="1:2">
      <c r="B2" s="2" t="s">
        <v>2</v>
      </c>
    </row>
    <row r="3" spans="1:2">
      <c r="A3" s="3" t="s">
        <v>231</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39</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0</v>
      </c>
      <c r="B1" s="2" t="s">
        <v>341</v>
      </c>
      <c r="J1" s="2" t="s">
        <v>1</v>
      </c>
    </row>
    <row r="2" spans="1:12">
      <c r="B2" s="2" t="s">
        <v>2</v>
      </c>
      <c r="C2" s="2" t="s">
        <v>342</v>
      </c>
      <c r="D2" s="2" t="s">
        <v>4</v>
      </c>
      <c r="E2" s="2" t="s">
        <v>343</v>
      </c>
      <c r="F2" s="2" t="s">
        <v>63</v>
      </c>
      <c r="G2" s="2" t="s">
        <v>344</v>
      </c>
      <c r="H2" s="2" t="s">
        <v>345</v>
      </c>
      <c r="I2" s="2" t="s">
        <v>346</v>
      </c>
      <c r="J2" s="2" t="s">
        <v>2</v>
      </c>
      <c r="K2" s="2" t="s">
        <v>63</v>
      </c>
      <c r="L2" s="2" t="s">
        <v>115</v>
      </c>
    </row>
    <row r="3" spans="1:12">
      <c r="A3" s="3" t="s">
        <v>195</v>
      </c>
    </row>
    <row r="4" spans="1:12">
      <c r="A4" s="4" t="s">
        <v>128</v>
      </c>
      <c r="B4" s="5" t="n">
        <v>25288</v>
      </c>
      <c r="C4" s="5" t="n">
        <v>95387</v>
      </c>
      <c r="D4" s="5" t="n">
        <v>11119</v>
      </c>
      <c r="E4" s="5" t="n">
        <v>12043</v>
      </c>
      <c r="F4" s="5" t="n">
        <v>24080</v>
      </c>
      <c r="G4" s="5" t="n">
        <v>94025</v>
      </c>
      <c r="H4" s="5" t="n">
        <v>10077</v>
      </c>
      <c r="I4" s="5" t="n">
        <v>9885</v>
      </c>
      <c r="J4" s="5" t="n">
        <v>143837</v>
      </c>
      <c r="K4" s="5" t="n">
        <v>138067</v>
      </c>
      <c r="L4" s="5" t="n">
        <v>62124</v>
      </c>
    </row>
    <row r="5" spans="1:12">
      <c r="A5" s="3" t="s">
        <v>347</v>
      </c>
    </row>
    <row r="6" spans="1:12">
      <c r="A6" s="4" t="s">
        <v>348</v>
      </c>
      <c r="J6" s="6" t="n">
        <v>48209</v>
      </c>
      <c r="K6" s="6" t="n">
        <v>49140</v>
      </c>
      <c r="L6" s="6" t="n">
        <v>48820</v>
      </c>
    </row>
    <row r="7" spans="1:12">
      <c r="A7" s="4" t="s">
        <v>349</v>
      </c>
      <c r="B7" s="8" t="n">
        <v>0.53</v>
      </c>
      <c r="C7" s="5" t="n">
        <v>2</v>
      </c>
      <c r="D7" s="8" t="n">
        <v>0.23</v>
      </c>
      <c r="E7" s="8" t="n">
        <v>0.25</v>
      </c>
      <c r="F7" s="8" t="n">
        <v>0.49</v>
      </c>
      <c r="G7" s="8" t="n">
        <v>1.91</v>
      </c>
      <c r="H7" s="8" t="n">
        <v>0.2</v>
      </c>
      <c r="I7" s="8" t="n">
        <v>0.2</v>
      </c>
      <c r="J7" s="8" t="n">
        <v>2.98</v>
      </c>
      <c r="K7" s="8" t="n">
        <v>2.81</v>
      </c>
      <c r="L7" s="8" t="n">
        <v>1.27</v>
      </c>
    </row>
    <row r="8" spans="1:12">
      <c r="A8" s="3" t="s">
        <v>350</v>
      </c>
    </row>
    <row r="9" spans="1:12">
      <c r="A9" s="4" t="s">
        <v>348</v>
      </c>
      <c r="J9" s="6" t="n">
        <v>48209</v>
      </c>
      <c r="K9" s="6" t="n">
        <v>49140</v>
      </c>
      <c r="L9" s="6" t="n">
        <v>48820</v>
      </c>
    </row>
    <row r="10" spans="1:12">
      <c r="A10" s="4" t="s">
        <v>351</v>
      </c>
      <c r="J10" s="6" t="n">
        <v>686</v>
      </c>
      <c r="K10" s="6" t="n">
        <v>1134</v>
      </c>
      <c r="L10" s="6" t="n">
        <v>930</v>
      </c>
    </row>
    <row r="11" spans="1:12">
      <c r="A11" s="4" t="s">
        <v>352</v>
      </c>
      <c r="J11" s="6" t="n">
        <v>48895</v>
      </c>
      <c r="K11" s="6" t="n">
        <v>50274</v>
      </c>
      <c r="L11" s="6" t="n">
        <v>49750</v>
      </c>
    </row>
    <row r="12" spans="1:12">
      <c r="A12" s="4" t="s">
        <v>353</v>
      </c>
      <c r="B12" s="8" t="n">
        <v>0.52</v>
      </c>
      <c r="C12" s="8" t="n">
        <v>1.97</v>
      </c>
      <c r="D12" s="8" t="n">
        <v>0.23</v>
      </c>
      <c r="E12" s="8" t="n">
        <v>0.24</v>
      </c>
      <c r="F12" s="8" t="n">
        <v>0.48</v>
      </c>
      <c r="G12" s="8" t="n">
        <v>1.86</v>
      </c>
      <c r="H12" s="8" t="n">
        <v>0.2</v>
      </c>
      <c r="I12" s="8" t="n">
        <v>0.2</v>
      </c>
      <c r="J12" s="8" t="n">
        <v>2.94</v>
      </c>
      <c r="K12" s="8" t="n">
        <v>2.75</v>
      </c>
      <c r="L12" s="8" t="n">
        <v>1.25</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54</v>
      </c>
      <c r="B1" s="2" t="s">
        <v>341</v>
      </c>
      <c r="D1" s="2" t="s">
        <v>1</v>
      </c>
    </row>
    <row r="2" spans="1:7">
      <c r="B2" s="2" t="s">
        <v>2</v>
      </c>
      <c r="C2" s="2" t="s">
        <v>343</v>
      </c>
      <c r="D2" s="2" t="s">
        <v>2</v>
      </c>
      <c r="E2" s="2" t="s">
        <v>63</v>
      </c>
      <c r="F2" s="2" t="s">
        <v>115</v>
      </c>
      <c r="G2" s="2" t="s">
        <v>355</v>
      </c>
    </row>
    <row r="3" spans="1:7">
      <c r="A3" s="3" t="s">
        <v>356</v>
      </c>
    </row>
    <row r="4" spans="1:7">
      <c r="A4" s="4" t="s">
        <v>357</v>
      </c>
      <c r="C4" s="5" t="n">
        <v>9600</v>
      </c>
    </row>
    <row r="5" spans="1:7">
      <c r="A5" s="4" t="s">
        <v>358</v>
      </c>
      <c r="D5" s="4" t="s">
        <v>359</v>
      </c>
      <c r="E5" s="4" t="s">
        <v>359</v>
      </c>
      <c r="F5" s="4" t="s">
        <v>360</v>
      </c>
      <c r="G5" s="4" t="s">
        <v>361</v>
      </c>
    </row>
    <row r="6" spans="1:7">
      <c r="A6" s="4" t="s">
        <v>362</v>
      </c>
      <c r="D6" s="4" t="s">
        <v>363</v>
      </c>
    </row>
    <row r="7" spans="1:7">
      <c r="A7" s="4" t="s">
        <v>364</v>
      </c>
      <c r="D7" s="6" t="n">
        <v>692000</v>
      </c>
      <c r="E7" s="6" t="n">
        <v>336000</v>
      </c>
      <c r="F7" s="6" t="n">
        <v>466000</v>
      </c>
    </row>
    <row r="8" spans="1:7">
      <c r="A8" s="4" t="s">
        <v>365</v>
      </c>
      <c r="D8" s="6" t="n">
        <v>8851</v>
      </c>
      <c r="E8" s="6" t="n">
        <v>168179</v>
      </c>
      <c r="F8" s="6" t="n">
        <v>201968</v>
      </c>
    </row>
    <row r="9" spans="1:7">
      <c r="A9" s="4" t="s">
        <v>366</v>
      </c>
      <c r="D9" s="6" t="n">
        <v>619651</v>
      </c>
      <c r="E9" s="6" t="n">
        <v>150809</v>
      </c>
    </row>
    <row r="10" spans="1:7">
      <c r="A10" s="4" t="s">
        <v>120</v>
      </c>
      <c r="D10" s="5" t="n">
        <v>832180</v>
      </c>
      <c r="E10" s="5" t="n">
        <v>834763</v>
      </c>
      <c r="F10" s="5" t="n">
        <v>855247</v>
      </c>
    </row>
    <row r="11" spans="1:7">
      <c r="A11" s="4" t="s">
        <v>367</v>
      </c>
      <c r="D11" s="6" t="n">
        <v>94700</v>
      </c>
      <c r="E11" s="6" t="n">
        <v>87800</v>
      </c>
      <c r="F11" s="6" t="n">
        <v>105600</v>
      </c>
    </row>
    <row r="12" spans="1:7">
      <c r="A12" s="4" t="s">
        <v>368</v>
      </c>
      <c r="B12" s="5" t="n">
        <v>8700</v>
      </c>
      <c r="D12" s="5" t="n">
        <v>8700</v>
      </c>
      <c r="E12" s="6" t="n">
        <v>9000</v>
      </c>
    </row>
    <row r="13" spans="1:7">
      <c r="A13" s="4" t="s">
        <v>369</v>
      </c>
    </row>
    <row r="14" spans="1:7">
      <c r="A14" s="3" t="s">
        <v>356</v>
      </c>
    </row>
    <row r="15" spans="1:7">
      <c r="A15" s="4" t="s">
        <v>370</v>
      </c>
      <c r="B15" s="4" t="s">
        <v>371</v>
      </c>
      <c r="D15" s="4" t="s">
        <v>371</v>
      </c>
    </row>
    <row r="16" spans="1:7">
      <c r="A16" s="4" t="s">
        <v>372</v>
      </c>
    </row>
    <row r="17" spans="1:7">
      <c r="A17" s="3" t="s">
        <v>356</v>
      </c>
    </row>
    <row r="18" spans="1:7">
      <c r="A18" s="4" t="s">
        <v>373</v>
      </c>
      <c r="B18" s="4" t="s">
        <v>374</v>
      </c>
      <c r="D18" s="4" t="s">
        <v>374</v>
      </c>
    </row>
    <row r="19" spans="1:7">
      <c r="A19" s="4" t="s">
        <v>375</v>
      </c>
    </row>
    <row r="20" spans="1:7">
      <c r="A20" s="3" t="s">
        <v>356</v>
      </c>
    </row>
    <row r="21" spans="1:7">
      <c r="A21" s="4" t="s">
        <v>120</v>
      </c>
      <c r="D21" s="5" t="n">
        <v>138800</v>
      </c>
      <c r="E21" s="6" t="n">
        <v>125900</v>
      </c>
      <c r="F21" s="6" t="n">
        <v>120200</v>
      </c>
    </row>
    <row r="22" spans="1:7">
      <c r="A22" s="4" t="s">
        <v>376</v>
      </c>
    </row>
    <row r="23" spans="1:7">
      <c r="A23" s="3" t="s">
        <v>356</v>
      </c>
    </row>
    <row r="24" spans="1:7">
      <c r="A24" s="4" t="s">
        <v>377</v>
      </c>
      <c r="D24" s="4" t="s">
        <v>378</v>
      </c>
    </row>
    <row r="25" spans="1:7">
      <c r="A25" s="4" t="s">
        <v>379</v>
      </c>
    </row>
    <row r="26" spans="1:7">
      <c r="A26" s="3" t="s">
        <v>356</v>
      </c>
    </row>
    <row r="27" spans="1:7">
      <c r="A27" s="4" t="s">
        <v>377</v>
      </c>
      <c r="D27" s="4" t="s">
        <v>378</v>
      </c>
    </row>
    <row r="28" spans="1:7">
      <c r="A28" s="4" t="s">
        <v>380</v>
      </c>
    </row>
    <row r="29" spans="1:7">
      <c r="A29" s="3" t="s">
        <v>356</v>
      </c>
    </row>
    <row r="30" spans="1:7">
      <c r="A30" s="4" t="s">
        <v>377</v>
      </c>
      <c r="D30" s="4" t="s">
        <v>378</v>
      </c>
    </row>
    <row r="31" spans="1:7">
      <c r="A31" s="4" t="s">
        <v>362</v>
      </c>
      <c r="D31" s="4" t="s">
        <v>363</v>
      </c>
    </row>
    <row r="32" spans="1:7">
      <c r="A32" s="4" t="s">
        <v>381</v>
      </c>
    </row>
    <row r="33" spans="1:7">
      <c r="A33" s="3" t="s">
        <v>356</v>
      </c>
    </row>
    <row r="34" spans="1:7">
      <c r="A34" s="4" t="s">
        <v>382</v>
      </c>
      <c r="D34" s="4" t="s">
        <v>383</v>
      </c>
    </row>
    <row r="35" spans="1:7">
      <c r="A35" s="4" t="s">
        <v>384</v>
      </c>
    </row>
    <row r="36" spans="1:7">
      <c r="A36" s="3" t="s">
        <v>356</v>
      </c>
    </row>
    <row r="37" spans="1:7">
      <c r="A37" s="4" t="s">
        <v>377</v>
      </c>
      <c r="D37" s="4" t="s">
        <v>363</v>
      </c>
    </row>
    <row r="38" spans="1:7">
      <c r="A38" s="4" t="s">
        <v>385</v>
      </c>
    </row>
    <row r="39" spans="1:7">
      <c r="A39" s="3" t="s">
        <v>356</v>
      </c>
    </row>
    <row r="40" spans="1:7">
      <c r="A40" s="4" t="s">
        <v>382</v>
      </c>
      <c r="D40" s="4" t="s">
        <v>386</v>
      </c>
    </row>
    <row r="41" spans="1:7">
      <c r="A41" s="4" t="s">
        <v>387</v>
      </c>
    </row>
    <row r="42" spans="1:7">
      <c r="A42" s="3" t="s">
        <v>356</v>
      </c>
    </row>
    <row r="43" spans="1:7">
      <c r="A43" s="4" t="s">
        <v>377</v>
      </c>
      <c r="D43" s="4" t="s">
        <v>383</v>
      </c>
    </row>
    <row r="44" spans="1:7">
      <c r="A44" s="4" t="s">
        <v>388</v>
      </c>
    </row>
    <row r="45" spans="1:7">
      <c r="A45" s="3" t="s">
        <v>356</v>
      </c>
    </row>
    <row r="46" spans="1:7">
      <c r="A46" s="4" t="s">
        <v>377</v>
      </c>
      <c r="D46" s="4" t="s">
        <v>389</v>
      </c>
    </row>
    <row r="47" spans="1:7">
      <c r="A47" s="4" t="s">
        <v>390</v>
      </c>
    </row>
    <row r="48" spans="1:7">
      <c r="A48" s="3" t="s">
        <v>356</v>
      </c>
    </row>
    <row r="49" spans="1:7">
      <c r="A49" s="4" t="s">
        <v>391</v>
      </c>
      <c r="F49" s="6" t="n">
        <v>700</v>
      </c>
    </row>
    <row r="50" spans="1:7">
      <c r="A50" s="4" t="s">
        <v>392</v>
      </c>
    </row>
    <row r="51" spans="1:7">
      <c r="A51" s="3" t="s">
        <v>356</v>
      </c>
    </row>
    <row r="52" spans="1:7">
      <c r="A52" s="4" t="s">
        <v>357</v>
      </c>
      <c r="B52" s="5" t="n">
        <v>21800</v>
      </c>
    </row>
    <row r="53" spans="1:7">
      <c r="A53" s="4" t="s">
        <v>393</v>
      </c>
    </row>
    <row r="54" spans="1:7">
      <c r="A54" s="3" t="s">
        <v>356</v>
      </c>
    </row>
    <row r="55" spans="1:7">
      <c r="A55" s="4" t="s">
        <v>357</v>
      </c>
      <c r="D55" s="5" t="n">
        <v>21800</v>
      </c>
      <c r="E55" s="6" t="n">
        <v>2800</v>
      </c>
    </row>
    <row r="56" spans="1:7">
      <c r="A56" s="4" t="s">
        <v>394</v>
      </c>
    </row>
    <row r="57" spans="1:7">
      <c r="A57" s="3" t="s">
        <v>356</v>
      </c>
    </row>
    <row r="58" spans="1:7">
      <c r="A58" s="4" t="s">
        <v>357</v>
      </c>
      <c r="E58" s="5" t="n">
        <v>2800</v>
      </c>
      <c r="F58" s="6" t="n">
        <v>6500</v>
      </c>
    </row>
    <row r="59" spans="1:7">
      <c r="A59" s="4" t="s">
        <v>395</v>
      </c>
    </row>
    <row r="60" spans="1:7">
      <c r="A60" s="3" t="s">
        <v>356</v>
      </c>
    </row>
    <row r="61" spans="1:7">
      <c r="A61" s="4" t="s">
        <v>357</v>
      </c>
      <c r="F61" s="6" t="n">
        <v>700</v>
      </c>
    </row>
    <row r="62" spans="1:7">
      <c r="A62" s="4" t="s">
        <v>396</v>
      </c>
    </row>
    <row r="63" spans="1:7">
      <c r="A63" s="3" t="s">
        <v>356</v>
      </c>
    </row>
    <row r="64" spans="1:7">
      <c r="A64" s="4" t="s">
        <v>357</v>
      </c>
      <c r="F64" s="5" t="n">
        <v>10500</v>
      </c>
    </row>
  </sheetData>
  <mergeCells count="3">
    <mergeCell ref="A1:A2"/>
    <mergeCell ref="B1:C1"/>
    <mergeCell ref="D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2</v>
      </c>
      <c r="C1" s="2" t="s">
        <v>398</v>
      </c>
      <c r="D1" s="2" t="s">
        <v>63</v>
      </c>
      <c r="E1" s="2" t="s">
        <v>399</v>
      </c>
    </row>
    <row r="2" spans="1:5">
      <c r="A2" s="4" t="s">
        <v>400</v>
      </c>
    </row>
    <row r="3" spans="1:5">
      <c r="A3" s="3" t="s">
        <v>401</v>
      </c>
    </row>
    <row r="4" spans="1:5">
      <c r="A4" s="4" t="s">
        <v>402</v>
      </c>
      <c r="E4" s="5" t="n">
        <v>300000</v>
      </c>
    </row>
    <row r="5" spans="1:5">
      <c r="A5" s="4" t="s">
        <v>403</v>
      </c>
    </row>
    <row r="6" spans="1:5">
      <c r="A6" s="3" t="s">
        <v>401</v>
      </c>
    </row>
    <row r="7" spans="1:5">
      <c r="A7" s="4" t="s">
        <v>404</v>
      </c>
      <c r="B7" s="4" t="s">
        <v>405</v>
      </c>
    </row>
    <row r="8" spans="1:5">
      <c r="A8" s="4" t="s">
        <v>406</v>
      </c>
      <c r="B8" s="5" t="n">
        <v>40000</v>
      </c>
    </row>
    <row r="9" spans="1:5">
      <c r="A9" s="4" t="s">
        <v>407</v>
      </c>
    </row>
    <row r="10" spans="1:5">
      <c r="A10" s="3" t="s">
        <v>401</v>
      </c>
    </row>
    <row r="11" spans="1:5">
      <c r="A11" s="4" t="s">
        <v>404</v>
      </c>
      <c r="C11" s="4" t="s">
        <v>408</v>
      </c>
    </row>
    <row r="12" spans="1:5">
      <c r="A12" s="4" t="s">
        <v>409</v>
      </c>
    </row>
    <row r="13" spans="1:5">
      <c r="A13" s="3" t="s">
        <v>401</v>
      </c>
    </row>
    <row r="14" spans="1:5">
      <c r="A14" s="4" t="s">
        <v>402</v>
      </c>
      <c r="B14" s="6" t="n">
        <v>300000</v>
      </c>
      <c r="D14" s="5" t="n">
        <v>300000</v>
      </c>
    </row>
    <row r="15" spans="1:5">
      <c r="A15" s="4" t="s">
        <v>410</v>
      </c>
      <c r="B15" s="6" t="n">
        <v>300000</v>
      </c>
      <c r="D15" s="6" t="n">
        <v>300000</v>
      </c>
    </row>
    <row r="16" spans="1:5">
      <c r="A16" s="4" t="s">
        <v>411</v>
      </c>
    </row>
    <row r="17" spans="1:5">
      <c r="A17" s="3" t="s">
        <v>401</v>
      </c>
    </row>
    <row r="18" spans="1:5">
      <c r="A18" s="4" t="s">
        <v>402</v>
      </c>
      <c r="B18" s="6" t="n">
        <v>2860</v>
      </c>
    </row>
    <row r="19" spans="1:5">
      <c r="A19" s="4" t="s">
        <v>410</v>
      </c>
      <c r="B19" s="6" t="n">
        <v>2860</v>
      </c>
    </row>
    <row r="20" spans="1:5">
      <c r="A20" s="4" t="s">
        <v>412</v>
      </c>
    </row>
    <row r="21" spans="1:5">
      <c r="A21" s="3" t="s">
        <v>401</v>
      </c>
    </row>
    <row r="22" spans="1:5">
      <c r="A22" s="4" t="s">
        <v>402</v>
      </c>
      <c r="B22" s="6" t="n">
        <v>102009</v>
      </c>
      <c r="D22" s="6" t="n">
        <v>96618</v>
      </c>
    </row>
    <row r="23" spans="1:5">
      <c r="A23" s="4" t="s">
        <v>410</v>
      </c>
      <c r="B23" s="5" t="n">
        <v>95126</v>
      </c>
      <c r="D23" s="5" t="n">
        <v>886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414</v>
      </c>
      <c r="C1" s="2" t="s">
        <v>2</v>
      </c>
    </row>
    <row r="2" spans="1:3">
      <c r="A2" s="3" t="s">
        <v>195</v>
      </c>
    </row>
    <row r="3" spans="1:3">
      <c r="A3" s="4" t="s">
        <v>170</v>
      </c>
      <c r="B3" s="5" t="n">
        <v>384500</v>
      </c>
      <c r="C3" s="5" t="n">
        <v>312206</v>
      </c>
    </row>
    <row r="4" spans="1:3">
      <c r="A4" s="4" t="s">
        <v>73</v>
      </c>
      <c r="B4" s="6" t="n">
        <v>341200</v>
      </c>
      <c r="C4" s="6" t="n">
        <v>270032</v>
      </c>
    </row>
    <row r="5" spans="1:3">
      <c r="A5" s="4" t="s">
        <v>415</v>
      </c>
      <c r="B5" s="5" t="n">
        <v>9600</v>
      </c>
      <c r="C5" s="5" t="n">
        <v>9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63</v>
      </c>
      <c r="D2" s="2" t="s">
        <v>115</v>
      </c>
    </row>
    <row r="3" spans="1:4">
      <c r="A3" s="3" t="s">
        <v>116</v>
      </c>
    </row>
    <row r="4" spans="1:4">
      <c r="A4" s="4" t="s">
        <v>117</v>
      </c>
      <c r="B4" s="5" t="n">
        <v>3160464</v>
      </c>
      <c r="C4" s="5" t="n">
        <v>3076208</v>
      </c>
      <c r="D4" s="5" t="n">
        <v>2806938</v>
      </c>
    </row>
    <row r="5" spans="1:4">
      <c r="A5" s="4" t="s">
        <v>118</v>
      </c>
      <c r="B5" s="6" t="n">
        <v>2042524</v>
      </c>
      <c r="C5" s="6" t="n">
        <v>1969099</v>
      </c>
      <c r="D5" s="6" t="n">
        <v>1752199</v>
      </c>
    </row>
    <row r="6" spans="1:4">
      <c r="A6" s="4" t="s">
        <v>119</v>
      </c>
      <c r="B6" s="6" t="n">
        <v>1117940</v>
      </c>
      <c r="C6" s="6" t="n">
        <v>1107109</v>
      </c>
      <c r="D6" s="6" t="n">
        <v>1054739</v>
      </c>
    </row>
    <row r="7" spans="1:4">
      <c r="A7" s="4" t="s">
        <v>120</v>
      </c>
      <c r="B7" s="6" t="n">
        <v>832180</v>
      </c>
      <c r="C7" s="6" t="n">
        <v>834763</v>
      </c>
      <c r="D7" s="6" t="n">
        <v>855247</v>
      </c>
    </row>
    <row r="8" spans="1:4">
      <c r="A8" s="4" t="s">
        <v>121</v>
      </c>
      <c r="B8" s="6" t="n">
        <v>38735</v>
      </c>
      <c r="C8" s="6" t="n">
        <v>38819</v>
      </c>
      <c r="D8" s="6" t="n">
        <v>37783</v>
      </c>
    </row>
    <row r="9" spans="1:4">
      <c r="A9" s="4" t="s">
        <v>122</v>
      </c>
      <c r="B9" s="6" t="n">
        <v>19371</v>
      </c>
      <c r="C9" s="6" t="n">
        <v>2813</v>
      </c>
      <c r="D9" s="6" t="n">
        <v>7884</v>
      </c>
    </row>
    <row r="10" spans="1:4">
      <c r="A10" s="4" t="s">
        <v>123</v>
      </c>
      <c r="B10" s="6" t="n">
        <v>227654</v>
      </c>
      <c r="C10" s="6" t="n">
        <v>230714</v>
      </c>
      <c r="D10" s="6" t="n">
        <v>153825</v>
      </c>
    </row>
    <row r="11" spans="1:4">
      <c r="A11" s="4" t="s">
        <v>124</v>
      </c>
      <c r="B11" s="6" t="n">
        <v>-1149</v>
      </c>
      <c r="C11" s="6" t="n">
        <v>-2960</v>
      </c>
      <c r="D11" s="6" t="n">
        <v>-1413</v>
      </c>
    </row>
    <row r="12" spans="1:4">
      <c r="A12" s="4" t="s">
        <v>125</v>
      </c>
      <c r="B12" s="6" t="n">
        <v>-44407</v>
      </c>
      <c r="C12" s="6" t="n">
        <v>-43924</v>
      </c>
      <c r="D12" s="6" t="n">
        <v>-42363</v>
      </c>
    </row>
    <row r="13" spans="1:4">
      <c r="A13" s="4" t="s">
        <v>126</v>
      </c>
      <c r="B13" s="6" t="n">
        <v>182098</v>
      </c>
      <c r="C13" s="6" t="n">
        <v>183830</v>
      </c>
      <c r="D13" s="6" t="n">
        <v>110049</v>
      </c>
    </row>
    <row r="14" spans="1:4">
      <c r="A14" s="4" t="s">
        <v>127</v>
      </c>
      <c r="B14" s="6" t="n">
        <v>38261</v>
      </c>
      <c r="C14" s="6" t="n">
        <v>45763</v>
      </c>
      <c r="D14" s="6" t="n">
        <v>47925</v>
      </c>
    </row>
    <row r="15" spans="1:4">
      <c r="A15" s="4" t="s">
        <v>128</v>
      </c>
      <c r="B15" s="5" t="n">
        <v>143837</v>
      </c>
      <c r="C15" s="5" t="n">
        <v>138067</v>
      </c>
      <c r="D15" s="5" t="n">
        <v>62124</v>
      </c>
    </row>
    <row r="16" spans="1:4">
      <c r="A16" s="3" t="s">
        <v>129</v>
      </c>
    </row>
    <row r="17" spans="1:4">
      <c r="A17" s="4" t="s">
        <v>130</v>
      </c>
      <c r="B17" s="8" t="n">
        <v>2.98</v>
      </c>
      <c r="C17" s="8" t="n">
        <v>2.81</v>
      </c>
      <c r="D17" s="8" t="n">
        <v>1.27</v>
      </c>
    </row>
    <row r="18" spans="1:4">
      <c r="A18" s="4" t="s">
        <v>131</v>
      </c>
      <c r="B18" s="6" t="n">
        <v>48209</v>
      </c>
      <c r="C18" s="6" t="n">
        <v>49140</v>
      </c>
      <c r="D18" s="6" t="n">
        <v>48820</v>
      </c>
    </row>
    <row r="19" spans="1:4">
      <c r="A19" s="3" t="s">
        <v>132</v>
      </c>
    </row>
    <row r="20" spans="1:4">
      <c r="A20" s="4" t="s">
        <v>130</v>
      </c>
      <c r="B20" s="8" t="n">
        <v>2.94</v>
      </c>
      <c r="C20" s="8" t="n">
        <v>2.75</v>
      </c>
      <c r="D20" s="8" t="n">
        <v>1.25</v>
      </c>
    </row>
    <row r="21" spans="1:4">
      <c r="A21" s="4" t="s">
        <v>131</v>
      </c>
      <c r="B21" s="6" t="n">
        <v>48895</v>
      </c>
      <c r="C21" s="6" t="n">
        <v>50274</v>
      </c>
      <c r="D21" s="6" t="n">
        <v>49750</v>
      </c>
    </row>
    <row r="22" spans="1:4">
      <c r="A22" s="4" t="s">
        <v>128</v>
      </c>
      <c r="B22" s="5" t="n">
        <v>143837</v>
      </c>
      <c r="C22" s="5" t="n">
        <v>138067</v>
      </c>
      <c r="D22" s="5" t="n">
        <v>62124</v>
      </c>
    </row>
    <row r="23" spans="1:4">
      <c r="A23" s="3" t="s">
        <v>133</v>
      </c>
    </row>
    <row r="24" spans="1:4">
      <c r="A24" s="4" t="s">
        <v>134</v>
      </c>
      <c r="B24" s="6" t="n">
        <v>-2814</v>
      </c>
      <c r="C24" s="6" t="n">
        <v>-9672</v>
      </c>
      <c r="D24" s="6" t="n">
        <v>22200</v>
      </c>
    </row>
    <row r="25" spans="1:4">
      <c r="A25" s="4" t="s">
        <v>135</v>
      </c>
      <c r="B25" s="6" t="n">
        <v>-2814</v>
      </c>
      <c r="C25" s="6" t="n">
        <v>-9672</v>
      </c>
      <c r="D25" s="6" t="n">
        <v>22200</v>
      </c>
    </row>
    <row r="26" spans="1:4">
      <c r="A26" s="4" t="s">
        <v>136</v>
      </c>
      <c r="B26" s="5" t="n">
        <v>141023</v>
      </c>
      <c r="C26" s="5" t="n">
        <v>128395</v>
      </c>
      <c r="D26" s="5" t="n">
        <v>843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16</v>
      </c>
      <c r="B1" s="2" t="s">
        <v>1</v>
      </c>
    </row>
    <row r="2" spans="1:3">
      <c r="B2" s="2" t="s">
        <v>2</v>
      </c>
      <c r="C2" s="2" t="s">
        <v>63</v>
      </c>
    </row>
    <row r="3" spans="1:3">
      <c r="A3" s="3" t="s">
        <v>417</v>
      </c>
    </row>
    <row r="4" spans="1:3">
      <c r="A4" s="4" t="s">
        <v>84</v>
      </c>
      <c r="B4" s="5" t="n">
        <v>233418</v>
      </c>
      <c r="C4" s="5" t="n">
        <v>243589</v>
      </c>
    </row>
    <row r="5" spans="1:3">
      <c r="A5" s="4" t="s">
        <v>418</v>
      </c>
      <c r="B5" s="6" t="n">
        <v>5900</v>
      </c>
      <c r="C5" s="6" t="n">
        <v>6400</v>
      </c>
    </row>
    <row r="6" spans="1:3">
      <c r="A6" s="4" t="s">
        <v>419</v>
      </c>
      <c r="B6" s="6" t="n">
        <v>6300</v>
      </c>
    </row>
    <row r="7" spans="1:3">
      <c r="A7" s="4" t="s">
        <v>420</v>
      </c>
      <c r="B7" s="6" t="n">
        <v>0</v>
      </c>
      <c r="C7" s="6" t="n">
        <v>0</v>
      </c>
    </row>
    <row r="8" spans="1:3">
      <c r="A8" s="4" t="s">
        <v>421</v>
      </c>
    </row>
    <row r="9" spans="1:3">
      <c r="A9" s="3" t="s">
        <v>417</v>
      </c>
    </row>
    <row r="10" spans="1:3">
      <c r="A10" s="4" t="s">
        <v>422</v>
      </c>
      <c r="C10" s="6" t="n">
        <v>53700</v>
      </c>
    </row>
    <row r="11" spans="1:3">
      <c r="A11" s="4" t="s">
        <v>84</v>
      </c>
      <c r="B11" s="5" t="n">
        <v>233400</v>
      </c>
      <c r="C11" s="5" t="n">
        <v>2436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3</v>
      </c>
      <c r="B1" s="2" t="s">
        <v>2</v>
      </c>
      <c r="C1" s="2" t="s">
        <v>63</v>
      </c>
    </row>
    <row r="2" spans="1:3">
      <c r="A2" s="3" t="s">
        <v>424</v>
      </c>
    </row>
    <row r="3" spans="1:3">
      <c r="A3" s="4" t="s">
        <v>425</v>
      </c>
      <c r="B3" s="7" t="n">
        <v>9.1</v>
      </c>
      <c r="C3" s="7" t="n">
        <v>4.9</v>
      </c>
    </row>
    <row r="4" spans="1:3">
      <c r="A4" s="4" t="s">
        <v>426</v>
      </c>
    </row>
    <row r="5" spans="1:3">
      <c r="A5" s="3" t="s">
        <v>424</v>
      </c>
    </row>
    <row r="6" spans="1:3">
      <c r="A6" s="4" t="s">
        <v>427</v>
      </c>
      <c r="B6" s="5" t="n">
        <v>31</v>
      </c>
      <c r="C6" s="7" t="n">
        <v>4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63</v>
      </c>
    </row>
    <row r="3" spans="1:3">
      <c r="A3" s="3" t="s">
        <v>429</v>
      </c>
    </row>
    <row r="4" spans="1:3">
      <c r="A4" s="4" t="s">
        <v>430</v>
      </c>
      <c r="B4" s="5" t="n">
        <v>227999</v>
      </c>
      <c r="C4" s="5" t="n">
        <v>210343</v>
      </c>
    </row>
    <row r="5" spans="1:3">
      <c r="A5" s="4" t="s">
        <v>431</v>
      </c>
      <c r="B5" s="6" t="n">
        <v>-151976</v>
      </c>
      <c r="C5" s="6" t="n">
        <v>-123936</v>
      </c>
    </row>
    <row r="6" spans="1:3">
      <c r="A6" s="4" t="s">
        <v>72</v>
      </c>
      <c r="B6" s="5" t="n">
        <v>76023</v>
      </c>
      <c r="C6" s="6" t="n">
        <v>86407</v>
      </c>
    </row>
    <row r="7" spans="1:3">
      <c r="A7" s="4" t="s">
        <v>432</v>
      </c>
    </row>
    <row r="8" spans="1:3">
      <c r="A8" s="3" t="s">
        <v>429</v>
      </c>
    </row>
    <row r="9" spans="1:3">
      <c r="A9" s="4" t="s">
        <v>433</v>
      </c>
      <c r="B9" s="4" t="s">
        <v>383</v>
      </c>
    </row>
    <row r="10" spans="1:3">
      <c r="A10" s="4" t="s">
        <v>430</v>
      </c>
      <c r="B10" s="5" t="n">
        <v>1867</v>
      </c>
      <c r="C10" s="6" t="n">
        <v>2270</v>
      </c>
    </row>
    <row r="11" spans="1:3">
      <c r="A11" s="4" t="s">
        <v>434</v>
      </c>
    </row>
    <row r="12" spans="1:3">
      <c r="A12" s="3" t="s">
        <v>429</v>
      </c>
    </row>
    <row r="13" spans="1:3">
      <c r="A13" s="4" t="s">
        <v>430</v>
      </c>
      <c r="B13" s="5" t="n">
        <v>75808</v>
      </c>
      <c r="C13" s="6" t="n">
        <v>78403</v>
      </c>
    </row>
    <row r="14" spans="1:3">
      <c r="A14" s="4" t="s">
        <v>435</v>
      </c>
    </row>
    <row r="15" spans="1:3">
      <c r="A15" s="3" t="s">
        <v>429</v>
      </c>
    </row>
    <row r="16" spans="1:3">
      <c r="A16" s="4" t="s">
        <v>433</v>
      </c>
      <c r="B16" s="4" t="s">
        <v>378</v>
      </c>
    </row>
    <row r="17" spans="1:3">
      <c r="A17" s="4" t="s">
        <v>436</v>
      </c>
    </row>
    <row r="18" spans="1:3">
      <c r="A18" s="3" t="s">
        <v>429</v>
      </c>
    </row>
    <row r="19" spans="1:3">
      <c r="A19" s="4" t="s">
        <v>433</v>
      </c>
      <c r="B19" s="4" t="s">
        <v>437</v>
      </c>
    </row>
    <row r="20" spans="1:3">
      <c r="A20" s="4" t="s">
        <v>438</v>
      </c>
    </row>
    <row r="21" spans="1:3">
      <c r="A21" s="3" t="s">
        <v>429</v>
      </c>
    </row>
    <row r="22" spans="1:3">
      <c r="A22" s="4" t="s">
        <v>430</v>
      </c>
      <c r="B22" s="5" t="n">
        <v>109284</v>
      </c>
      <c r="C22" s="6" t="n">
        <v>97133</v>
      </c>
    </row>
    <row r="23" spans="1:3">
      <c r="A23" s="4" t="s">
        <v>439</v>
      </c>
    </row>
    <row r="24" spans="1:3">
      <c r="A24" s="3" t="s">
        <v>429</v>
      </c>
    </row>
    <row r="25" spans="1:3">
      <c r="A25" s="4" t="s">
        <v>433</v>
      </c>
      <c r="B25" s="4" t="s">
        <v>378</v>
      </c>
    </row>
    <row r="26" spans="1:3">
      <c r="A26" s="4" t="s">
        <v>440</v>
      </c>
    </row>
    <row r="27" spans="1:3">
      <c r="A27" s="3" t="s">
        <v>429</v>
      </c>
    </row>
    <row r="28" spans="1:3">
      <c r="A28" s="4" t="s">
        <v>433</v>
      </c>
      <c r="B28" s="4" t="s">
        <v>389</v>
      </c>
    </row>
    <row r="29" spans="1:3">
      <c r="A29" s="4" t="s">
        <v>441</v>
      </c>
    </row>
    <row r="30" spans="1:3">
      <c r="A30" s="3" t="s">
        <v>429</v>
      </c>
    </row>
    <row r="31" spans="1:3">
      <c r="A31" s="4" t="s">
        <v>430</v>
      </c>
      <c r="B31" s="5" t="n">
        <v>41040</v>
      </c>
      <c r="C31" s="5" t="n">
        <v>32537</v>
      </c>
    </row>
    <row r="32" spans="1:3">
      <c r="A32" s="4" t="s">
        <v>442</v>
      </c>
    </row>
    <row r="33" spans="1:3">
      <c r="A33" s="3" t="s">
        <v>429</v>
      </c>
    </row>
    <row r="34" spans="1:3">
      <c r="A34" s="4" t="s">
        <v>433</v>
      </c>
      <c r="B34" s="4" t="s">
        <v>363</v>
      </c>
    </row>
    <row r="35" spans="1:3">
      <c r="A35" s="4" t="s">
        <v>443</v>
      </c>
    </row>
    <row r="36" spans="1:3">
      <c r="A36" s="3" t="s">
        <v>429</v>
      </c>
    </row>
    <row r="37" spans="1:3">
      <c r="A37" s="4" t="s">
        <v>433</v>
      </c>
      <c r="B37"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44</v>
      </c>
      <c r="B1" s="2" t="s">
        <v>341</v>
      </c>
      <c r="D1" s="2" t="s">
        <v>1</v>
      </c>
    </row>
    <row r="2" spans="1:6">
      <c r="B2" s="2" t="s">
        <v>2</v>
      </c>
      <c r="C2" s="2" t="s">
        <v>343</v>
      </c>
      <c r="D2" s="2" t="s">
        <v>2</v>
      </c>
      <c r="E2" s="2" t="s">
        <v>63</v>
      </c>
      <c r="F2" s="2" t="s">
        <v>115</v>
      </c>
    </row>
    <row r="3" spans="1:6">
      <c r="A3" s="3" t="s">
        <v>445</v>
      </c>
    </row>
    <row r="4" spans="1:6">
      <c r="A4" s="4" t="s">
        <v>446</v>
      </c>
      <c r="D4" s="7" t="n">
        <v>5.4</v>
      </c>
      <c r="E4" s="5" t="n">
        <v>2</v>
      </c>
    </row>
    <row r="5" spans="1:6">
      <c r="A5" s="4" t="s">
        <v>447</v>
      </c>
      <c r="D5" s="9" t="n">
        <v>33.8</v>
      </c>
      <c r="E5" s="9" t="n">
        <v>33.9</v>
      </c>
      <c r="F5" s="7" t="n">
        <v>32.8</v>
      </c>
    </row>
    <row r="6" spans="1:6">
      <c r="A6" s="4" t="s">
        <v>357</v>
      </c>
      <c r="C6" s="7" t="n">
        <v>9.6</v>
      </c>
    </row>
    <row r="7" spans="1:6">
      <c r="A7" s="4" t="s">
        <v>392</v>
      </c>
    </row>
    <row r="8" spans="1:6">
      <c r="A8" s="3" t="s">
        <v>445</v>
      </c>
    </row>
    <row r="9" spans="1:6">
      <c r="A9" s="4" t="s">
        <v>357</v>
      </c>
      <c r="B9" s="7" t="n">
        <v>21.8</v>
      </c>
    </row>
    <row r="10" spans="1:6">
      <c r="A10" s="4" t="s">
        <v>448</v>
      </c>
    </row>
    <row r="11" spans="1:6">
      <c r="A11" s="3" t="s">
        <v>445</v>
      </c>
    </row>
    <row r="12" spans="1:6">
      <c r="A12" s="4" t="s">
        <v>357</v>
      </c>
      <c r="D12" s="9" t="n">
        <v>21.8</v>
      </c>
      <c r="E12" s="9" t="n">
        <v>2.8</v>
      </c>
    </row>
    <row r="13" spans="1:6">
      <c r="A13" s="4" t="s">
        <v>449</v>
      </c>
    </row>
    <row r="14" spans="1:6">
      <c r="A14" s="3" t="s">
        <v>445</v>
      </c>
    </row>
    <row r="15" spans="1:6">
      <c r="A15" s="4" t="s">
        <v>357</v>
      </c>
      <c r="E15" s="7" t="n">
        <v>2.8</v>
      </c>
      <c r="F15" s="9" t="n">
        <v>6.5</v>
      </c>
    </row>
    <row r="16" spans="1:6">
      <c r="A16" s="4" t="s">
        <v>450</v>
      </c>
    </row>
    <row r="17" spans="1:6">
      <c r="A17" s="3" t="s">
        <v>445</v>
      </c>
    </row>
    <row r="18" spans="1:6">
      <c r="A18" s="4" t="s">
        <v>357</v>
      </c>
      <c r="F18" s="9" t="n">
        <v>0.7</v>
      </c>
    </row>
    <row r="19" spans="1:6">
      <c r="A19" s="4" t="s">
        <v>451</v>
      </c>
    </row>
    <row r="20" spans="1:6">
      <c r="A20" s="3" t="s">
        <v>445</v>
      </c>
    </row>
    <row r="21" spans="1:6">
      <c r="A21" s="4" t="s">
        <v>357</v>
      </c>
      <c r="F21" s="7" t="n">
        <v>10.5</v>
      </c>
    </row>
    <row r="22" spans="1:6">
      <c r="A22" s="4" t="s">
        <v>452</v>
      </c>
    </row>
    <row r="23" spans="1:6">
      <c r="A23" s="3" t="s">
        <v>445</v>
      </c>
    </row>
    <row r="24" spans="1:6">
      <c r="A24" s="4" t="s">
        <v>357</v>
      </c>
      <c r="D24" s="7" t="n">
        <v>11.5</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80"/>
  </cols>
  <sheetData>
    <row r="1" spans="1:3">
      <c r="A1" s="1" t="s">
        <v>453</v>
      </c>
      <c r="B1" s="2" t="s">
        <v>414</v>
      </c>
      <c r="C1" s="2" t="s">
        <v>2</v>
      </c>
    </row>
    <row r="2" spans="1:3">
      <c r="A2" s="3" t="s">
        <v>454</v>
      </c>
    </row>
    <row r="3" spans="1:3">
      <c r="A3" s="4" t="s">
        <v>455</v>
      </c>
      <c r="C3" s="4" t="s">
        <v>9</v>
      </c>
    </row>
    <row r="4" spans="1:3">
      <c r="A4" s="4" t="s">
        <v>456</v>
      </c>
      <c r="C4" s="4" t="s">
        <v>9</v>
      </c>
    </row>
    <row r="5" spans="1:3">
      <c r="A5" s="4" t="s">
        <v>457</v>
      </c>
      <c r="C5" s="4" t="s">
        <v>458</v>
      </c>
    </row>
    <row r="6" spans="1:3">
      <c r="A6" s="4" t="s">
        <v>459</v>
      </c>
      <c r="C6" s="7" t="n">
        <v>16.8</v>
      </c>
    </row>
    <row r="7" spans="1:3">
      <c r="A7" s="4" t="s">
        <v>460</v>
      </c>
      <c r="B7" s="7" t="n">
        <v>9.6</v>
      </c>
      <c r="C7" s="7" t="n">
        <v>9.9</v>
      </c>
    </row>
    <row r="8" spans="1:3">
      <c r="A8" s="4" t="s">
        <v>381</v>
      </c>
    </row>
    <row r="9" spans="1:3">
      <c r="A9" s="3" t="s">
        <v>454</v>
      </c>
    </row>
    <row r="10" spans="1:3">
      <c r="A10" s="4" t="s">
        <v>461</v>
      </c>
      <c r="C10" s="4" t="s">
        <v>462</v>
      </c>
    </row>
    <row r="11" spans="1:3">
      <c r="A11" s="4" t="s">
        <v>463</v>
      </c>
      <c r="C11" s="4" t="s">
        <v>462</v>
      </c>
    </row>
    <row r="12" spans="1:3">
      <c r="A12" s="4" t="s">
        <v>385</v>
      </c>
    </row>
    <row r="13" spans="1:3">
      <c r="A13" s="3" t="s">
        <v>454</v>
      </c>
    </row>
    <row r="14" spans="1:3">
      <c r="A14" s="4" t="s">
        <v>461</v>
      </c>
      <c r="C14" s="4" t="s">
        <v>389</v>
      </c>
    </row>
    <row r="15" spans="1:3">
      <c r="A15" s="4" t="s">
        <v>463</v>
      </c>
      <c r="C15" s="4" t="s">
        <v>3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42"/>
    <col customWidth="1" max="3" min="3" width="14"/>
  </cols>
  <sheetData>
    <row r="1" spans="1:3">
      <c r="A1" s="1" t="s">
        <v>464</v>
      </c>
      <c r="B1" s="2" t="s">
        <v>2</v>
      </c>
      <c r="C1" s="2" t="s">
        <v>414</v>
      </c>
    </row>
    <row r="2" spans="1:3">
      <c r="A2" s="3" t="s">
        <v>465</v>
      </c>
    </row>
    <row r="3" spans="1:3">
      <c r="A3" s="4" t="s">
        <v>73</v>
      </c>
      <c r="B3" s="5" t="n">
        <v>270032</v>
      </c>
      <c r="C3" s="5" t="n">
        <v>341200</v>
      </c>
    </row>
    <row r="4" spans="1:3">
      <c r="A4" s="4" t="s">
        <v>466</v>
      </c>
      <c r="B4" s="4" t="s">
        <v>467</v>
      </c>
    </row>
    <row r="5" spans="1:3">
      <c r="A5" s="4" t="s">
        <v>468</v>
      </c>
      <c r="B5" s="5" t="n">
        <v>270032</v>
      </c>
    </row>
    <row r="6" spans="1:3">
      <c r="A6" s="4" t="s">
        <v>85</v>
      </c>
      <c r="B6" s="5" t="n">
        <v>63166</v>
      </c>
    </row>
    <row r="7" spans="1:3">
      <c r="A7" s="4" t="s">
        <v>469</v>
      </c>
      <c r="B7" s="4" t="s">
        <v>470</v>
      </c>
    </row>
    <row r="8" spans="1:3">
      <c r="A8" s="4" t="s">
        <v>91</v>
      </c>
      <c r="B8" s="5" t="n">
        <v>249040</v>
      </c>
    </row>
    <row r="9" spans="1:3">
      <c r="A9" s="4" t="s">
        <v>471</v>
      </c>
      <c r="B9" s="4" t="s">
        <v>472</v>
      </c>
    </row>
    <row r="10" spans="1:3">
      <c r="A10" s="4" t="s">
        <v>473</v>
      </c>
      <c r="B10" s="5" t="n">
        <v>312206</v>
      </c>
      <c r="C10" s="5" t="n">
        <v>384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474</v>
      </c>
      <c r="B1" s="2" t="s">
        <v>1</v>
      </c>
    </row>
    <row r="2" spans="1:2">
      <c r="B2" s="2" t="s">
        <v>475</v>
      </c>
    </row>
    <row r="3" spans="1:2">
      <c r="A3" s="4" t="s">
        <v>120</v>
      </c>
    </row>
    <row r="4" spans="1:2">
      <c r="A4" s="3" t="s">
        <v>476</v>
      </c>
    </row>
    <row r="5" spans="1:2">
      <c r="A5" s="4" t="s">
        <v>477</v>
      </c>
      <c r="B5" s="7" t="n">
        <v>98.400000000000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414</v>
      </c>
    </row>
    <row r="2" spans="1:3">
      <c r="A2" s="3" t="s">
        <v>479</v>
      </c>
    </row>
    <row r="3" spans="1:3">
      <c r="A3" s="4" t="s">
        <v>480</v>
      </c>
      <c r="B3" s="5" t="n">
        <v>84407</v>
      </c>
    </row>
    <row r="4" spans="1:3">
      <c r="A4" s="4" t="s">
        <v>481</v>
      </c>
      <c r="B4" s="6" t="n">
        <v>77162</v>
      </c>
    </row>
    <row r="5" spans="1:3">
      <c r="A5" s="4" t="s">
        <v>482</v>
      </c>
      <c r="B5" s="6" t="n">
        <v>67646</v>
      </c>
    </row>
    <row r="6" spans="1:3">
      <c r="A6" s="4" t="s">
        <v>483</v>
      </c>
      <c r="B6" s="6" t="n">
        <v>53962</v>
      </c>
    </row>
    <row r="7" spans="1:3">
      <c r="A7" s="4" t="s">
        <v>484</v>
      </c>
      <c r="B7" s="6" t="n">
        <v>43425</v>
      </c>
    </row>
    <row r="8" spans="1:3">
      <c r="A8" s="4" t="s">
        <v>485</v>
      </c>
      <c r="B8" s="6" t="n">
        <v>57137</v>
      </c>
    </row>
    <row r="9" spans="1:3">
      <c r="A9" s="4" t="s">
        <v>486</v>
      </c>
      <c r="B9" s="6" t="n">
        <v>383739</v>
      </c>
    </row>
    <row r="10" spans="1:3">
      <c r="A10" s="4" t="s">
        <v>487</v>
      </c>
      <c r="B10" s="6" t="n">
        <v>71533</v>
      </c>
    </row>
    <row r="11" spans="1:3">
      <c r="A11" s="4" t="s">
        <v>488</v>
      </c>
      <c r="B11" s="5" t="n">
        <v>312206</v>
      </c>
      <c r="C11" s="5" t="n">
        <v>384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89</v>
      </c>
      <c r="B1" s="2" t="s">
        <v>1</v>
      </c>
    </row>
    <row r="2" spans="1:2">
      <c r="B2" s="2" t="s">
        <v>475</v>
      </c>
    </row>
    <row r="3" spans="1:2">
      <c r="A3" s="3" t="s">
        <v>207</v>
      </c>
    </row>
    <row r="4" spans="1:2">
      <c r="A4" s="4" t="s">
        <v>490</v>
      </c>
      <c r="B4" s="4" t="s">
        <v>491</v>
      </c>
    </row>
    <row r="5" spans="1:2">
      <c r="A5" s="4" t="s">
        <v>492</v>
      </c>
      <c r="B5" s="4" t="s">
        <v>493</v>
      </c>
    </row>
    <row r="6" spans="1:2">
      <c r="A6" s="4" t="s">
        <v>494</v>
      </c>
      <c r="B6" s="7" t="n">
        <v>100.8</v>
      </c>
    </row>
    <row r="7" spans="1:2">
      <c r="A7" s="4" t="s">
        <v>495</v>
      </c>
      <c r="B7" s="5" t="n">
        <v>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96</v>
      </c>
      <c r="B1" s="2" t="s">
        <v>1</v>
      </c>
    </row>
    <row r="2" spans="1:4">
      <c r="B2" s="2" t="s">
        <v>2</v>
      </c>
      <c r="C2" s="2" t="s">
        <v>63</v>
      </c>
      <c r="D2" s="2" t="s">
        <v>115</v>
      </c>
    </row>
    <row r="3" spans="1:4">
      <c r="A3" s="3" t="s">
        <v>497</v>
      </c>
    </row>
    <row r="4" spans="1:4">
      <c r="A4" s="4" t="s">
        <v>498</v>
      </c>
      <c r="B4" s="5" t="n">
        <v>77423</v>
      </c>
      <c r="C4" s="5" t="n">
        <v>77163</v>
      </c>
    </row>
    <row r="5" spans="1:4">
      <c r="A5" s="4" t="s">
        <v>499</v>
      </c>
      <c r="B5" s="6" t="n">
        <v>-39060</v>
      </c>
      <c r="C5" s="6" t="n">
        <v>-34759</v>
      </c>
    </row>
    <row r="6" spans="1:4">
      <c r="A6" s="4" t="s">
        <v>500</v>
      </c>
      <c r="B6" s="6" t="n">
        <v>38363</v>
      </c>
      <c r="C6" s="6" t="n">
        <v>42404</v>
      </c>
    </row>
    <row r="7" spans="1:4">
      <c r="A7" s="3" t="s">
        <v>501</v>
      </c>
    </row>
    <row r="8" spans="1:4">
      <c r="A8" s="4" t="s">
        <v>78</v>
      </c>
      <c r="B8" s="6" t="n">
        <v>260622</v>
      </c>
      <c r="C8" s="6" t="n">
        <v>261137</v>
      </c>
      <c r="D8" s="5" t="n">
        <v>262710</v>
      </c>
    </row>
    <row r="9" spans="1:4">
      <c r="A9" s="4" t="s">
        <v>77</v>
      </c>
      <c r="B9" s="6" t="n">
        <v>438658</v>
      </c>
      <c r="C9" s="6" t="n">
        <v>439742</v>
      </c>
    </row>
    <row r="10" spans="1:4">
      <c r="A10" s="4" t="s">
        <v>502</v>
      </c>
      <c r="B10" s="6" t="n">
        <v>699280</v>
      </c>
      <c r="C10" s="6" t="n">
        <v>700879</v>
      </c>
    </row>
    <row r="11" spans="1:4">
      <c r="A11" s="4" t="s">
        <v>503</v>
      </c>
      <c r="B11" s="5" t="n">
        <v>737643</v>
      </c>
      <c r="C11" s="6" t="n">
        <v>743283</v>
      </c>
    </row>
    <row r="12" spans="1:4">
      <c r="A12" s="4" t="s">
        <v>381</v>
      </c>
    </row>
    <row r="13" spans="1:4">
      <c r="A13" s="3" t="s">
        <v>501</v>
      </c>
    </row>
    <row r="14" spans="1:4">
      <c r="A14" s="4" t="s">
        <v>504</v>
      </c>
      <c r="B14" s="4" t="s">
        <v>383</v>
      </c>
    </row>
    <row r="15" spans="1:4">
      <c r="A15" s="4" t="s">
        <v>385</v>
      </c>
    </row>
    <row r="16" spans="1:4">
      <c r="A16" s="3" t="s">
        <v>501</v>
      </c>
    </row>
    <row r="17" spans="1:4">
      <c r="A17" s="4" t="s">
        <v>504</v>
      </c>
      <c r="B17" s="4" t="s">
        <v>386</v>
      </c>
    </row>
    <row r="18" spans="1:4">
      <c r="A18" s="4" t="s">
        <v>505</v>
      </c>
    </row>
    <row r="19" spans="1:4">
      <c r="A19" s="3" t="s">
        <v>497</v>
      </c>
    </row>
    <row r="20" spans="1:4">
      <c r="A20" s="4" t="s">
        <v>498</v>
      </c>
      <c r="B20" s="5" t="n">
        <v>19258</v>
      </c>
      <c r="C20" s="6" t="n">
        <v>19395</v>
      </c>
    </row>
    <row r="21" spans="1:4">
      <c r="A21" s="4" t="s">
        <v>499</v>
      </c>
      <c r="B21" s="6" t="n">
        <v>-16107</v>
      </c>
      <c r="C21" s="6" t="n">
        <v>-15692</v>
      </c>
    </row>
    <row r="22" spans="1:4">
      <c r="A22" s="4" t="s">
        <v>500</v>
      </c>
      <c r="B22" s="5" t="n">
        <v>3151</v>
      </c>
      <c r="C22" s="5" t="n">
        <v>3703</v>
      </c>
    </row>
    <row r="23" spans="1:4">
      <c r="A23" s="3" t="s">
        <v>501</v>
      </c>
    </row>
    <row r="24" spans="1:4">
      <c r="A24" s="4" t="s">
        <v>504</v>
      </c>
      <c r="B24" s="4" t="s">
        <v>506</v>
      </c>
      <c r="C24" s="4" t="s">
        <v>506</v>
      </c>
    </row>
    <row r="25" spans="1:4">
      <c r="A25" s="4" t="s">
        <v>77</v>
      </c>
    </row>
    <row r="26" spans="1:4">
      <c r="A26" s="3" t="s">
        <v>497</v>
      </c>
    </row>
    <row r="27" spans="1:4">
      <c r="A27" s="4" t="s">
        <v>498</v>
      </c>
      <c r="B27" s="5" t="n">
        <v>2194</v>
      </c>
      <c r="C27" s="5" t="n">
        <v>2194</v>
      </c>
    </row>
    <row r="28" spans="1:4">
      <c r="A28" s="4" t="s">
        <v>499</v>
      </c>
      <c r="B28" s="5" t="n">
        <v>-2194</v>
      </c>
      <c r="C28" s="5" t="n">
        <v>-2194</v>
      </c>
    </row>
    <row r="29" spans="1:4">
      <c r="A29" s="4" t="s">
        <v>507</v>
      </c>
    </row>
    <row r="30" spans="1:4">
      <c r="A30" s="3" t="s">
        <v>501</v>
      </c>
    </row>
    <row r="31" spans="1:4">
      <c r="A31" s="4" t="s">
        <v>504</v>
      </c>
      <c r="B31" s="4" t="s">
        <v>508</v>
      </c>
      <c r="C31" s="4" t="s">
        <v>508</v>
      </c>
    </row>
    <row r="32" spans="1:4">
      <c r="A32" s="4" t="s">
        <v>509</v>
      </c>
    </row>
    <row r="33" spans="1:4">
      <c r="A33" s="3" t="s">
        <v>501</v>
      </c>
    </row>
    <row r="34" spans="1:4">
      <c r="A34" s="4" t="s">
        <v>504</v>
      </c>
      <c r="B34" s="4" t="s">
        <v>510</v>
      </c>
      <c r="C34" s="4" t="s">
        <v>510</v>
      </c>
    </row>
    <row r="35" spans="1:4">
      <c r="A35" s="4" t="s">
        <v>511</v>
      </c>
    </row>
    <row r="36" spans="1:4">
      <c r="A36" s="3" t="s">
        <v>497</v>
      </c>
    </row>
    <row r="37" spans="1:4">
      <c r="A37" s="4" t="s">
        <v>498</v>
      </c>
      <c r="B37" s="5" t="n">
        <v>48214</v>
      </c>
      <c r="C37" s="5" t="n">
        <v>48261</v>
      </c>
    </row>
    <row r="38" spans="1:4">
      <c r="A38" s="4" t="s">
        <v>499</v>
      </c>
      <c r="B38" s="6" t="n">
        <v>-14831</v>
      </c>
      <c r="C38" s="6" t="n">
        <v>-11887</v>
      </c>
    </row>
    <row r="39" spans="1:4">
      <c r="A39" s="4" t="s">
        <v>500</v>
      </c>
      <c r="B39" s="5" t="n">
        <v>33383</v>
      </c>
      <c r="C39" s="5" t="n">
        <v>36374</v>
      </c>
    </row>
    <row r="40" spans="1:4">
      <c r="A40" s="4" t="s">
        <v>512</v>
      </c>
    </row>
    <row r="41" spans="1:4">
      <c r="A41" s="3" t="s">
        <v>501</v>
      </c>
    </row>
    <row r="42" spans="1:4">
      <c r="A42" s="4" t="s">
        <v>504</v>
      </c>
      <c r="B42" s="4" t="s">
        <v>513</v>
      </c>
      <c r="C42" s="4" t="s">
        <v>513</v>
      </c>
    </row>
    <row r="43" spans="1:4">
      <c r="A43" s="4" t="s">
        <v>514</v>
      </c>
    </row>
    <row r="44" spans="1:4">
      <c r="A44" s="3" t="s">
        <v>501</v>
      </c>
    </row>
    <row r="45" spans="1:4">
      <c r="A45" s="4" t="s">
        <v>504</v>
      </c>
      <c r="B45" s="4" t="s">
        <v>386</v>
      </c>
      <c r="C45" s="4" t="s">
        <v>386</v>
      </c>
    </row>
    <row r="46" spans="1:4">
      <c r="A46" s="4" t="s">
        <v>515</v>
      </c>
    </row>
    <row r="47" spans="1:4">
      <c r="A47" s="3" t="s">
        <v>497</v>
      </c>
    </row>
    <row r="48" spans="1:4">
      <c r="A48" s="4" t="s">
        <v>498</v>
      </c>
      <c r="B48" s="5" t="n">
        <v>7757</v>
      </c>
      <c r="C48" s="5" t="n">
        <v>7313</v>
      </c>
    </row>
    <row r="49" spans="1:4">
      <c r="A49" s="4" t="s">
        <v>499</v>
      </c>
      <c r="B49" s="6" t="n">
        <v>-5928</v>
      </c>
      <c r="C49" s="6" t="n">
        <v>-4986</v>
      </c>
    </row>
    <row r="50" spans="1:4">
      <c r="A50" s="4" t="s">
        <v>500</v>
      </c>
      <c r="B50" s="5" t="n">
        <v>1829</v>
      </c>
      <c r="C50" s="5" t="n">
        <v>2327</v>
      </c>
    </row>
    <row r="51" spans="1:4">
      <c r="A51" s="4" t="s">
        <v>516</v>
      </c>
    </row>
    <row r="52" spans="1:4">
      <c r="A52" s="3" t="s">
        <v>501</v>
      </c>
    </row>
    <row r="53" spans="1:4">
      <c r="A53" s="4" t="s">
        <v>504</v>
      </c>
      <c r="B53" s="4" t="s">
        <v>383</v>
      </c>
      <c r="C53" s="4" t="s">
        <v>383</v>
      </c>
    </row>
    <row r="54" spans="1:4">
      <c r="A54" s="4" t="s">
        <v>517</v>
      </c>
    </row>
    <row r="55" spans="1:4">
      <c r="A55" s="3" t="s">
        <v>501</v>
      </c>
    </row>
    <row r="56" spans="1:4">
      <c r="A56" s="4" t="s">
        <v>504</v>
      </c>
      <c r="B56" s="4" t="s">
        <v>389</v>
      </c>
      <c r="C56" s="4" t="s">
        <v>3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37"/>
    <col customWidth="1" max="5" min="5" width="18"/>
    <col customWidth="1" max="6" min="6" width="30"/>
    <col customWidth="1" max="7" min="7" width="12"/>
  </cols>
  <sheetData>
    <row r="1" spans="1:7">
      <c r="A1" s="1" t="s">
        <v>137</v>
      </c>
      <c r="B1" s="2" t="s">
        <v>35</v>
      </c>
      <c r="C1" s="2" t="s">
        <v>138</v>
      </c>
      <c r="D1" s="2" t="s">
        <v>139</v>
      </c>
      <c r="E1" s="2" t="s">
        <v>140</v>
      </c>
      <c r="F1" s="2" t="s">
        <v>141</v>
      </c>
      <c r="G1" s="2" t="s">
        <v>142</v>
      </c>
    </row>
    <row r="2" spans="1:7">
      <c r="A2" s="4" t="s">
        <v>143</v>
      </c>
      <c r="B2" s="5" t="n">
        <v>253</v>
      </c>
      <c r="C2" s="5" t="n">
        <v>437777</v>
      </c>
      <c r="D2" s="5" t="n">
        <v>-27722</v>
      </c>
      <c r="E2" s="5" t="n">
        <v>612418</v>
      </c>
      <c r="F2" s="5" t="n">
        <v>-1490</v>
      </c>
      <c r="G2" s="5" t="n">
        <v>1021236</v>
      </c>
    </row>
    <row r="3" spans="1:7">
      <c r="A3" s="3" t="s">
        <v>144</v>
      </c>
    </row>
    <row r="4" spans="1:7">
      <c r="A4" s="4" t="s">
        <v>145</v>
      </c>
      <c r="B4" s="6" t="n">
        <v>-8</v>
      </c>
      <c r="C4" s="6" t="n">
        <v>516</v>
      </c>
      <c r="F4" s="6" t="n">
        <v>1070</v>
      </c>
      <c r="G4" s="6" t="n">
        <v>1578</v>
      </c>
    </row>
    <row r="5" spans="1:7">
      <c r="A5" s="4" t="s">
        <v>146</v>
      </c>
      <c r="C5" s="6" t="n">
        <v>19665</v>
      </c>
      <c r="G5" s="6" t="n">
        <v>19665</v>
      </c>
    </row>
    <row r="6" spans="1:7">
      <c r="A6" s="4" t="s">
        <v>147</v>
      </c>
      <c r="C6" s="6" t="n">
        <v>-6114</v>
      </c>
      <c r="G6" s="6" t="n">
        <v>-6114</v>
      </c>
    </row>
    <row r="7" spans="1:7">
      <c r="A7" s="4" t="s">
        <v>148</v>
      </c>
      <c r="D7" s="6" t="n">
        <v>22200</v>
      </c>
      <c r="G7" s="6" t="n">
        <v>22200</v>
      </c>
    </row>
    <row r="8" spans="1:7">
      <c r="A8" s="4" t="s">
        <v>128</v>
      </c>
      <c r="E8" s="6" t="n">
        <v>62124</v>
      </c>
      <c r="G8" s="6" t="n">
        <v>62124</v>
      </c>
    </row>
    <row r="9" spans="1:7">
      <c r="A9" s="4" t="s">
        <v>149</v>
      </c>
      <c r="B9" s="6" t="n">
        <v>245</v>
      </c>
      <c r="C9" s="6" t="n">
        <v>451844</v>
      </c>
      <c r="D9" s="6" t="n">
        <v>-5522</v>
      </c>
      <c r="E9" s="6" t="n">
        <v>674542</v>
      </c>
      <c r="F9" s="6" t="n">
        <v>-420</v>
      </c>
      <c r="G9" s="6" t="n">
        <v>1120689</v>
      </c>
    </row>
    <row r="10" spans="1:7">
      <c r="A10" s="3" t="s">
        <v>144</v>
      </c>
    </row>
    <row r="11" spans="1:7">
      <c r="A11" s="4" t="s">
        <v>145</v>
      </c>
      <c r="B11" s="6" t="n">
        <v>19</v>
      </c>
      <c r="C11" s="6" t="n">
        <v>-1595</v>
      </c>
      <c r="F11" s="6" t="n">
        <v>1677</v>
      </c>
      <c r="G11" s="6" t="n">
        <v>101</v>
      </c>
    </row>
    <row r="12" spans="1:7">
      <c r="A12" s="4" t="s">
        <v>146</v>
      </c>
      <c r="C12" s="6" t="n">
        <v>19694</v>
      </c>
      <c r="G12" s="6" t="n">
        <v>19694</v>
      </c>
    </row>
    <row r="13" spans="1:7">
      <c r="A13" s="4" t="s">
        <v>147</v>
      </c>
      <c r="C13" s="6" t="n">
        <v>-5738</v>
      </c>
      <c r="G13" s="6" t="n">
        <v>-5738</v>
      </c>
    </row>
    <row r="14" spans="1:7">
      <c r="A14" s="4" t="s">
        <v>148</v>
      </c>
      <c r="C14" s="6" t="n">
        <v>-93</v>
      </c>
      <c r="D14" s="6" t="n">
        <v>-9672</v>
      </c>
      <c r="G14" s="6" t="n">
        <v>-9765</v>
      </c>
    </row>
    <row r="15" spans="1:7">
      <c r="A15" s="4" t="s">
        <v>148</v>
      </c>
      <c r="G15" s="6" t="n">
        <v>-9672</v>
      </c>
    </row>
    <row r="16" spans="1:7">
      <c r="A16" s="4" t="s">
        <v>150</v>
      </c>
      <c r="F16" s="6" t="n">
        <v>-20311</v>
      </c>
      <c r="G16" s="6" t="n">
        <v>-20311</v>
      </c>
    </row>
    <row r="17" spans="1:7">
      <c r="A17" s="4" t="s">
        <v>128</v>
      </c>
      <c r="E17" s="6" t="n">
        <v>138067</v>
      </c>
      <c r="G17" s="6" t="n">
        <v>138067</v>
      </c>
    </row>
    <row r="18" spans="1:7">
      <c r="A18" s="4" t="s">
        <v>151</v>
      </c>
      <c r="B18" s="6" t="n">
        <v>264</v>
      </c>
      <c r="C18" s="6" t="n">
        <v>464112</v>
      </c>
      <c r="D18" s="6" t="n">
        <v>-15194</v>
      </c>
      <c r="E18" s="6" t="n">
        <v>758881</v>
      </c>
      <c r="F18" s="6" t="n">
        <v>-19054</v>
      </c>
      <c r="G18" s="6" t="n">
        <v>1189009</v>
      </c>
    </row>
    <row r="19" spans="1:7">
      <c r="A19" s="3" t="s">
        <v>144</v>
      </c>
    </row>
    <row r="20" spans="1:7">
      <c r="A20" s="4" t="s">
        <v>152</v>
      </c>
      <c r="E20" s="6" t="n">
        <v>-53728</v>
      </c>
      <c r="G20" s="6" t="n">
        <v>-53728</v>
      </c>
    </row>
    <row r="21" spans="1:7">
      <c r="A21" s="4" t="s">
        <v>145</v>
      </c>
      <c r="C21" s="6" t="n">
        <v>-17290</v>
      </c>
      <c r="F21" s="6" t="n">
        <v>17406</v>
      </c>
      <c r="G21" s="6" t="n">
        <v>116</v>
      </c>
    </row>
    <row r="22" spans="1:7">
      <c r="A22" s="4" t="s">
        <v>146</v>
      </c>
      <c r="C22" s="6" t="n">
        <v>17559</v>
      </c>
      <c r="G22" s="6" t="n">
        <v>17559</v>
      </c>
    </row>
    <row r="23" spans="1:7">
      <c r="A23" s="4" t="s">
        <v>147</v>
      </c>
      <c r="C23" s="6" t="n">
        <v>-12239</v>
      </c>
      <c r="G23" s="6" t="n">
        <v>-12239</v>
      </c>
    </row>
    <row r="24" spans="1:7">
      <c r="A24" s="4" t="s">
        <v>148</v>
      </c>
      <c r="D24" s="6" t="n">
        <v>-2814</v>
      </c>
      <c r="G24" s="6" t="n">
        <v>-2814</v>
      </c>
    </row>
    <row r="25" spans="1:7">
      <c r="A25" s="4" t="s">
        <v>150</v>
      </c>
      <c r="F25" s="6" t="n">
        <v>-35216</v>
      </c>
      <c r="G25" s="6" t="n">
        <v>-35216</v>
      </c>
    </row>
    <row r="26" spans="1:7">
      <c r="A26" s="4" t="s">
        <v>128</v>
      </c>
      <c r="E26" s="6" t="n">
        <v>143837</v>
      </c>
      <c r="G26" s="6" t="n">
        <v>143837</v>
      </c>
    </row>
    <row r="27" spans="1:7">
      <c r="A27" s="4" t="s">
        <v>153</v>
      </c>
      <c r="B27" s="5" t="n">
        <v>264</v>
      </c>
      <c r="C27" s="5" t="n">
        <v>452142</v>
      </c>
      <c r="D27" s="5" t="n">
        <v>-18008</v>
      </c>
      <c r="E27" s="6" t="n">
        <v>893138</v>
      </c>
      <c r="F27" s="5" t="n">
        <v>-36864</v>
      </c>
      <c r="G27" s="6" t="n">
        <v>1290672</v>
      </c>
    </row>
    <row r="28" spans="1:7">
      <c r="A28" s="3" t="s">
        <v>144</v>
      </c>
    </row>
    <row r="29" spans="1:7">
      <c r="A29" s="4" t="s">
        <v>154</v>
      </c>
      <c r="E29" s="5" t="n">
        <v>-9580</v>
      </c>
      <c r="G29" s="5" t="n">
        <v>-95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518</v>
      </c>
      <c r="B1" s="2" t="s">
        <v>475</v>
      </c>
    </row>
    <row r="2" spans="1:2">
      <c r="A2" s="3" t="s">
        <v>519</v>
      </c>
    </row>
    <row r="3" spans="1:2">
      <c r="A3" s="4" t="s">
        <v>480</v>
      </c>
      <c r="B3" s="5" t="n">
        <v>3999</v>
      </c>
    </row>
    <row r="4" spans="1:2">
      <c r="A4" s="4" t="s">
        <v>481</v>
      </c>
      <c r="B4" s="6" t="n">
        <v>3523</v>
      </c>
    </row>
    <row r="5" spans="1:2">
      <c r="A5" s="4" t="s">
        <v>482</v>
      </c>
      <c r="B5" s="6" t="n">
        <v>3200</v>
      </c>
    </row>
    <row r="6" spans="1:2">
      <c r="A6" s="4" t="s">
        <v>483</v>
      </c>
      <c r="B6" s="6" t="n">
        <v>2962</v>
      </c>
    </row>
    <row r="7" spans="1:2">
      <c r="A7" s="4" t="s">
        <v>484</v>
      </c>
      <c r="B7" s="5" t="n">
        <v>29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20</v>
      </c>
      <c r="B1" s="2" t="s">
        <v>1</v>
      </c>
    </row>
    <row r="2" spans="1:3">
      <c r="B2" s="2" t="s">
        <v>2</v>
      </c>
      <c r="C2" s="2" t="s">
        <v>63</v>
      </c>
    </row>
    <row r="3" spans="1:3">
      <c r="A3" s="3" t="s">
        <v>521</v>
      </c>
    </row>
    <row r="4" spans="1:3">
      <c r="A4" s="4" t="s">
        <v>522</v>
      </c>
      <c r="B4" s="5" t="n">
        <v>261137</v>
      </c>
      <c r="C4" s="5" t="n">
        <v>262710</v>
      </c>
    </row>
    <row r="5" spans="1:3">
      <c r="A5" s="4" t="s">
        <v>523</v>
      </c>
      <c r="B5" s="6" t="n">
        <v>-515</v>
      </c>
      <c r="C5" s="6" t="n">
        <v>-1573</v>
      </c>
    </row>
    <row r="6" spans="1:3">
      <c r="A6" s="4" t="s">
        <v>524</v>
      </c>
      <c r="B6" s="6" t="n">
        <v>260622</v>
      </c>
      <c r="C6" s="6" t="n">
        <v>261137</v>
      </c>
    </row>
    <row r="7" spans="1:3">
      <c r="A7" s="4" t="s">
        <v>525</v>
      </c>
    </row>
    <row r="8" spans="1:3">
      <c r="A8" s="3" t="s">
        <v>521</v>
      </c>
    </row>
    <row r="9" spans="1:3">
      <c r="A9" s="4" t="s">
        <v>522</v>
      </c>
      <c r="B9" s="6" t="n">
        <v>261137</v>
      </c>
      <c r="C9" s="6" t="n">
        <v>262710</v>
      </c>
    </row>
    <row r="10" spans="1:3">
      <c r="A10" s="4" t="s">
        <v>523</v>
      </c>
      <c r="B10" s="6" t="n">
        <v>-515</v>
      </c>
      <c r="C10" s="6" t="n">
        <v>-1573</v>
      </c>
    </row>
    <row r="11" spans="1:3">
      <c r="A11" s="4" t="s">
        <v>524</v>
      </c>
      <c r="B11" s="5" t="n">
        <v>260622</v>
      </c>
      <c r="C11" s="5" t="n">
        <v>2611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26</v>
      </c>
      <c r="B1" s="2" t="s">
        <v>1</v>
      </c>
    </row>
    <row r="2" spans="1:4">
      <c r="B2" s="2" t="s">
        <v>2</v>
      </c>
      <c r="C2" s="2" t="s">
        <v>63</v>
      </c>
      <c r="D2" s="2" t="s">
        <v>115</v>
      </c>
    </row>
    <row r="3" spans="1:4">
      <c r="A3" s="3" t="s">
        <v>527</v>
      </c>
    </row>
    <row r="4" spans="1:4">
      <c r="A4" s="4" t="s">
        <v>528</v>
      </c>
      <c r="B4" s="5" t="n">
        <v>4500</v>
      </c>
      <c r="C4" s="5" t="n">
        <v>4600</v>
      </c>
      <c r="D4" s="5" t="n">
        <v>4500</v>
      </c>
    </row>
    <row r="5" spans="1:4">
      <c r="A5" s="4" t="s">
        <v>78</v>
      </c>
      <c r="B5" s="5" t="n">
        <v>260622</v>
      </c>
      <c r="C5" s="5" t="n">
        <v>261137</v>
      </c>
      <c r="D5" s="6" t="n">
        <v>262710</v>
      </c>
    </row>
    <row r="6" spans="1:4">
      <c r="A6" s="4" t="s">
        <v>390</v>
      </c>
    </row>
    <row r="7" spans="1:4">
      <c r="A7" s="3" t="s">
        <v>527</v>
      </c>
    </row>
    <row r="8" spans="1:4">
      <c r="A8" s="4" t="s">
        <v>391</v>
      </c>
      <c r="D8" s="5" t="n">
        <v>7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63</v>
      </c>
      <c r="D1" s="2" t="s">
        <v>399</v>
      </c>
    </row>
    <row r="2" spans="1:4">
      <c r="A2" s="3" t="s">
        <v>401</v>
      </c>
    </row>
    <row r="3" spans="1:4">
      <c r="A3" s="4" t="s">
        <v>530</v>
      </c>
      <c r="B3" s="5" t="n">
        <v>4600</v>
      </c>
      <c r="C3" s="5" t="n">
        <v>7100</v>
      </c>
    </row>
    <row r="4" spans="1:4">
      <c r="A4" s="4" t="s">
        <v>531</v>
      </c>
    </row>
    <row r="5" spans="1:4">
      <c r="A5" s="3" t="s">
        <v>401</v>
      </c>
    </row>
    <row r="6" spans="1:4">
      <c r="A6" s="4" t="s">
        <v>498</v>
      </c>
      <c r="B6" s="6" t="n">
        <v>427860</v>
      </c>
      <c r="C6" s="6" t="n">
        <v>425000</v>
      </c>
    </row>
    <row r="7" spans="1:4">
      <c r="A7" s="4" t="s">
        <v>532</v>
      </c>
      <c r="B7" s="6" t="n">
        <v>-7402</v>
      </c>
      <c r="C7" s="6" t="n">
        <v>-10014</v>
      </c>
    </row>
    <row r="8" spans="1:4">
      <c r="A8" s="4" t="s">
        <v>406</v>
      </c>
      <c r="B8" s="6" t="n">
        <v>-22991</v>
      </c>
      <c r="C8" s="6" t="n">
        <v>-28382</v>
      </c>
    </row>
    <row r="9" spans="1:4">
      <c r="A9" s="4" t="s">
        <v>533</v>
      </c>
      <c r="B9" s="6" t="n">
        <v>-673</v>
      </c>
    </row>
    <row r="10" spans="1:4">
      <c r="A10" s="4" t="s">
        <v>142</v>
      </c>
      <c r="B10" s="6" t="n">
        <v>396794</v>
      </c>
      <c r="C10" s="6" t="n">
        <v>386604</v>
      </c>
    </row>
    <row r="11" spans="1:4">
      <c r="A11" s="4" t="s">
        <v>400</v>
      </c>
    </row>
    <row r="12" spans="1:4">
      <c r="A12" s="3" t="s">
        <v>401</v>
      </c>
    </row>
    <row r="13" spans="1:4">
      <c r="A13" s="4" t="s">
        <v>498</v>
      </c>
      <c r="D13" s="5" t="n">
        <v>300000</v>
      </c>
    </row>
    <row r="14" spans="1:4">
      <c r="A14" s="4" t="s">
        <v>530</v>
      </c>
      <c r="B14" s="6" t="n">
        <v>18300</v>
      </c>
    </row>
    <row r="15" spans="1:4">
      <c r="A15" s="4" t="s">
        <v>534</v>
      </c>
    </row>
    <row r="16" spans="1:4">
      <c r="A16" s="3" t="s">
        <v>401</v>
      </c>
    </row>
    <row r="17" spans="1:4">
      <c r="A17" s="4" t="s">
        <v>498</v>
      </c>
      <c r="B17" s="6" t="n">
        <v>300000</v>
      </c>
      <c r="C17" s="6" t="n">
        <v>300000</v>
      </c>
    </row>
    <row r="18" spans="1:4">
      <c r="A18" s="4" t="s">
        <v>535</v>
      </c>
    </row>
    <row r="19" spans="1:4">
      <c r="A19" s="3" t="s">
        <v>401</v>
      </c>
    </row>
    <row r="20" spans="1:4">
      <c r="A20" s="4" t="s">
        <v>530</v>
      </c>
      <c r="B20" s="6" t="n">
        <v>12400</v>
      </c>
    </row>
    <row r="21" spans="1:4">
      <c r="A21" s="4" t="s">
        <v>403</v>
      </c>
    </row>
    <row r="22" spans="1:4">
      <c r="A22" s="3" t="s">
        <v>401</v>
      </c>
    </row>
    <row r="23" spans="1:4">
      <c r="A23" s="4" t="s">
        <v>406</v>
      </c>
      <c r="B23" s="6" t="n">
        <v>-40000</v>
      </c>
    </row>
    <row r="24" spans="1:4">
      <c r="A24" s="4" t="s">
        <v>536</v>
      </c>
    </row>
    <row r="25" spans="1:4">
      <c r="A25" s="3" t="s">
        <v>401</v>
      </c>
    </row>
    <row r="26" spans="1:4">
      <c r="A26" s="4" t="s">
        <v>498</v>
      </c>
      <c r="B26" s="6" t="n">
        <v>125000</v>
      </c>
      <c r="C26" s="5" t="n">
        <v>125000</v>
      </c>
    </row>
    <row r="27" spans="1:4">
      <c r="A27" s="4" t="s">
        <v>537</v>
      </c>
    </row>
    <row r="28" spans="1:4">
      <c r="A28" s="3" t="s">
        <v>401</v>
      </c>
    </row>
    <row r="29" spans="1:4">
      <c r="A29" s="4" t="s">
        <v>498</v>
      </c>
      <c r="B29" s="5" t="n">
        <v>28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475</v>
      </c>
    </row>
    <row r="2" spans="1:2">
      <c r="A2" s="3" t="s">
        <v>213</v>
      </c>
    </row>
    <row r="3" spans="1:2">
      <c r="A3" s="4" t="s">
        <v>480</v>
      </c>
      <c r="B3" s="5" t="n">
        <v>673</v>
      </c>
    </row>
    <row r="4" spans="1:2">
      <c r="A4" s="4" t="s">
        <v>481</v>
      </c>
      <c r="B4" s="6" t="n">
        <v>673</v>
      </c>
    </row>
    <row r="5" spans="1:2">
      <c r="A5" s="4" t="s">
        <v>482</v>
      </c>
      <c r="B5" s="6" t="n">
        <v>300673</v>
      </c>
    </row>
    <row r="6" spans="1:2">
      <c r="A6" s="4" t="s">
        <v>483</v>
      </c>
      <c r="B6" s="6" t="n">
        <v>125673</v>
      </c>
    </row>
    <row r="7" spans="1:2">
      <c r="A7" s="4" t="s">
        <v>539</v>
      </c>
      <c r="B7" s="5" t="n">
        <v>1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3</v>
      </c>
    </row>
    <row r="2" spans="1:3">
      <c r="A2" s="3" t="s">
        <v>213</v>
      </c>
    </row>
    <row r="3" spans="1:3">
      <c r="A3" s="4" t="s">
        <v>541</v>
      </c>
      <c r="B3" s="5" t="n">
        <v>40980</v>
      </c>
      <c r="C3" s="5" t="n">
        <v>44519</v>
      </c>
    </row>
    <row r="4" spans="1:3">
      <c r="A4" s="4" t="s">
        <v>542</v>
      </c>
      <c r="B4" s="6" t="n">
        <v>60858</v>
      </c>
      <c r="C4" s="6" t="n">
        <v>58322</v>
      </c>
    </row>
    <row r="5" spans="1:3">
      <c r="A5" s="4" t="s">
        <v>142</v>
      </c>
      <c r="B5" s="5" t="n">
        <v>101838</v>
      </c>
      <c r="C5" s="5" t="n">
        <v>1028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543</v>
      </c>
      <c r="B1" s="2" t="s">
        <v>544</v>
      </c>
      <c r="C1" s="2" t="s">
        <v>545</v>
      </c>
      <c r="D1" s="2" t="s">
        <v>475</v>
      </c>
      <c r="E1" s="2" t="s">
        <v>546</v>
      </c>
    </row>
    <row r="2" spans="1:5">
      <c r="A2" s="3" t="s">
        <v>401</v>
      </c>
    </row>
    <row r="3" spans="1:5">
      <c r="A3" s="4" t="s">
        <v>530</v>
      </c>
      <c r="D3" s="5" t="n">
        <v>4600</v>
      </c>
      <c r="E3" s="5" t="n">
        <v>7100</v>
      </c>
    </row>
    <row r="4" spans="1:5">
      <c r="A4" s="4" t="s">
        <v>531</v>
      </c>
    </row>
    <row r="5" spans="1:5">
      <c r="A5" s="3" t="s">
        <v>401</v>
      </c>
    </row>
    <row r="6" spans="1:5">
      <c r="A6" s="4" t="s">
        <v>402</v>
      </c>
      <c r="D6" s="6" t="n">
        <v>427860</v>
      </c>
      <c r="E6" s="6" t="n">
        <v>425000</v>
      </c>
    </row>
    <row r="7" spans="1:5">
      <c r="A7" s="4" t="s">
        <v>406</v>
      </c>
      <c r="D7" s="6" t="n">
        <v>22991</v>
      </c>
      <c r="E7" s="6" t="n">
        <v>28382</v>
      </c>
    </row>
    <row r="8" spans="1:5">
      <c r="A8" s="4" t="s">
        <v>400</v>
      </c>
    </row>
    <row r="9" spans="1:5">
      <c r="A9" s="3" t="s">
        <v>401</v>
      </c>
    </row>
    <row r="10" spans="1:5">
      <c r="A10" s="4" t="s">
        <v>547</v>
      </c>
      <c r="D10" s="5" t="n">
        <v>350000</v>
      </c>
    </row>
    <row r="11" spans="1:5">
      <c r="A11" s="4" t="s">
        <v>548</v>
      </c>
      <c r="C11" s="5" t="n">
        <v>50000</v>
      </c>
    </row>
    <row r="12" spans="1:5">
      <c r="A12" s="4" t="s">
        <v>402</v>
      </c>
      <c r="C12" s="5" t="n">
        <v>300000</v>
      </c>
    </row>
    <row r="13" spans="1:5">
      <c r="A13" s="4" t="s">
        <v>549</v>
      </c>
      <c r="D13" s="4" t="s">
        <v>550</v>
      </c>
    </row>
    <row r="14" spans="1:5">
      <c r="A14" s="4" t="s">
        <v>551</v>
      </c>
      <c r="D14" s="4" t="s">
        <v>552</v>
      </c>
    </row>
    <row r="15" spans="1:5">
      <c r="A15" s="4" t="s">
        <v>553</v>
      </c>
      <c r="D15" s="4" t="s">
        <v>554</v>
      </c>
    </row>
    <row r="16" spans="1:5">
      <c r="A16" s="4" t="s">
        <v>555</v>
      </c>
      <c r="D16" s="4" t="s">
        <v>556</v>
      </c>
    </row>
    <row r="17" spans="1:5">
      <c r="A17" s="4" t="s">
        <v>557</v>
      </c>
      <c r="D17" s="4" t="s">
        <v>558</v>
      </c>
    </row>
    <row r="18" spans="1:5">
      <c r="A18" s="4" t="s">
        <v>559</v>
      </c>
      <c r="D18" s="4" t="s">
        <v>560</v>
      </c>
    </row>
    <row r="19" spans="1:5">
      <c r="A19" s="4" t="s">
        <v>561</v>
      </c>
      <c r="D19" s="4" t="s">
        <v>562</v>
      </c>
    </row>
    <row r="20" spans="1:5">
      <c r="A20" s="4" t="s">
        <v>563</v>
      </c>
      <c r="D20" s="4" t="s">
        <v>564</v>
      </c>
    </row>
    <row r="21" spans="1:5">
      <c r="A21" s="4" t="s">
        <v>565</v>
      </c>
      <c r="D21" s="4" t="s">
        <v>566</v>
      </c>
    </row>
    <row r="22" spans="1:5">
      <c r="A22" s="4" t="s">
        <v>567</v>
      </c>
      <c r="D22" s="4" t="s">
        <v>568</v>
      </c>
    </row>
    <row r="23" spans="1:5">
      <c r="A23" s="4" t="s">
        <v>569</v>
      </c>
      <c r="D23" s="4" t="s">
        <v>570</v>
      </c>
    </row>
    <row r="24" spans="1:5">
      <c r="A24" s="4" t="s">
        <v>571</v>
      </c>
      <c r="D24" s="4" t="s">
        <v>568</v>
      </c>
    </row>
    <row r="25" spans="1:5">
      <c r="A25" s="4" t="s">
        <v>530</v>
      </c>
      <c r="D25" s="5" t="n">
        <v>18300</v>
      </c>
    </row>
    <row r="26" spans="1:5">
      <c r="A26" s="4" t="s">
        <v>572</v>
      </c>
      <c r="D26" s="5" t="n">
        <v>2600</v>
      </c>
    </row>
    <row r="27" spans="1:5">
      <c r="A27" s="4" t="s">
        <v>573</v>
      </c>
      <c r="D27" s="4" t="s">
        <v>574</v>
      </c>
    </row>
    <row r="28" spans="1:5">
      <c r="A28" s="4" t="s">
        <v>575</v>
      </c>
      <c r="D28" s="4" t="s">
        <v>576</v>
      </c>
    </row>
    <row r="29" spans="1:5">
      <c r="A29" s="4" t="s">
        <v>577</v>
      </c>
      <c r="D29" s="5" t="n">
        <v>800</v>
      </c>
    </row>
    <row r="30" spans="1:5">
      <c r="A30" s="4" t="s">
        <v>578</v>
      </c>
    </row>
    <row r="31" spans="1:5">
      <c r="A31" s="3" t="s">
        <v>401</v>
      </c>
    </row>
    <row r="32" spans="1:5">
      <c r="A32" s="4" t="s">
        <v>579</v>
      </c>
      <c r="D32" s="4" t="s">
        <v>580</v>
      </c>
    </row>
    <row r="33" spans="1:5">
      <c r="A33" s="4" t="s">
        <v>581</v>
      </c>
    </row>
    <row r="34" spans="1:5">
      <c r="A34" s="3" t="s">
        <v>401</v>
      </c>
    </row>
    <row r="35" spans="1:5">
      <c r="A35" s="4" t="s">
        <v>579</v>
      </c>
      <c r="D35" s="4" t="s">
        <v>582</v>
      </c>
    </row>
    <row r="36" spans="1:5">
      <c r="A36" s="4" t="s">
        <v>534</v>
      </c>
    </row>
    <row r="37" spans="1:5">
      <c r="A37" s="3" t="s">
        <v>401</v>
      </c>
    </row>
    <row r="38" spans="1:5">
      <c r="A38" s="4" t="s">
        <v>402</v>
      </c>
      <c r="D38" s="5" t="n">
        <v>300000</v>
      </c>
      <c r="E38" s="6" t="n">
        <v>300000</v>
      </c>
    </row>
    <row r="39" spans="1:5">
      <c r="A39" s="4" t="s">
        <v>535</v>
      </c>
    </row>
    <row r="40" spans="1:5">
      <c r="A40" s="3" t="s">
        <v>401</v>
      </c>
    </row>
    <row r="41" spans="1:5">
      <c r="A41" s="4" t="s">
        <v>547</v>
      </c>
      <c r="D41" s="5" t="n">
        <v>650000</v>
      </c>
    </row>
    <row r="42" spans="1:5">
      <c r="A42" s="4" t="s">
        <v>583</v>
      </c>
      <c r="D42" s="4" t="s">
        <v>576</v>
      </c>
    </row>
    <row r="43" spans="1:5">
      <c r="A43" s="4" t="s">
        <v>584</v>
      </c>
      <c r="D43" s="4" t="s">
        <v>383</v>
      </c>
    </row>
    <row r="44" spans="1:5">
      <c r="A44" s="4" t="s">
        <v>567</v>
      </c>
      <c r="D44" s="4" t="s">
        <v>585</v>
      </c>
    </row>
    <row r="45" spans="1:5">
      <c r="A45" s="4" t="s">
        <v>569</v>
      </c>
      <c r="D45" s="4" t="s">
        <v>586</v>
      </c>
    </row>
    <row r="46" spans="1:5">
      <c r="A46" s="4" t="s">
        <v>530</v>
      </c>
      <c r="D46" s="5" t="n">
        <v>12400</v>
      </c>
    </row>
    <row r="47" spans="1:5">
      <c r="A47" s="4" t="s">
        <v>573</v>
      </c>
      <c r="D47" s="4" t="s">
        <v>587</v>
      </c>
    </row>
    <row r="48" spans="1:5">
      <c r="A48" s="4" t="s">
        <v>588</v>
      </c>
      <c r="D48" s="4" t="s">
        <v>589</v>
      </c>
    </row>
    <row r="49" spans="1:5">
      <c r="A49" s="4" t="s">
        <v>590</v>
      </c>
    </row>
    <row r="50" spans="1:5">
      <c r="A50" s="3" t="s">
        <v>401</v>
      </c>
    </row>
    <row r="51" spans="1:5">
      <c r="A51" s="4" t="s">
        <v>579</v>
      </c>
      <c r="D51" s="4" t="s">
        <v>582</v>
      </c>
    </row>
    <row r="52" spans="1:5">
      <c r="A52" s="4" t="s">
        <v>403</v>
      </c>
    </row>
    <row r="53" spans="1:5">
      <c r="A53" s="3" t="s">
        <v>401</v>
      </c>
    </row>
    <row r="54" spans="1:5">
      <c r="A54" s="4" t="s">
        <v>547</v>
      </c>
      <c r="D54" s="5" t="n">
        <v>125000</v>
      </c>
    </row>
    <row r="55" spans="1:5">
      <c r="A55" s="4" t="s">
        <v>404</v>
      </c>
      <c r="D55" s="4" t="s">
        <v>405</v>
      </c>
    </row>
    <row r="56" spans="1:5">
      <c r="A56" s="4" t="s">
        <v>588</v>
      </c>
      <c r="D56" s="4" t="s">
        <v>591</v>
      </c>
    </row>
    <row r="57" spans="1:5">
      <c r="A57" s="4" t="s">
        <v>406</v>
      </c>
      <c r="D57" s="5" t="n">
        <v>40000</v>
      </c>
    </row>
    <row r="58" spans="1:5">
      <c r="A58" s="4" t="s">
        <v>592</v>
      </c>
    </row>
    <row r="59" spans="1:5">
      <c r="A59" s="3" t="s">
        <v>401</v>
      </c>
    </row>
    <row r="60" spans="1:5">
      <c r="A60" s="4" t="s">
        <v>593</v>
      </c>
      <c r="D60" s="6" t="n">
        <v>75000</v>
      </c>
    </row>
    <row r="61" spans="1:5">
      <c r="A61" s="4" t="s">
        <v>594</v>
      </c>
    </row>
    <row r="62" spans="1:5">
      <c r="A62" s="3" t="s">
        <v>401</v>
      </c>
    </row>
    <row r="63" spans="1:5">
      <c r="A63" s="4" t="s">
        <v>593</v>
      </c>
      <c r="D63" s="6" t="n">
        <v>50000</v>
      </c>
    </row>
    <row r="64" spans="1:5">
      <c r="A64" s="4" t="s">
        <v>536</v>
      </c>
    </row>
    <row r="65" spans="1:5">
      <c r="A65" s="3" t="s">
        <v>401</v>
      </c>
    </row>
    <row r="66" spans="1:5">
      <c r="A66" s="4" t="s">
        <v>402</v>
      </c>
      <c r="D66" s="5" t="n">
        <v>125000</v>
      </c>
      <c r="E66" s="5" t="n">
        <v>125000</v>
      </c>
    </row>
    <row r="67" spans="1:5">
      <c r="A67" s="4" t="s">
        <v>407</v>
      </c>
    </row>
    <row r="68" spans="1:5">
      <c r="A68" s="3" t="s">
        <v>401</v>
      </c>
    </row>
    <row r="69" spans="1:5">
      <c r="A69" s="4" t="s">
        <v>404</v>
      </c>
      <c r="B69" s="4" t="s">
        <v>408</v>
      </c>
    </row>
    <row r="70" spans="1:5">
      <c r="A70" s="4" t="s">
        <v>595</v>
      </c>
      <c r="B70" s="10" t="n">
        <v>3</v>
      </c>
    </row>
    <row r="71" spans="1:5">
      <c r="A71" s="4" t="s">
        <v>588</v>
      </c>
      <c r="D71" s="4" t="s">
        <v>596</v>
      </c>
    </row>
    <row r="72" spans="1:5">
      <c r="A72" s="4" t="s">
        <v>597</v>
      </c>
      <c r="B72" s="11" t="n">
        <v>0.2</v>
      </c>
    </row>
    <row r="73" spans="1:5">
      <c r="A73" s="4" t="s">
        <v>537</v>
      </c>
    </row>
    <row r="74" spans="1:5">
      <c r="A74" s="3" t="s">
        <v>401</v>
      </c>
    </row>
    <row r="75" spans="1:5">
      <c r="A75" s="4" t="s">
        <v>402</v>
      </c>
      <c r="D75" s="5" t="n">
        <v>2860</v>
      </c>
    </row>
    <row r="76" spans="1:5">
      <c r="A76" s="4" t="s">
        <v>598</v>
      </c>
    </row>
    <row r="77" spans="1:5">
      <c r="A77" s="3" t="s">
        <v>401</v>
      </c>
    </row>
    <row r="78" spans="1:5">
      <c r="A78" s="4" t="s">
        <v>599</v>
      </c>
      <c r="D78" s="6" t="n">
        <v>6500</v>
      </c>
    </row>
    <row r="79" spans="1:5">
      <c r="A79" s="4" t="s">
        <v>600</v>
      </c>
    </row>
    <row r="80" spans="1:5">
      <c r="A80" s="3" t="s">
        <v>401</v>
      </c>
    </row>
    <row r="81" spans="1:5">
      <c r="A81" s="4" t="s">
        <v>599</v>
      </c>
      <c r="D81" s="6" t="n">
        <v>5300</v>
      </c>
    </row>
    <row r="82" spans="1:5">
      <c r="A82" s="4" t="s">
        <v>601</v>
      </c>
    </row>
    <row r="83" spans="1:5">
      <c r="A83" s="3" t="s">
        <v>401</v>
      </c>
    </row>
    <row r="84" spans="1:5">
      <c r="A84" s="4" t="s">
        <v>599</v>
      </c>
      <c r="D84" s="5" t="n">
        <v>0</v>
      </c>
    </row>
    <row r="85" spans="1:5">
      <c r="A85" s="4" t="s">
        <v>602</v>
      </c>
    </row>
    <row r="86" spans="1:5">
      <c r="A86" s="3" t="s">
        <v>401</v>
      </c>
    </row>
    <row r="87" spans="1:5">
      <c r="A87" s="4" t="s">
        <v>579</v>
      </c>
      <c r="D87" s="4" t="s">
        <v>603</v>
      </c>
    </row>
    <row r="88" spans="1:5">
      <c r="A88" s="4" t="s">
        <v>604</v>
      </c>
      <c r="D88" s="4" t="s">
        <v>576</v>
      </c>
    </row>
    <row r="89" spans="1:5">
      <c r="A89" s="4" t="s">
        <v>605</v>
      </c>
    </row>
    <row r="90" spans="1:5">
      <c r="A90" s="3" t="s">
        <v>401</v>
      </c>
    </row>
    <row r="91" spans="1:5">
      <c r="A91" s="4" t="s">
        <v>579</v>
      </c>
      <c r="D91" s="4" t="s">
        <v>606</v>
      </c>
    </row>
    <row r="92" spans="1:5">
      <c r="A92" s="4" t="s">
        <v>604</v>
      </c>
      <c r="D92" s="4" t="s">
        <v>6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63</v>
      </c>
      <c r="D2" s="2" t="s">
        <v>115</v>
      </c>
    </row>
    <row r="3" spans="1:4">
      <c r="A3" s="3" t="s">
        <v>609</v>
      </c>
    </row>
    <row r="4" spans="1:4">
      <c r="A4" s="4" t="s">
        <v>610</v>
      </c>
      <c r="B4" s="5" t="n">
        <v>22471</v>
      </c>
      <c r="C4" s="5" t="n">
        <v>23463</v>
      </c>
      <c r="D4" s="5" t="n">
        <v>28723</v>
      </c>
    </row>
    <row r="5" spans="1:4">
      <c r="A5" s="4" t="s">
        <v>611</v>
      </c>
      <c r="B5" s="6" t="n">
        <v>4856</v>
      </c>
      <c r="C5" s="6" t="n">
        <v>5907</v>
      </c>
      <c r="D5" s="6" t="n">
        <v>2592</v>
      </c>
    </row>
    <row r="6" spans="1:4">
      <c r="A6" s="4" t="s">
        <v>612</v>
      </c>
      <c r="B6" s="6" t="n">
        <v>10615</v>
      </c>
      <c r="C6" s="6" t="n">
        <v>10989</v>
      </c>
      <c r="D6" s="6" t="n">
        <v>12532</v>
      </c>
    </row>
    <row r="7" spans="1:4">
      <c r="A7" s="4" t="s">
        <v>613</v>
      </c>
      <c r="B7" s="6" t="n">
        <v>37942</v>
      </c>
      <c r="C7" s="6" t="n">
        <v>40359</v>
      </c>
      <c r="D7" s="6" t="n">
        <v>43847</v>
      </c>
    </row>
    <row r="8" spans="1:4">
      <c r="A8" s="3" t="s">
        <v>614</v>
      </c>
    </row>
    <row r="9" spans="1:4">
      <c r="A9" s="4" t="s">
        <v>610</v>
      </c>
      <c r="B9" s="6" t="n">
        <v>8250</v>
      </c>
      <c r="C9" s="6" t="n">
        <v>4419</v>
      </c>
      <c r="D9" s="6" t="n">
        <v>4084</v>
      </c>
    </row>
    <row r="10" spans="1:4">
      <c r="A10" s="4" t="s">
        <v>611</v>
      </c>
      <c r="B10" s="6" t="n">
        <v>315</v>
      </c>
      <c r="C10" s="6" t="n">
        <v>191</v>
      </c>
      <c r="D10" s="6" t="n">
        <v>1285</v>
      </c>
    </row>
    <row r="11" spans="1:4">
      <c r="A11" s="4" t="s">
        <v>612</v>
      </c>
      <c r="B11" s="6" t="n">
        <v>-8246</v>
      </c>
      <c r="C11" s="6" t="n">
        <v>794</v>
      </c>
      <c r="D11" s="6" t="n">
        <v>-1291</v>
      </c>
    </row>
    <row r="12" spans="1:4">
      <c r="A12" s="4" t="s">
        <v>615</v>
      </c>
      <c r="B12" s="6" t="n">
        <v>319</v>
      </c>
      <c r="C12" s="6" t="n">
        <v>5404</v>
      </c>
      <c r="D12" s="6" t="n">
        <v>4078</v>
      </c>
    </row>
    <row r="13" spans="1:4">
      <c r="A13" s="4" t="s">
        <v>127</v>
      </c>
      <c r="B13" s="6" t="n">
        <v>38261</v>
      </c>
      <c r="C13" s="6" t="n">
        <v>45763</v>
      </c>
      <c r="D13" s="6" t="n">
        <v>47925</v>
      </c>
    </row>
    <row r="14" spans="1:4">
      <c r="A14" s="3" t="s">
        <v>126</v>
      </c>
    </row>
    <row r="15" spans="1:4">
      <c r="A15" s="4" t="s">
        <v>616</v>
      </c>
      <c r="B15" s="6" t="n">
        <v>138292</v>
      </c>
      <c r="C15" s="6" t="n">
        <v>137748</v>
      </c>
      <c r="D15" s="6" t="n">
        <v>93691</v>
      </c>
    </row>
    <row r="16" spans="1:4">
      <c r="A16" s="4" t="s">
        <v>617</v>
      </c>
      <c r="B16" s="6" t="n">
        <v>43806</v>
      </c>
      <c r="C16" s="6" t="n">
        <v>46082</v>
      </c>
      <c r="D16" s="6" t="n">
        <v>16358</v>
      </c>
    </row>
    <row r="17" spans="1:4">
      <c r="A17" s="4" t="s">
        <v>126</v>
      </c>
      <c r="B17" s="5" t="n">
        <v>182098</v>
      </c>
      <c r="C17" s="5" t="n">
        <v>183830</v>
      </c>
      <c r="D17" s="5" t="n">
        <v>11004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63</v>
      </c>
    </row>
    <row r="2" spans="1:3">
      <c r="A2" s="3" t="s">
        <v>619</v>
      </c>
    </row>
    <row r="3" spans="1:3">
      <c r="A3" s="4" t="s">
        <v>620</v>
      </c>
      <c r="B3" s="5" t="n">
        <v>8379</v>
      </c>
      <c r="C3" s="5" t="n">
        <v>10605</v>
      </c>
    </row>
    <row r="4" spans="1:3">
      <c r="A4" s="4" t="s">
        <v>621</v>
      </c>
      <c r="B4" s="6" t="n">
        <v>4498</v>
      </c>
      <c r="C4" s="6" t="n">
        <v>2244</v>
      </c>
    </row>
    <row r="5" spans="1:3">
      <c r="A5" s="4" t="s">
        <v>622</v>
      </c>
      <c r="C5" s="6" t="n">
        <v>6642</v>
      </c>
    </row>
    <row r="6" spans="1:3">
      <c r="A6" s="4" t="s">
        <v>623</v>
      </c>
      <c r="B6" s="6" t="n">
        <v>34197</v>
      </c>
      <c r="C6" s="6" t="n">
        <v>33221</v>
      </c>
    </row>
    <row r="7" spans="1:3">
      <c r="A7" s="4" t="s">
        <v>624</v>
      </c>
      <c r="B7" s="6" t="n">
        <v>511</v>
      </c>
      <c r="C7" s="6" t="n">
        <v>401</v>
      </c>
    </row>
    <row r="8" spans="1:3">
      <c r="A8" s="4" t="s">
        <v>625</v>
      </c>
      <c r="B8" s="6" t="n">
        <v>4877</v>
      </c>
      <c r="C8" s="6" t="n">
        <v>3362</v>
      </c>
    </row>
    <row r="9" spans="1:3">
      <c r="A9" s="4" t="s">
        <v>626</v>
      </c>
      <c r="B9" s="6" t="n">
        <v>67044</v>
      </c>
    </row>
    <row r="10" spans="1:3">
      <c r="A10" s="4" t="s">
        <v>515</v>
      </c>
      <c r="B10" s="6" t="n">
        <v>1148</v>
      </c>
      <c r="C10" s="6" t="n">
        <v>2891</v>
      </c>
    </row>
    <row r="11" spans="1:3">
      <c r="A11" s="4" t="s">
        <v>627</v>
      </c>
      <c r="B11" s="6" t="n">
        <v>120654</v>
      </c>
      <c r="C11" s="6" t="n">
        <v>59366</v>
      </c>
    </row>
    <row r="12" spans="1:3">
      <c r="A12" s="4" t="s">
        <v>628</v>
      </c>
      <c r="B12" s="6" t="n">
        <v>-4929</v>
      </c>
      <c r="C12" s="6" t="n">
        <v>-2303</v>
      </c>
    </row>
    <row r="13" spans="1:3">
      <c r="A13" s="4" t="s">
        <v>629</v>
      </c>
      <c r="B13" s="6" t="n">
        <v>115725</v>
      </c>
      <c r="C13" s="6" t="n">
        <v>57063</v>
      </c>
    </row>
    <row r="14" spans="1:3">
      <c r="A14" s="3" t="s">
        <v>630</v>
      </c>
    </row>
    <row r="15" spans="1:3">
      <c r="A15" s="4" t="s">
        <v>121</v>
      </c>
      <c r="B15" s="6" t="n">
        <v>-33539</v>
      </c>
      <c r="C15" s="6" t="n">
        <v>-25617</v>
      </c>
    </row>
    <row r="16" spans="1:3">
      <c r="A16" s="4" t="s">
        <v>631</v>
      </c>
      <c r="B16" s="6" t="n">
        <v>-13602</v>
      </c>
      <c r="C16" s="6" t="n">
        <v>-21742</v>
      </c>
    </row>
    <row r="17" spans="1:3">
      <c r="A17" s="4" t="s">
        <v>632</v>
      </c>
      <c r="B17" s="6" t="n">
        <v>-55801</v>
      </c>
    </row>
    <row r="18" spans="1:3">
      <c r="A18" s="4" t="s">
        <v>633</v>
      </c>
      <c r="B18" s="6" t="n">
        <v>-2600</v>
      </c>
      <c r="C18" s="6" t="n">
        <v>-2405</v>
      </c>
    </row>
    <row r="19" spans="1:3">
      <c r="A19" s="4" t="s">
        <v>634</v>
      </c>
      <c r="B19" s="6" t="n">
        <v>-105542</v>
      </c>
      <c r="C19" s="6" t="n">
        <v>-49764</v>
      </c>
    </row>
    <row r="20" spans="1:3">
      <c r="A20" s="4" t="s">
        <v>635</v>
      </c>
      <c r="B20" s="5" t="n">
        <v>10183</v>
      </c>
      <c r="C20" s="5" t="n">
        <v>72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6</v>
      </c>
      <c r="B1" s="2" t="s">
        <v>1</v>
      </c>
    </row>
    <row r="2" spans="1:5">
      <c r="B2" s="2" t="s">
        <v>2</v>
      </c>
      <c r="C2" s="2" t="s">
        <v>63</v>
      </c>
      <c r="D2" s="2" t="s">
        <v>115</v>
      </c>
      <c r="E2" s="2" t="s">
        <v>355</v>
      </c>
    </row>
    <row r="3" spans="1:5">
      <c r="A3" s="3" t="s">
        <v>216</v>
      </c>
    </row>
    <row r="4" spans="1:5">
      <c r="A4" s="4" t="s">
        <v>637</v>
      </c>
      <c r="B4" s="4" t="s">
        <v>359</v>
      </c>
      <c r="C4" s="4" t="s">
        <v>359</v>
      </c>
      <c r="D4" s="4" t="s">
        <v>360</v>
      </c>
      <c r="E4" s="4" t="s">
        <v>361</v>
      </c>
    </row>
    <row r="5" spans="1:5">
      <c r="A5" s="4" t="s">
        <v>638</v>
      </c>
      <c r="B5" s="4" t="s">
        <v>639</v>
      </c>
      <c r="C5" s="4" t="s">
        <v>640</v>
      </c>
      <c r="D5" s="4" t="s">
        <v>582</v>
      </c>
    </row>
    <row r="6" spans="1:5">
      <c r="A6" s="4" t="s">
        <v>641</v>
      </c>
      <c r="B6" s="4" t="s">
        <v>642</v>
      </c>
      <c r="C6" s="4" t="s">
        <v>643</v>
      </c>
      <c r="D6" s="4" t="s">
        <v>644</v>
      </c>
    </row>
    <row r="7" spans="1:5">
      <c r="A7" s="4" t="s">
        <v>645</v>
      </c>
      <c r="D7" s="4" t="s">
        <v>646</v>
      </c>
    </row>
    <row r="8" spans="1:5">
      <c r="A8" s="4" t="s">
        <v>647</v>
      </c>
      <c r="B8" s="4" t="s">
        <v>648</v>
      </c>
      <c r="C8" s="4" t="s">
        <v>582</v>
      </c>
      <c r="D8" s="4" t="s">
        <v>649</v>
      </c>
    </row>
    <row r="9" spans="1:5">
      <c r="A9" s="4" t="s">
        <v>650</v>
      </c>
      <c r="B9" s="4" t="s">
        <v>651</v>
      </c>
      <c r="C9" s="4" t="s">
        <v>652</v>
      </c>
      <c r="D9" s="4" t="s">
        <v>653</v>
      </c>
    </row>
    <row r="10" spans="1:5">
      <c r="A10" s="4" t="s">
        <v>654</v>
      </c>
      <c r="B10" s="4" t="s">
        <v>655</v>
      </c>
      <c r="C10" s="4" t="s">
        <v>656</v>
      </c>
      <c r="D10" s="4" t="s">
        <v>657</v>
      </c>
    </row>
    <row r="11" spans="1:5">
      <c r="A11" s="4" t="s">
        <v>658</v>
      </c>
      <c r="B11" s="4" t="s">
        <v>659</v>
      </c>
      <c r="C11" s="4" t="s">
        <v>649</v>
      </c>
      <c r="D11" s="4" t="s">
        <v>408</v>
      </c>
    </row>
    <row r="12" spans="1:5">
      <c r="A12" s="4" t="s">
        <v>660</v>
      </c>
      <c r="B12" s="4" t="s">
        <v>652</v>
      </c>
      <c r="C12" s="4" t="s">
        <v>661</v>
      </c>
      <c r="D12" s="4" t="s">
        <v>649</v>
      </c>
    </row>
    <row r="13" spans="1:5">
      <c r="A13" s="4" t="s">
        <v>662</v>
      </c>
      <c r="B13" s="4" t="s">
        <v>359</v>
      </c>
      <c r="C13" s="4" t="s">
        <v>663</v>
      </c>
      <c r="D13" s="4" t="s">
        <v>664</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63</v>
      </c>
      <c r="D2" s="2" t="s">
        <v>115</v>
      </c>
    </row>
    <row r="3" spans="1:4">
      <c r="A3" s="3" t="s">
        <v>156</v>
      </c>
    </row>
    <row r="4" spans="1:4">
      <c r="A4" s="4" t="s">
        <v>128</v>
      </c>
      <c r="B4" s="5" t="n">
        <v>143837</v>
      </c>
      <c r="C4" s="5" t="n">
        <v>138067</v>
      </c>
      <c r="D4" s="5" t="n">
        <v>62124</v>
      </c>
    </row>
    <row r="5" spans="1:4">
      <c r="A5" s="3" t="s">
        <v>157</v>
      </c>
    </row>
    <row r="6" spans="1:4">
      <c r="A6" s="4" t="s">
        <v>121</v>
      </c>
      <c r="B6" s="6" t="n">
        <v>38735</v>
      </c>
      <c r="C6" s="6" t="n">
        <v>38819</v>
      </c>
      <c r="D6" s="6" t="n">
        <v>37783</v>
      </c>
    </row>
    <row r="7" spans="1:4">
      <c r="A7" s="4" t="s">
        <v>158</v>
      </c>
      <c r="B7" s="6" t="n">
        <v>2500</v>
      </c>
      <c r="C7" s="6" t="n">
        <v>128</v>
      </c>
      <c r="D7" s="6" t="n">
        <v>2922</v>
      </c>
    </row>
    <row r="8" spans="1:4">
      <c r="A8" s="4" t="s">
        <v>159</v>
      </c>
      <c r="B8" s="6" t="n">
        <v>73273</v>
      </c>
    </row>
    <row r="9" spans="1:4">
      <c r="A9" s="4" t="s">
        <v>160</v>
      </c>
      <c r="B9" s="6" t="n">
        <v>-2415</v>
      </c>
    </row>
    <row r="10" spans="1:4">
      <c r="A10" s="4" t="s">
        <v>161</v>
      </c>
      <c r="B10" s="6" t="n">
        <v>21787</v>
      </c>
      <c r="C10" s="6" t="n">
        <v>2813</v>
      </c>
      <c r="D10" s="6" t="n">
        <v>7884</v>
      </c>
    </row>
    <row r="11" spans="1:4">
      <c r="A11" s="4" t="s">
        <v>162</v>
      </c>
      <c r="B11" s="6" t="n">
        <v>3675</v>
      </c>
      <c r="D11" s="6" t="n">
        <v>3575</v>
      </c>
    </row>
    <row r="12" spans="1:4">
      <c r="A12" s="4" t="s">
        <v>163</v>
      </c>
      <c r="B12" s="6" t="n">
        <v>-3200</v>
      </c>
      <c r="C12" s="6" t="n">
        <v>1543</v>
      </c>
      <c r="D12" s="6" t="n">
        <v>454</v>
      </c>
    </row>
    <row r="13" spans="1:4">
      <c r="A13" s="4" t="s">
        <v>164</v>
      </c>
      <c r="B13" s="6" t="n">
        <v>17559</v>
      </c>
      <c r="C13" s="6" t="n">
        <v>19694</v>
      </c>
      <c r="D13" s="6" t="n">
        <v>19665</v>
      </c>
    </row>
    <row r="14" spans="1:4">
      <c r="A14" s="4" t="s">
        <v>165</v>
      </c>
      <c r="B14" s="6" t="n">
        <v>10491</v>
      </c>
      <c r="C14" s="6" t="n">
        <v>10052</v>
      </c>
      <c r="D14" s="6" t="n">
        <v>10890</v>
      </c>
    </row>
    <row r="15" spans="1:4">
      <c r="A15" s="4" t="s">
        <v>166</v>
      </c>
      <c r="B15" s="6" t="n">
        <v>319</v>
      </c>
      <c r="C15" s="6" t="n">
        <v>5404</v>
      </c>
      <c r="D15" s="6" t="n">
        <v>4078</v>
      </c>
    </row>
    <row r="16" spans="1:4">
      <c r="A16" s="3" t="s">
        <v>167</v>
      </c>
    </row>
    <row r="17" spans="1:4">
      <c r="A17" s="4" t="s">
        <v>168</v>
      </c>
      <c r="B17" s="6" t="n">
        <v>-28003</v>
      </c>
      <c r="C17" s="6" t="n">
        <v>-207877</v>
      </c>
      <c r="D17" s="6" t="n">
        <v>-29947</v>
      </c>
    </row>
    <row r="18" spans="1:4">
      <c r="A18" s="4" t="s">
        <v>67</v>
      </c>
      <c r="B18" s="6" t="n">
        <v>24465</v>
      </c>
      <c r="C18" s="6" t="n">
        <v>-23568</v>
      </c>
      <c r="D18" s="6" t="n">
        <v>-68775</v>
      </c>
    </row>
    <row r="19" spans="1:4">
      <c r="A19" s="4" t="s">
        <v>169</v>
      </c>
      <c r="B19" s="6" t="n">
        <v>-621</v>
      </c>
      <c r="C19" s="6" t="n">
        <v>-3866</v>
      </c>
      <c r="D19" s="6" t="n">
        <v>11284</v>
      </c>
    </row>
    <row r="20" spans="1:4">
      <c r="A20" s="4" t="s">
        <v>69</v>
      </c>
      <c r="B20" s="6" t="n">
        <v>15929</v>
      </c>
      <c r="C20" s="6" t="n">
        <v>-47959</v>
      </c>
      <c r="D20" s="6" t="n">
        <v>-3877</v>
      </c>
    </row>
    <row r="21" spans="1:4">
      <c r="A21" s="4" t="s">
        <v>74</v>
      </c>
      <c r="B21" s="6" t="n">
        <v>-731</v>
      </c>
      <c r="C21" s="6" t="n">
        <v>-6237</v>
      </c>
      <c r="D21" s="6" t="n">
        <v>10991</v>
      </c>
    </row>
    <row r="22" spans="1:4">
      <c r="A22" s="4" t="s">
        <v>84</v>
      </c>
      <c r="B22" s="6" t="n">
        <v>-10172</v>
      </c>
      <c r="C22" s="6" t="n">
        <v>177144</v>
      </c>
    </row>
    <row r="23" spans="1:4">
      <c r="A23" s="4" t="s">
        <v>170</v>
      </c>
      <c r="B23" s="6" t="n">
        <v>-79843</v>
      </c>
    </row>
    <row r="24" spans="1:4">
      <c r="A24" s="4" t="s">
        <v>171</v>
      </c>
      <c r="B24" s="6" t="n">
        <v>-18564</v>
      </c>
      <c r="C24" s="6" t="n">
        <v>-328</v>
      </c>
      <c r="D24" s="6" t="n">
        <v>10683</v>
      </c>
    </row>
    <row r="25" spans="1:4">
      <c r="A25" s="4" t="s">
        <v>172</v>
      </c>
      <c r="B25" s="6" t="n">
        <v>209021</v>
      </c>
      <c r="C25" s="6" t="n">
        <v>103829</v>
      </c>
      <c r="D25" s="6" t="n">
        <v>79734</v>
      </c>
    </row>
    <row r="26" spans="1:4">
      <c r="A26" s="3" t="s">
        <v>173</v>
      </c>
    </row>
    <row r="27" spans="1:4">
      <c r="A27" s="4" t="s">
        <v>174</v>
      </c>
      <c r="B27" s="6" t="n">
        <v>-2104</v>
      </c>
    </row>
    <row r="28" spans="1:4">
      <c r="A28" s="4" t="s">
        <v>175</v>
      </c>
      <c r="B28" s="6" t="n">
        <v>-37990</v>
      </c>
      <c r="C28" s="6" t="n">
        <v>-29205</v>
      </c>
      <c r="D28" s="6" t="n">
        <v>-34507</v>
      </c>
    </row>
    <row r="29" spans="1:4">
      <c r="A29" s="4" t="s">
        <v>176</v>
      </c>
      <c r="C29" s="6" t="n">
        <v>-9951</v>
      </c>
      <c r="D29" s="6" t="n">
        <v>-49</v>
      </c>
    </row>
    <row r="30" spans="1:4">
      <c r="A30" s="4" t="s">
        <v>177</v>
      </c>
      <c r="C30" s="6" t="n">
        <v>1470</v>
      </c>
    </row>
    <row r="31" spans="1:4">
      <c r="A31" s="4" t="s">
        <v>178</v>
      </c>
      <c r="C31" s="6" t="n">
        <v>354</v>
      </c>
      <c r="D31" s="6" t="n">
        <v>644</v>
      </c>
    </row>
    <row r="32" spans="1:4">
      <c r="A32" s="4" t="s">
        <v>179</v>
      </c>
      <c r="B32" s="6" t="n">
        <v>-40094</v>
      </c>
      <c r="C32" s="6" t="n">
        <v>-37332</v>
      </c>
      <c r="D32" s="6" t="n">
        <v>-33912</v>
      </c>
    </row>
    <row r="33" spans="1:4">
      <c r="A33" s="3" t="s">
        <v>180</v>
      </c>
    </row>
    <row r="34" spans="1:4">
      <c r="A34" s="4" t="s">
        <v>181</v>
      </c>
      <c r="B34" s="6" t="n">
        <v>-2388766</v>
      </c>
      <c r="C34" s="6" t="n">
        <v>-2315935</v>
      </c>
      <c r="D34" s="6" t="n">
        <v>-2018892</v>
      </c>
    </row>
    <row r="35" spans="1:4">
      <c r="A35" s="4" t="s">
        <v>182</v>
      </c>
      <c r="B35" s="6" t="n">
        <v>2388766</v>
      </c>
      <c r="C35" s="6" t="n">
        <v>2303932</v>
      </c>
      <c r="D35" s="6" t="n">
        <v>1939774</v>
      </c>
    </row>
    <row r="36" spans="1:4">
      <c r="A36" s="4" t="s">
        <v>183</v>
      </c>
      <c r="B36" s="6" t="n">
        <v>-504</v>
      </c>
    </row>
    <row r="37" spans="1:4">
      <c r="A37" s="4" t="s">
        <v>184</v>
      </c>
      <c r="B37" s="6" t="n">
        <v>3362</v>
      </c>
    </row>
    <row r="38" spans="1:4">
      <c r="A38" s="4" t="s">
        <v>185</v>
      </c>
      <c r="B38" s="6" t="n">
        <v>115</v>
      </c>
      <c r="C38" s="6" t="n">
        <v>101</v>
      </c>
      <c r="D38" s="6" t="n">
        <v>1578</v>
      </c>
    </row>
    <row r="39" spans="1:4">
      <c r="A39" s="4" t="s">
        <v>186</v>
      </c>
      <c r="B39" s="6" t="n">
        <v>-35216</v>
      </c>
      <c r="C39" s="6" t="n">
        <v>-20311</v>
      </c>
    </row>
    <row r="40" spans="1:4">
      <c r="A40" s="4" t="s">
        <v>147</v>
      </c>
      <c r="B40" s="6" t="n">
        <v>-12239</v>
      </c>
      <c r="C40" s="6" t="n">
        <v>-5738</v>
      </c>
      <c r="D40" s="6" t="n">
        <v>-6114</v>
      </c>
    </row>
    <row r="41" spans="1:4">
      <c r="A41" s="4" t="s">
        <v>187</v>
      </c>
      <c r="B41" s="6" t="n">
        <v>-44482</v>
      </c>
      <c r="C41" s="6" t="n">
        <v>-37951</v>
      </c>
      <c r="D41" s="6" t="n">
        <v>-83654</v>
      </c>
    </row>
    <row r="42" spans="1:4">
      <c r="A42" s="4" t="s">
        <v>134</v>
      </c>
      <c r="B42" s="6" t="n">
        <v>2789</v>
      </c>
      <c r="C42" s="6" t="n">
        <v>-4184</v>
      </c>
      <c r="D42" s="6" t="n">
        <v>3651</v>
      </c>
    </row>
    <row r="43" spans="1:4">
      <c r="A43" s="4" t="s">
        <v>188</v>
      </c>
      <c r="B43" s="6" t="n">
        <v>127234</v>
      </c>
      <c r="C43" s="6" t="n">
        <v>24362</v>
      </c>
      <c r="D43" s="6" t="n">
        <v>-34181</v>
      </c>
    </row>
    <row r="44" spans="1:4">
      <c r="A44" s="4" t="s">
        <v>189</v>
      </c>
      <c r="B44" s="6" t="n">
        <v>70138</v>
      </c>
      <c r="C44" s="6" t="n">
        <v>45776</v>
      </c>
      <c r="D44" s="6" t="n">
        <v>79957</v>
      </c>
    </row>
    <row r="45" spans="1:4">
      <c r="A45" s="4" t="s">
        <v>190</v>
      </c>
      <c r="B45" s="6" t="n">
        <v>197372</v>
      </c>
      <c r="C45" s="6" t="n">
        <v>70138</v>
      </c>
      <c r="D45" s="6" t="n">
        <v>45776</v>
      </c>
    </row>
    <row r="46" spans="1:4">
      <c r="A46" s="3" t="s">
        <v>191</v>
      </c>
    </row>
    <row r="47" spans="1:4">
      <c r="A47" s="4" t="s">
        <v>192</v>
      </c>
      <c r="B47" s="6" t="n">
        <v>34311</v>
      </c>
      <c r="C47" s="6" t="n">
        <v>35807</v>
      </c>
      <c r="D47" s="6" t="n">
        <v>31644</v>
      </c>
    </row>
    <row r="48" spans="1:4">
      <c r="A48" s="4" t="s">
        <v>193</v>
      </c>
      <c r="B48" s="5" t="n">
        <v>39020</v>
      </c>
      <c r="C48" s="5" t="n">
        <v>44045</v>
      </c>
      <c r="D48" s="5" t="n">
        <v>329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63</v>
      </c>
      <c r="D2" s="2" t="s">
        <v>115</v>
      </c>
    </row>
    <row r="3" spans="1:4">
      <c r="A3" s="3" t="s">
        <v>666</v>
      </c>
    </row>
    <row r="4" spans="1:4">
      <c r="A4" s="4" t="s">
        <v>667</v>
      </c>
      <c r="C4" s="5" t="n">
        <v>82</v>
      </c>
      <c r="D4" s="5" t="n">
        <v>1094</v>
      </c>
    </row>
    <row r="5" spans="1:4">
      <c r="A5" s="4" t="s">
        <v>668</v>
      </c>
      <c r="B5" s="5" t="n">
        <v>2111</v>
      </c>
    </row>
    <row r="6" spans="1:4">
      <c r="A6" s="4" t="s">
        <v>669</v>
      </c>
      <c r="C6" s="5" t="n">
        <v>-82</v>
      </c>
      <c r="D6" s="6" t="n">
        <v>-1012</v>
      </c>
    </row>
    <row r="7" spans="1:4">
      <c r="A7" s="4" t="s">
        <v>670</v>
      </c>
      <c r="B7" s="5" t="n">
        <v>2111</v>
      </c>
      <c r="D7" s="5" t="n">
        <v>8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1</v>
      </c>
      <c r="B1" s="2" t="s">
        <v>1</v>
      </c>
    </row>
    <row r="2" spans="1:5">
      <c r="B2" s="2" t="s">
        <v>2</v>
      </c>
      <c r="C2" s="2" t="s">
        <v>63</v>
      </c>
      <c r="D2" s="2" t="s">
        <v>115</v>
      </c>
      <c r="E2" s="2" t="s">
        <v>355</v>
      </c>
    </row>
    <row r="3" spans="1:5">
      <c r="A3" s="3" t="s">
        <v>672</v>
      </c>
    </row>
    <row r="4" spans="1:5">
      <c r="A4" s="4" t="s">
        <v>673</v>
      </c>
      <c r="B4" s="5" t="n">
        <v>100</v>
      </c>
    </row>
    <row r="5" spans="1:5">
      <c r="A5" s="4" t="s">
        <v>674</v>
      </c>
      <c r="B5" s="6" t="n">
        <v>13602</v>
      </c>
      <c r="C5" s="5" t="n">
        <v>21742</v>
      </c>
    </row>
    <row r="6" spans="1:5">
      <c r="A6" s="4" t="s">
        <v>675</v>
      </c>
      <c r="B6" s="6" t="n">
        <v>6100</v>
      </c>
    </row>
    <row r="7" spans="1:5">
      <c r="A7" s="4" t="s">
        <v>676</v>
      </c>
      <c r="B7" s="5" t="n">
        <v>85000</v>
      </c>
    </row>
    <row r="8" spans="1:5">
      <c r="A8" s="4" t="s">
        <v>677</v>
      </c>
      <c r="B8" s="9" t="n">
        <v>-3.9</v>
      </c>
      <c r="C8" s="9" t="n">
        <v>-18.7</v>
      </c>
    </row>
    <row r="9" spans="1:5">
      <c r="A9" s="4" t="s">
        <v>358</v>
      </c>
      <c r="B9" s="4" t="s">
        <v>359</v>
      </c>
      <c r="C9" s="4" t="s">
        <v>359</v>
      </c>
      <c r="D9" s="4" t="s">
        <v>360</v>
      </c>
      <c r="E9" s="4" t="s">
        <v>361</v>
      </c>
    </row>
    <row r="10" spans="1:5">
      <c r="A10" s="4" t="s">
        <v>678</v>
      </c>
      <c r="B10" s="5" t="n">
        <v>1900</v>
      </c>
    </row>
    <row r="11" spans="1:5">
      <c r="A11" s="4" t="s">
        <v>679</v>
      </c>
      <c r="B11" s="6" t="n">
        <v>2100</v>
      </c>
    </row>
    <row r="12" spans="1:5">
      <c r="A12" s="4" t="s">
        <v>680</v>
      </c>
    </row>
    <row r="13" spans="1:5">
      <c r="A13" s="3" t="s">
        <v>672</v>
      </c>
    </row>
    <row r="14" spans="1:5">
      <c r="A14" s="4" t="s">
        <v>674</v>
      </c>
      <c r="B14" s="5" t="n">
        <v>7900</v>
      </c>
      <c r="C14" s="5" t="n">
        <v>1510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475</v>
      </c>
    </row>
    <row r="2" spans="1:2">
      <c r="A2" s="3" t="s">
        <v>479</v>
      </c>
    </row>
    <row r="3" spans="1:2">
      <c r="A3" s="4" t="s">
        <v>480</v>
      </c>
      <c r="B3" s="5" t="n">
        <v>84407</v>
      </c>
    </row>
    <row r="4" spans="1:2">
      <c r="A4" s="4" t="s">
        <v>481</v>
      </c>
      <c r="B4" s="6" t="n">
        <v>77162</v>
      </c>
    </row>
    <row r="5" spans="1:2">
      <c r="A5" s="4" t="s">
        <v>482</v>
      </c>
      <c r="B5" s="6" t="n">
        <v>67646</v>
      </c>
    </row>
    <row r="6" spans="1:2">
      <c r="A6" s="4" t="s">
        <v>483</v>
      </c>
      <c r="B6" s="6" t="n">
        <v>53962</v>
      </c>
    </row>
    <row r="7" spans="1:2">
      <c r="A7" s="4" t="s">
        <v>484</v>
      </c>
      <c r="B7" s="6" t="n">
        <v>43425</v>
      </c>
    </row>
    <row r="8" spans="1:2">
      <c r="A8" s="4" t="s">
        <v>682</v>
      </c>
      <c r="B8" s="6" t="n">
        <v>57137</v>
      </c>
    </row>
    <row r="9" spans="1:2">
      <c r="A9" s="4" t="s">
        <v>486</v>
      </c>
      <c r="B9" s="5" t="n">
        <v>3837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475</v>
      </c>
    </row>
    <row r="2" spans="1:2">
      <c r="A2" s="3" t="s">
        <v>684</v>
      </c>
    </row>
    <row r="3" spans="1:2">
      <c r="A3" s="4" t="s">
        <v>480</v>
      </c>
      <c r="B3" s="5" t="n">
        <v>153265</v>
      </c>
    </row>
    <row r="4" spans="1:2">
      <c r="A4" s="4" t="s">
        <v>481</v>
      </c>
      <c r="B4" s="6" t="n">
        <v>100835</v>
      </c>
    </row>
    <row r="5" spans="1:2">
      <c r="A5" s="4" t="s">
        <v>482</v>
      </c>
      <c r="B5" s="6" t="n">
        <v>63711</v>
      </c>
    </row>
    <row r="6" spans="1:2">
      <c r="A6" s="4" t="s">
        <v>483</v>
      </c>
      <c r="B6" s="6" t="n">
        <v>52629</v>
      </c>
    </row>
    <row r="7" spans="1:2">
      <c r="A7" s="4" t="s">
        <v>685</v>
      </c>
      <c r="B7" s="5" t="n">
        <v>3704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s>
  <sheetData>
    <row r="1" spans="1:8">
      <c r="A1" s="1" t="s">
        <v>686</v>
      </c>
      <c r="B1" s="2" t="s">
        <v>687</v>
      </c>
      <c r="C1" s="2" t="s">
        <v>688</v>
      </c>
      <c r="D1" s="2" t="s">
        <v>689</v>
      </c>
      <c r="E1" s="2" t="s">
        <v>690</v>
      </c>
      <c r="F1" s="2" t="s">
        <v>475</v>
      </c>
      <c r="G1" s="2" t="s">
        <v>546</v>
      </c>
      <c r="H1" s="2" t="s">
        <v>691</v>
      </c>
    </row>
    <row r="2" spans="1:8">
      <c r="A2" s="3" t="s">
        <v>692</v>
      </c>
    </row>
    <row r="3" spans="1:8">
      <c r="A3" s="4" t="s">
        <v>367</v>
      </c>
      <c r="F3" s="7" t="n">
        <v>94.7</v>
      </c>
      <c r="G3" s="7" t="n">
        <v>87.8</v>
      </c>
      <c r="H3" s="7" t="n">
        <v>105.6</v>
      </c>
    </row>
    <row r="4" spans="1:8">
      <c r="A4" s="4" t="s">
        <v>693</v>
      </c>
    </row>
    <row r="5" spans="1:8">
      <c r="A5" s="3" t="s">
        <v>692</v>
      </c>
    </row>
    <row r="6" spans="1:8">
      <c r="A6" s="4" t="s">
        <v>694</v>
      </c>
      <c r="D6" s="4" t="s">
        <v>695</v>
      </c>
    </row>
    <row r="7" spans="1:8">
      <c r="A7" s="4" t="s">
        <v>505</v>
      </c>
    </row>
    <row r="8" spans="1:8">
      <c r="A8" s="3" t="s">
        <v>692</v>
      </c>
    </row>
    <row r="9" spans="1:8">
      <c r="A9" s="4" t="s">
        <v>696</v>
      </c>
      <c r="F9" s="9" t="n">
        <v>178.8</v>
      </c>
      <c r="G9" s="9" t="n">
        <v>165.7</v>
      </c>
      <c r="H9" s="9" t="n">
        <v>154.3</v>
      </c>
    </row>
    <row r="10" spans="1:8">
      <c r="A10" s="4" t="s">
        <v>367</v>
      </c>
      <c r="F10" s="9" t="n">
        <v>48.3</v>
      </c>
      <c r="G10" s="7" t="n">
        <v>46.2</v>
      </c>
      <c r="H10" s="7" t="n">
        <v>43.4</v>
      </c>
    </row>
    <row r="11" spans="1:8">
      <c r="A11" s="4" t="s">
        <v>697</v>
      </c>
    </row>
    <row r="12" spans="1:8">
      <c r="A12" s="3" t="s">
        <v>692</v>
      </c>
    </row>
    <row r="13" spans="1:8">
      <c r="A13" s="4" t="s">
        <v>698</v>
      </c>
      <c r="B13" s="7" t="n">
        <v>26.9</v>
      </c>
      <c r="C13" s="7" t="n">
        <v>20.9</v>
      </c>
    </row>
    <row r="14" spans="1:8">
      <c r="A14" s="4" t="s">
        <v>699</v>
      </c>
      <c r="E14" s="7" t="n">
        <v>12.8</v>
      </c>
      <c r="F14" s="7" t="n">
        <v>9.6999999999999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00</v>
      </c>
      <c r="B1" s="2" t="s">
        <v>1</v>
      </c>
    </row>
    <row r="2" spans="1:4">
      <c r="B2" s="2" t="s">
        <v>2</v>
      </c>
      <c r="C2" s="2" t="s">
        <v>63</v>
      </c>
      <c r="D2" s="2" t="s">
        <v>115</v>
      </c>
    </row>
    <row r="3" spans="1:4">
      <c r="A3" s="4" t="s">
        <v>376</v>
      </c>
    </row>
    <row r="4" spans="1:4">
      <c r="A4" s="3" t="s">
        <v>701</v>
      </c>
    </row>
    <row r="5" spans="1:4">
      <c r="A5" s="4" t="s">
        <v>702</v>
      </c>
      <c r="B5" s="6" t="n">
        <v>281825</v>
      </c>
      <c r="C5" s="6" t="n">
        <v>327014</v>
      </c>
      <c r="D5" s="6" t="n">
        <v>435102</v>
      </c>
    </row>
    <row r="6" spans="1:4">
      <c r="A6" s="4" t="s">
        <v>703</v>
      </c>
      <c r="B6" s="6" t="n">
        <v>142594</v>
      </c>
      <c r="C6" s="6" t="n">
        <v>137723</v>
      </c>
      <c r="D6" s="6" t="n">
        <v>52891</v>
      </c>
    </row>
    <row r="7" spans="1:4">
      <c r="A7" s="4" t="s">
        <v>704</v>
      </c>
      <c r="B7" s="6" t="n">
        <v>-168781</v>
      </c>
      <c r="C7" s="6" t="n">
        <v>-159663</v>
      </c>
      <c r="D7" s="6" t="n">
        <v>-150588</v>
      </c>
    </row>
    <row r="8" spans="1:4">
      <c r="A8" s="4" t="s">
        <v>705</v>
      </c>
      <c r="B8" s="6" t="n">
        <v>-12695</v>
      </c>
      <c r="C8" s="6" t="n">
        <v>-23249</v>
      </c>
      <c r="D8" s="6" t="n">
        <v>-10391</v>
      </c>
    </row>
    <row r="9" spans="1:4">
      <c r="A9" s="4" t="s">
        <v>706</v>
      </c>
      <c r="B9" s="6" t="n">
        <v>242943</v>
      </c>
      <c r="C9" s="6" t="n">
        <v>281825</v>
      </c>
      <c r="D9" s="6" t="n">
        <v>327014</v>
      </c>
    </row>
    <row r="10" spans="1:4">
      <c r="A10" s="3" t="s">
        <v>707</v>
      </c>
    </row>
    <row r="11" spans="1:4">
      <c r="A11" s="4" t="s">
        <v>702</v>
      </c>
      <c r="B11" s="8" t="n">
        <v>34.56</v>
      </c>
      <c r="C11" s="8" t="n">
        <v>30.59</v>
      </c>
      <c r="D11" s="8" t="n">
        <v>30.36</v>
      </c>
    </row>
    <row r="12" spans="1:4">
      <c r="A12" s="4" t="s">
        <v>703</v>
      </c>
      <c r="B12" s="12" t="n">
        <v>37.74</v>
      </c>
      <c r="C12" s="12" t="n">
        <v>38.32</v>
      </c>
      <c r="D12" s="12" t="n">
        <v>26.83</v>
      </c>
    </row>
    <row r="13" spans="1:4">
      <c r="A13" s="4" t="s">
        <v>704</v>
      </c>
      <c r="B13" s="12" t="n">
        <v>32.32</v>
      </c>
      <c r="C13" s="12" t="n">
        <v>30.38</v>
      </c>
      <c r="D13" s="12" t="n">
        <v>28.75</v>
      </c>
    </row>
    <row r="14" spans="1:4">
      <c r="A14" s="4" t="s">
        <v>705</v>
      </c>
      <c r="B14" s="12" t="n">
        <v>35.09</v>
      </c>
      <c r="C14" s="12" t="n">
        <v>29.69</v>
      </c>
      <c r="D14" s="12" t="n">
        <v>28.42</v>
      </c>
    </row>
    <row r="15" spans="1:4">
      <c r="A15" s="4" t="s">
        <v>706</v>
      </c>
      <c r="B15" s="8" t="n">
        <v>37.95</v>
      </c>
      <c r="C15" s="8" t="n">
        <v>34.56</v>
      </c>
      <c r="D15" s="8" t="n">
        <v>30.59</v>
      </c>
    </row>
    <row r="16" spans="1:4">
      <c r="A16" s="4" t="s">
        <v>380</v>
      </c>
    </row>
    <row r="17" spans="1:4">
      <c r="A17" s="3" t="s">
        <v>701</v>
      </c>
    </row>
    <row r="18" spans="1:4">
      <c r="A18" s="4" t="s">
        <v>702</v>
      </c>
      <c r="B18" s="6" t="n">
        <v>1539794</v>
      </c>
      <c r="C18" s="6" t="n">
        <v>1445563</v>
      </c>
      <c r="D18" s="6" t="n">
        <v>1599472</v>
      </c>
    </row>
    <row r="19" spans="1:4">
      <c r="A19" s="4" t="s">
        <v>703</v>
      </c>
      <c r="B19" s="6" t="n">
        <v>332651</v>
      </c>
      <c r="C19" s="6" t="n">
        <v>391530</v>
      </c>
      <c r="D19" s="6" t="n">
        <v>190875</v>
      </c>
    </row>
    <row r="20" spans="1:4">
      <c r="A20" s="4" t="s">
        <v>704</v>
      </c>
      <c r="B20" s="6" t="n">
        <v>-810655</v>
      </c>
      <c r="C20" s="6" t="n">
        <v>-292266</v>
      </c>
      <c r="D20" s="6" t="n">
        <v>-344784</v>
      </c>
    </row>
    <row r="21" spans="1:4">
      <c r="A21" s="4" t="s">
        <v>705</v>
      </c>
      <c r="B21" s="6" t="n">
        <v>-3080</v>
      </c>
      <c r="C21" s="6" t="n">
        <v>-5033</v>
      </c>
    </row>
    <row r="22" spans="1:4">
      <c r="A22" s="4" t="s">
        <v>706</v>
      </c>
      <c r="B22" s="6" t="n">
        <v>1058710</v>
      </c>
      <c r="C22" s="6" t="n">
        <v>1539794</v>
      </c>
      <c r="D22" s="6" t="n">
        <v>1445563</v>
      </c>
    </row>
    <row r="23" spans="1:4">
      <c r="A23" s="3" t="s">
        <v>707</v>
      </c>
    </row>
    <row r="24" spans="1:4">
      <c r="A24" s="4" t="s">
        <v>702</v>
      </c>
      <c r="B24" s="8" t="n">
        <v>30.15</v>
      </c>
      <c r="C24" s="8" t="n">
        <v>29.26</v>
      </c>
      <c r="D24" s="8" t="n">
        <v>30.32</v>
      </c>
    </row>
    <row r="25" spans="1:4">
      <c r="A25" s="4" t="s">
        <v>703</v>
      </c>
      <c r="B25" s="12" t="n">
        <v>35.77</v>
      </c>
      <c r="C25" s="12" t="n">
        <v>30.23</v>
      </c>
      <c r="D25" s="12" t="n">
        <v>13.36</v>
      </c>
    </row>
    <row r="26" spans="1:4">
      <c r="A26" s="4" t="s">
        <v>704</v>
      </c>
      <c r="B26" s="12" t="n">
        <v>24.58</v>
      </c>
      <c r="C26" s="12" t="n">
        <v>25.91</v>
      </c>
      <c r="D26" s="12" t="n">
        <v>25.35</v>
      </c>
    </row>
    <row r="27" spans="1:4">
      <c r="A27" s="4" t="s">
        <v>705</v>
      </c>
      <c r="B27" s="12" t="n">
        <v>42.41</v>
      </c>
      <c r="C27" s="12" t="n">
        <v>27.1</v>
      </c>
    </row>
    <row r="28" spans="1:4">
      <c r="A28" s="4" t="s">
        <v>706</v>
      </c>
      <c r="B28" s="8" t="n">
        <v>36.15</v>
      </c>
      <c r="C28" s="8" t="n">
        <v>30.15</v>
      </c>
      <c r="D28" s="8" t="n">
        <v>29.2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63</v>
      </c>
      <c r="D2" s="2" t="s">
        <v>115</v>
      </c>
    </row>
    <row r="3" spans="1:4">
      <c r="A3" s="3" t="s">
        <v>709</v>
      </c>
    </row>
    <row r="4" spans="1:4">
      <c r="A4" s="4" t="s">
        <v>710</v>
      </c>
      <c r="B4" s="6" t="n">
        <v>55311</v>
      </c>
      <c r="C4" s="6" t="n">
        <v>62666</v>
      </c>
      <c r="D4" s="6" t="n">
        <v>251131</v>
      </c>
    </row>
    <row r="5" spans="1:4">
      <c r="A5" s="4" t="s">
        <v>711</v>
      </c>
      <c r="B5" s="6" t="n">
        <v>-13200</v>
      </c>
      <c r="C5" s="6" t="n">
        <v>-15600</v>
      </c>
      <c r="D5" s="6" t="n">
        <v>-188465</v>
      </c>
    </row>
    <row r="6" spans="1:4">
      <c r="A6" s="4" t="s">
        <v>703</v>
      </c>
      <c r="B6" s="6" t="n">
        <v>0</v>
      </c>
      <c r="C6" s="6" t="n">
        <v>8245</v>
      </c>
      <c r="D6" s="6" t="n">
        <v>0</v>
      </c>
    </row>
    <row r="7" spans="1:4">
      <c r="A7" s="4" t="s">
        <v>712</v>
      </c>
      <c r="B7" s="6" t="n">
        <v>-2800</v>
      </c>
    </row>
    <row r="8" spans="1:4">
      <c r="A8" s="4" t="s">
        <v>713</v>
      </c>
      <c r="B8" s="6" t="n">
        <v>39311</v>
      </c>
      <c r="C8" s="6" t="n">
        <v>55311</v>
      </c>
      <c r="D8" s="6" t="n">
        <v>62666</v>
      </c>
    </row>
    <row r="9" spans="1:4">
      <c r="A9" s="4" t="s">
        <v>714</v>
      </c>
      <c r="B9" s="6" t="n">
        <v>35188</v>
      </c>
      <c r="C9" s="6" t="n">
        <v>47066</v>
      </c>
      <c r="D9" s="6" t="n">
        <v>62666</v>
      </c>
    </row>
    <row r="10" spans="1:4">
      <c r="A10" s="3" t="s">
        <v>715</v>
      </c>
    </row>
    <row r="11" spans="1:4">
      <c r="A11" s="4" t="s">
        <v>710</v>
      </c>
      <c r="B11" s="8" t="n">
        <v>15.7</v>
      </c>
      <c r="C11" s="8" t="n">
        <v>11.5</v>
      </c>
      <c r="D11" s="8" t="n">
        <v>9.16</v>
      </c>
    </row>
    <row r="12" spans="1:4">
      <c r="A12" s="4" t="s">
        <v>711</v>
      </c>
      <c r="B12" s="12" t="n">
        <v>8.710000000000001</v>
      </c>
      <c r="C12" s="12" t="n">
        <v>6.55</v>
      </c>
      <c r="D12" s="12" t="n">
        <v>8.380000000000001</v>
      </c>
    </row>
    <row r="13" spans="1:4">
      <c r="A13" s="4" t="s">
        <v>703</v>
      </c>
      <c r="C13" s="12" t="n">
        <v>30.32</v>
      </c>
    </row>
    <row r="14" spans="1:4">
      <c r="A14" s="4" t="s">
        <v>712</v>
      </c>
      <c r="B14" s="12" t="n">
        <v>9.199999999999999</v>
      </c>
    </row>
    <row r="15" spans="1:4">
      <c r="A15" s="4" t="s">
        <v>713</v>
      </c>
      <c r="B15" s="12" t="n">
        <v>18.51</v>
      </c>
      <c r="C15" s="12" t="n">
        <v>15.7</v>
      </c>
      <c r="D15" s="12" t="n">
        <v>11.5</v>
      </c>
    </row>
    <row r="16" spans="1:4">
      <c r="A16" s="4" t="s">
        <v>714</v>
      </c>
      <c r="B16" s="8" t="n">
        <v>17.12</v>
      </c>
      <c r="C16" s="8" t="n">
        <v>13.14</v>
      </c>
      <c r="D16" s="8" t="n">
        <v>1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716</v>
      </c>
      <c r="B1" s="2" t="s">
        <v>1</v>
      </c>
    </row>
    <row r="2" spans="1:2">
      <c r="B2" s="2" t="s">
        <v>717</v>
      </c>
    </row>
    <row r="3" spans="1:2">
      <c r="A3" s="3" t="s">
        <v>718</v>
      </c>
    </row>
    <row r="4" spans="1:2">
      <c r="A4" s="4" t="s">
        <v>719</v>
      </c>
      <c r="B4" s="6" t="n">
        <v>39311</v>
      </c>
    </row>
    <row r="5" spans="1:2">
      <c r="A5" s="4" t="s">
        <v>720</v>
      </c>
      <c r="B5" s="6" t="n">
        <v>35188</v>
      </c>
    </row>
    <row r="6" spans="1:2">
      <c r="A6" s="4" t="s">
        <v>721</v>
      </c>
    </row>
    <row r="7" spans="1:2">
      <c r="A7" s="3" t="s">
        <v>718</v>
      </c>
    </row>
    <row r="8" spans="1:2">
      <c r="A8" s="4" t="s">
        <v>722</v>
      </c>
      <c r="B8" s="8" t="n">
        <v>12.51</v>
      </c>
    </row>
    <row r="9" spans="1:2">
      <c r="A9" s="4" t="s">
        <v>723</v>
      </c>
      <c r="B9" s="8" t="n">
        <v>17.45</v>
      </c>
    </row>
    <row r="10" spans="1:2">
      <c r="A10" s="4" t="s">
        <v>719</v>
      </c>
      <c r="B10" s="6" t="n">
        <v>21066</v>
      </c>
    </row>
    <row r="11" spans="1:2">
      <c r="A11" s="4" t="s">
        <v>724</v>
      </c>
      <c r="B11" s="4" t="s">
        <v>725</v>
      </c>
    </row>
    <row r="12" spans="1:2">
      <c r="A12" s="4" t="s">
        <v>715</v>
      </c>
      <c r="B12" s="8" t="n">
        <v>14.07</v>
      </c>
    </row>
    <row r="13" spans="1:2">
      <c r="A13" s="4" t="s">
        <v>720</v>
      </c>
      <c r="B13" s="6" t="n">
        <v>21066</v>
      </c>
    </row>
    <row r="14" spans="1:2">
      <c r="A14" s="4" t="s">
        <v>726</v>
      </c>
      <c r="B14" s="8" t="n">
        <v>14.07</v>
      </c>
    </row>
    <row r="15" spans="1:2">
      <c r="A15" s="4" t="s">
        <v>727</v>
      </c>
    </row>
    <row r="16" spans="1:2">
      <c r="A16" s="3" t="s">
        <v>718</v>
      </c>
    </row>
    <row r="17" spans="1:2">
      <c r="A17" s="4" t="s">
        <v>722</v>
      </c>
      <c r="B17" s="12" t="n">
        <v>18.11</v>
      </c>
    </row>
    <row r="18" spans="1:2">
      <c r="A18" s="4" t="s">
        <v>723</v>
      </c>
      <c r="B18" s="8" t="n">
        <v>30.32</v>
      </c>
    </row>
    <row r="19" spans="1:2">
      <c r="A19" s="4" t="s">
        <v>719</v>
      </c>
      <c r="B19" s="6" t="n">
        <v>18245</v>
      </c>
    </row>
    <row r="20" spans="1:2">
      <c r="A20" s="4" t="s">
        <v>724</v>
      </c>
      <c r="B20" s="4" t="s">
        <v>728</v>
      </c>
    </row>
    <row r="21" spans="1:2">
      <c r="A21" s="4" t="s">
        <v>715</v>
      </c>
      <c r="B21" s="8" t="n">
        <v>23.63</v>
      </c>
    </row>
    <row r="22" spans="1:2">
      <c r="A22" s="4" t="s">
        <v>720</v>
      </c>
      <c r="B22" s="6" t="n">
        <v>14122</v>
      </c>
    </row>
    <row r="23" spans="1:2">
      <c r="A23" s="4" t="s">
        <v>726</v>
      </c>
      <c r="B23" s="8" t="n">
        <v>21.6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29</v>
      </c>
      <c r="B1" s="2" t="s">
        <v>1</v>
      </c>
    </row>
    <row r="2" spans="1:4">
      <c r="B2" s="2" t="s">
        <v>2</v>
      </c>
      <c r="C2" s="2" t="s">
        <v>63</v>
      </c>
      <c r="D2" s="2" t="s">
        <v>115</v>
      </c>
    </row>
    <row r="3" spans="1:4">
      <c r="A3" s="3" t="s">
        <v>730</v>
      </c>
    </row>
    <row r="4" spans="1:4">
      <c r="A4" s="4" t="s">
        <v>731</v>
      </c>
      <c r="B4" s="6" t="n">
        <v>5000000</v>
      </c>
    </row>
    <row r="5" spans="1:4">
      <c r="A5" s="4" t="s">
        <v>732</v>
      </c>
      <c r="B5" s="6" t="n">
        <v>1327566</v>
      </c>
      <c r="C5" s="6" t="n">
        <v>723072</v>
      </c>
    </row>
    <row r="6" spans="1:4">
      <c r="A6" s="4" t="s">
        <v>733</v>
      </c>
      <c r="B6" s="5" t="n">
        <v>35216</v>
      </c>
      <c r="C6" s="5" t="n">
        <v>20311</v>
      </c>
    </row>
    <row r="7" spans="1:4">
      <c r="A7" s="4" t="s">
        <v>703</v>
      </c>
      <c r="B7" s="6" t="n">
        <v>0</v>
      </c>
      <c r="C7" s="6" t="n">
        <v>8245</v>
      </c>
      <c r="D7" s="6" t="n">
        <v>0</v>
      </c>
    </row>
    <row r="8" spans="1:4">
      <c r="A8" s="4" t="s">
        <v>362</v>
      </c>
      <c r="B8" s="4" t="s">
        <v>363</v>
      </c>
    </row>
    <row r="9" spans="1:4">
      <c r="A9" s="4" t="s">
        <v>185</v>
      </c>
      <c r="B9" s="5" t="n">
        <v>115</v>
      </c>
      <c r="C9" s="5" t="n">
        <v>101</v>
      </c>
      <c r="D9" s="5" t="n">
        <v>1578</v>
      </c>
    </row>
    <row r="10" spans="1:4">
      <c r="A10" s="4" t="s">
        <v>734</v>
      </c>
    </row>
    <row r="11" spans="1:4">
      <c r="A11" s="3" t="s">
        <v>730</v>
      </c>
    </row>
    <row r="12" spans="1:4">
      <c r="A12" s="4" t="s">
        <v>735</v>
      </c>
      <c r="B12" s="6" t="n">
        <v>2756905</v>
      </c>
    </row>
    <row r="13" spans="1:4">
      <c r="A13" s="4" t="s">
        <v>376</v>
      </c>
    </row>
    <row r="14" spans="1:4">
      <c r="A14" s="3" t="s">
        <v>730</v>
      </c>
    </row>
    <row r="15" spans="1:4">
      <c r="A15" s="4" t="s">
        <v>377</v>
      </c>
      <c r="B15" s="4" t="s">
        <v>378</v>
      </c>
    </row>
    <row r="16" spans="1:4">
      <c r="A16" s="4" t="s">
        <v>379</v>
      </c>
    </row>
    <row r="17" spans="1:4">
      <c r="A17" s="3" t="s">
        <v>730</v>
      </c>
    </row>
    <row r="18" spans="1:4">
      <c r="A18" s="4" t="s">
        <v>377</v>
      </c>
      <c r="B18" s="4" t="s">
        <v>378</v>
      </c>
    </row>
    <row r="19" spans="1:4">
      <c r="A19" s="4" t="s">
        <v>146</v>
      </c>
      <c r="B19" s="5" t="n">
        <v>17500</v>
      </c>
      <c r="C19" s="6" t="n">
        <v>19700</v>
      </c>
      <c r="D19" s="6" t="n">
        <v>19700</v>
      </c>
    </row>
    <row r="20" spans="1:4">
      <c r="A20" s="4" t="s">
        <v>736</v>
      </c>
      <c r="B20" s="6" t="n">
        <v>18700</v>
      </c>
      <c r="C20" s="6" t="n">
        <v>19400</v>
      </c>
      <c r="D20" s="6" t="n">
        <v>23000</v>
      </c>
    </row>
    <row r="21" spans="1:4">
      <c r="A21" s="4" t="s">
        <v>737</v>
      </c>
      <c r="B21" s="5" t="n">
        <v>31000</v>
      </c>
      <c r="C21" s="6" t="n">
        <v>17500</v>
      </c>
      <c r="D21" s="6" t="n">
        <v>14300</v>
      </c>
    </row>
    <row r="22" spans="1:4">
      <c r="A22" s="4" t="s">
        <v>380</v>
      </c>
    </row>
    <row r="23" spans="1:4">
      <c r="A23" s="3" t="s">
        <v>730</v>
      </c>
    </row>
    <row r="24" spans="1:4">
      <c r="A24" s="4" t="s">
        <v>377</v>
      </c>
      <c r="B24" s="4" t="s">
        <v>378</v>
      </c>
    </row>
    <row r="25" spans="1:4">
      <c r="A25" s="4" t="s">
        <v>362</v>
      </c>
      <c r="B25" s="4" t="s">
        <v>363</v>
      </c>
    </row>
    <row r="26" spans="1:4">
      <c r="A26" s="4" t="s">
        <v>738</v>
      </c>
    </row>
    <row r="27" spans="1:4">
      <c r="A27" s="3" t="s">
        <v>730</v>
      </c>
    </row>
    <row r="28" spans="1:4">
      <c r="A28" s="4" t="s">
        <v>377</v>
      </c>
      <c r="B28" s="4" t="s">
        <v>363</v>
      </c>
    </row>
    <row r="29" spans="1:4">
      <c r="A29" s="4" t="s">
        <v>739</v>
      </c>
    </row>
    <row r="30" spans="1:4">
      <c r="A30" s="3" t="s">
        <v>730</v>
      </c>
    </row>
    <row r="31" spans="1:4">
      <c r="A31" s="4" t="s">
        <v>377</v>
      </c>
      <c r="B31" s="4" t="s">
        <v>383</v>
      </c>
    </row>
    <row r="32" spans="1:4">
      <c r="A32" s="4" t="s">
        <v>740</v>
      </c>
    </row>
    <row r="33" spans="1:4">
      <c r="A33" s="3" t="s">
        <v>730</v>
      </c>
    </row>
    <row r="34" spans="1:4">
      <c r="A34" s="4" t="s">
        <v>741</v>
      </c>
      <c r="B34" s="4" t="s">
        <v>742</v>
      </c>
    </row>
    <row r="35" spans="1:4">
      <c r="A35" s="4" t="s">
        <v>743</v>
      </c>
      <c r="B35" s="5" t="n">
        <v>400</v>
      </c>
    </row>
    <row r="36" spans="1:4">
      <c r="A36" s="4" t="s">
        <v>744</v>
      </c>
      <c r="B36" s="6" t="n">
        <v>400</v>
      </c>
    </row>
    <row r="37" spans="1:4">
      <c r="A37" s="4" t="s">
        <v>185</v>
      </c>
      <c r="B37" s="6" t="n">
        <v>100</v>
      </c>
    </row>
    <row r="38" spans="1:4">
      <c r="A38" s="4" t="s">
        <v>745</v>
      </c>
      <c r="B38" s="6" t="n">
        <v>300</v>
      </c>
      <c r="C38" s="6" t="n">
        <v>400</v>
      </c>
    </row>
    <row r="39" spans="1:4">
      <c r="A39" s="4" t="s">
        <v>146</v>
      </c>
      <c r="B39" s="5" t="n">
        <v>100</v>
      </c>
      <c r="C39" s="5" t="n">
        <v>0</v>
      </c>
      <c r="D39" s="5" t="n">
        <v>0</v>
      </c>
    </row>
    <row r="40" spans="1:4">
      <c r="A40" s="4" t="s">
        <v>746</v>
      </c>
    </row>
    <row r="41" spans="1:4">
      <c r="A41" s="3" t="s">
        <v>730</v>
      </c>
    </row>
    <row r="42" spans="1:4">
      <c r="A42" s="4" t="s">
        <v>377</v>
      </c>
      <c r="B42" s="4" t="s">
        <v>38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47</v>
      </c>
      <c r="B1" s="2" t="s">
        <v>1</v>
      </c>
    </row>
    <row r="2" spans="1:4">
      <c r="B2" s="2" t="s">
        <v>2</v>
      </c>
      <c r="C2" s="2" t="s">
        <v>63</v>
      </c>
      <c r="D2" s="2" t="s">
        <v>115</v>
      </c>
    </row>
    <row r="3" spans="1:4">
      <c r="A3" s="4" t="s">
        <v>748</v>
      </c>
    </row>
    <row r="4" spans="1:4">
      <c r="A4" s="3" t="s">
        <v>749</v>
      </c>
    </row>
    <row r="5" spans="1:4">
      <c r="A5" s="4" t="s">
        <v>750</v>
      </c>
      <c r="B5" s="4" t="s">
        <v>751</v>
      </c>
      <c r="C5" s="4" t="s">
        <v>752</v>
      </c>
    </row>
    <row r="6" spans="1:4">
      <c r="A6" s="4" t="s">
        <v>753</v>
      </c>
    </row>
    <row r="7" spans="1:4">
      <c r="A7" s="3" t="s">
        <v>749</v>
      </c>
    </row>
    <row r="8" spans="1:4">
      <c r="A8" s="4" t="s">
        <v>750</v>
      </c>
      <c r="B8" s="4" t="s">
        <v>754</v>
      </c>
      <c r="C8" s="4" t="s">
        <v>755</v>
      </c>
    </row>
    <row r="9" spans="1:4">
      <c r="A9" s="4" t="s">
        <v>756</v>
      </c>
    </row>
    <row r="10" spans="1:4">
      <c r="A10" s="3" t="s">
        <v>749</v>
      </c>
    </row>
    <row r="11" spans="1:4">
      <c r="A11" s="4" t="s">
        <v>750</v>
      </c>
      <c r="B11" s="4" t="s">
        <v>757</v>
      </c>
    </row>
    <row r="12" spans="1:4">
      <c r="A12" s="4" t="s">
        <v>758</v>
      </c>
    </row>
    <row r="13" spans="1:4">
      <c r="A13" s="3" t="s">
        <v>749</v>
      </c>
    </row>
    <row r="14" spans="1:4">
      <c r="A14" s="4" t="s">
        <v>750</v>
      </c>
      <c r="B14" s="4" t="s">
        <v>759</v>
      </c>
      <c r="C14" s="4" t="s">
        <v>760</v>
      </c>
      <c r="D14" s="4" t="s">
        <v>761</v>
      </c>
    </row>
    <row r="15" spans="1:4">
      <c r="A15" s="4" t="s">
        <v>762</v>
      </c>
    </row>
    <row r="16" spans="1:4">
      <c r="A16" s="3" t="s">
        <v>749</v>
      </c>
    </row>
    <row r="17" spans="1:4">
      <c r="A17" s="4" t="s">
        <v>750</v>
      </c>
      <c r="B17" s="4" t="s">
        <v>763</v>
      </c>
      <c r="C17" s="4" t="s">
        <v>764</v>
      </c>
    </row>
    <row r="18" spans="1:4">
      <c r="A18" s="4" t="s">
        <v>765</v>
      </c>
    </row>
    <row r="19" spans="1:4">
      <c r="A19" s="3" t="s">
        <v>749</v>
      </c>
    </row>
    <row r="20" spans="1:4">
      <c r="A20" s="4" t="s">
        <v>750</v>
      </c>
      <c r="B20" s="4" t="s">
        <v>766</v>
      </c>
      <c r="C20" s="4" t="s">
        <v>767</v>
      </c>
      <c r="D20" s="4" t="s">
        <v>768</v>
      </c>
    </row>
    <row r="21" spans="1:4">
      <c r="A21" s="4" t="s">
        <v>769</v>
      </c>
    </row>
    <row r="22" spans="1:4">
      <c r="A22" s="3" t="s">
        <v>749</v>
      </c>
    </row>
    <row r="23" spans="1:4">
      <c r="A23" s="4" t="s">
        <v>750</v>
      </c>
      <c r="B23" s="4" t="s">
        <v>770</v>
      </c>
      <c r="C23" s="4" t="s">
        <v>771</v>
      </c>
      <c r="D23" s="4" t="s">
        <v>77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73</v>
      </c>
      <c r="B1" s="2" t="s">
        <v>1</v>
      </c>
    </row>
    <row r="2" spans="1:4">
      <c r="B2" s="2" t="s">
        <v>2</v>
      </c>
      <c r="C2" s="2" t="s">
        <v>63</v>
      </c>
      <c r="D2" s="2" t="s">
        <v>115</v>
      </c>
    </row>
    <row r="3" spans="1:4">
      <c r="A3" s="3" t="s">
        <v>774</v>
      </c>
    </row>
    <row r="4" spans="1:4">
      <c r="A4" s="4" t="s">
        <v>775</v>
      </c>
      <c r="B4" s="4" t="s">
        <v>776</v>
      </c>
    </row>
    <row r="5" spans="1:4">
      <c r="A5" s="4" t="s">
        <v>777</v>
      </c>
      <c r="B5" s="4" t="s">
        <v>778</v>
      </c>
    </row>
    <row r="6" spans="1:4">
      <c r="A6" s="4" t="s">
        <v>779</v>
      </c>
      <c r="B6" s="4" t="s">
        <v>556</v>
      </c>
    </row>
    <row r="7" spans="1:4">
      <c r="A7" s="4" t="s">
        <v>780</v>
      </c>
      <c r="B7" s="4" t="s">
        <v>405</v>
      </c>
    </row>
    <row r="8" spans="1:4">
      <c r="A8" s="4" t="s">
        <v>781</v>
      </c>
    </row>
    <row r="9" spans="1:4">
      <c r="A9" s="3" t="s">
        <v>774</v>
      </c>
    </row>
    <row r="10" spans="1:4">
      <c r="A10" s="4" t="s">
        <v>782</v>
      </c>
      <c r="B10" s="7" t="n">
        <v>4.7</v>
      </c>
      <c r="C10" s="7" t="n">
        <v>3.8</v>
      </c>
      <c r="D10" s="7" t="n">
        <v>3.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3</v>
      </c>
      <c r="B1" s="2" t="s">
        <v>341</v>
      </c>
      <c r="J1" s="2" t="s">
        <v>1</v>
      </c>
    </row>
    <row r="2" spans="1:12">
      <c r="B2" s="2" t="s">
        <v>2</v>
      </c>
      <c r="C2" s="2" t="s">
        <v>342</v>
      </c>
      <c r="D2" s="2" t="s">
        <v>4</v>
      </c>
      <c r="E2" s="2" t="s">
        <v>343</v>
      </c>
      <c r="F2" s="2" t="s">
        <v>63</v>
      </c>
      <c r="G2" s="2" t="s">
        <v>344</v>
      </c>
      <c r="H2" s="2" t="s">
        <v>345</v>
      </c>
      <c r="I2" s="2" t="s">
        <v>346</v>
      </c>
      <c r="J2" s="2" t="s">
        <v>2</v>
      </c>
      <c r="K2" s="2" t="s">
        <v>63</v>
      </c>
      <c r="L2" s="2" t="s">
        <v>115</v>
      </c>
    </row>
    <row r="3" spans="1:12">
      <c r="A3" s="3" t="s">
        <v>784</v>
      </c>
    </row>
    <row r="4" spans="1:12">
      <c r="A4" s="4" t="s">
        <v>117</v>
      </c>
      <c r="B4" s="5" t="n">
        <v>754617</v>
      </c>
      <c r="C4" s="5" t="n">
        <v>1128403</v>
      </c>
      <c r="D4" s="5" t="n">
        <v>643892</v>
      </c>
      <c r="E4" s="5" t="n">
        <v>633552</v>
      </c>
      <c r="F4" s="5" t="n">
        <v>766785</v>
      </c>
      <c r="G4" s="5" t="n">
        <v>1072982</v>
      </c>
      <c r="H4" s="5" t="n">
        <v>624698</v>
      </c>
      <c r="I4" s="5" t="n">
        <v>611743</v>
      </c>
      <c r="J4" s="5" t="n">
        <v>3160464</v>
      </c>
      <c r="K4" s="5" t="n">
        <v>3076208</v>
      </c>
      <c r="L4" s="5" t="n">
        <v>2806938</v>
      </c>
    </row>
    <row r="5" spans="1:12">
      <c r="A5" s="4" t="s">
        <v>118</v>
      </c>
      <c r="J5" s="6" t="n">
        <v>2042524</v>
      </c>
      <c r="K5" s="6" t="n">
        <v>1969099</v>
      </c>
      <c r="L5" s="6" t="n">
        <v>1752199</v>
      </c>
    </row>
    <row r="6" spans="1:12">
      <c r="A6" s="4" t="s">
        <v>119</v>
      </c>
      <c r="B6" s="5" t="n">
        <v>251088</v>
      </c>
      <c r="C6" s="5" t="n">
        <v>399019</v>
      </c>
      <c r="D6" s="5" t="n">
        <v>231769</v>
      </c>
      <c r="E6" s="5" t="n">
        <v>236064</v>
      </c>
      <c r="F6" s="5" t="n">
        <v>258938</v>
      </c>
      <c r="G6" s="5" t="n">
        <v>382100</v>
      </c>
      <c r="H6" s="5" t="n">
        <v>231544</v>
      </c>
      <c r="I6" s="5" t="n">
        <v>234527</v>
      </c>
      <c r="J6" s="6" t="n">
        <v>1117940</v>
      </c>
      <c r="K6" s="6" t="n">
        <v>1107109</v>
      </c>
      <c r="L6" s="6" t="n">
        <v>1054739</v>
      </c>
    </row>
    <row r="7" spans="1:12">
      <c r="A7" s="4" t="s">
        <v>120</v>
      </c>
      <c r="J7" s="6" t="n">
        <v>832180</v>
      </c>
      <c r="K7" s="6" t="n">
        <v>834763</v>
      </c>
      <c r="L7" s="6" t="n">
        <v>855247</v>
      </c>
    </row>
    <row r="8" spans="1:12">
      <c r="A8" s="4" t="s">
        <v>121</v>
      </c>
      <c r="J8" s="6" t="n">
        <v>38735</v>
      </c>
      <c r="K8" s="6" t="n">
        <v>38819</v>
      </c>
      <c r="L8" s="6" t="n">
        <v>37783</v>
      </c>
    </row>
    <row r="9" spans="1:12">
      <c r="A9" s="4" t="s">
        <v>161</v>
      </c>
      <c r="J9" s="6" t="n">
        <v>19371</v>
      </c>
      <c r="K9" s="6" t="n">
        <v>2813</v>
      </c>
      <c r="L9" s="6" t="n">
        <v>7884</v>
      </c>
    </row>
    <row r="10" spans="1:12">
      <c r="A10" s="4" t="s">
        <v>123</v>
      </c>
      <c r="J10" s="6" t="n">
        <v>227654</v>
      </c>
      <c r="K10" s="6" t="n">
        <v>230714</v>
      </c>
      <c r="L10" s="6" t="n">
        <v>153825</v>
      </c>
    </row>
    <row r="11" spans="1:12">
      <c r="A11" s="4" t="s">
        <v>785</v>
      </c>
    </row>
    <row r="12" spans="1:12">
      <c r="A12" s="3" t="s">
        <v>784</v>
      </c>
    </row>
    <row r="13" spans="1:12">
      <c r="A13" s="4" t="s">
        <v>117</v>
      </c>
      <c r="J13" s="6" t="n">
        <v>2862889</v>
      </c>
      <c r="K13" s="6" t="n">
        <v>2716958</v>
      </c>
      <c r="L13" s="6" t="n">
        <v>2454008</v>
      </c>
    </row>
    <row r="14" spans="1:12">
      <c r="A14" s="4" t="s">
        <v>118</v>
      </c>
      <c r="J14" s="6" t="n">
        <v>1925062</v>
      </c>
      <c r="K14" s="6" t="n">
        <v>1837335</v>
      </c>
      <c r="L14" s="6" t="n">
        <v>1650084</v>
      </c>
    </row>
    <row r="15" spans="1:12">
      <c r="A15" s="4" t="s">
        <v>119</v>
      </c>
      <c r="J15" s="6" t="n">
        <v>937827</v>
      </c>
      <c r="K15" s="6" t="n">
        <v>879623</v>
      </c>
      <c r="L15" s="6" t="n">
        <v>803924</v>
      </c>
    </row>
    <row r="16" spans="1:12">
      <c r="A16" s="4" t="s">
        <v>120</v>
      </c>
      <c r="J16" s="6" t="n">
        <v>604377</v>
      </c>
      <c r="K16" s="6" t="n">
        <v>570290</v>
      </c>
      <c r="L16" s="6" t="n">
        <v>571164</v>
      </c>
    </row>
    <row r="17" spans="1:12">
      <c r="A17" s="4" t="s">
        <v>121</v>
      </c>
      <c r="J17" s="6" t="n">
        <v>30806</v>
      </c>
      <c r="K17" s="6" t="n">
        <v>29644</v>
      </c>
      <c r="L17" s="6" t="n">
        <v>27679</v>
      </c>
    </row>
    <row r="18" spans="1:12">
      <c r="A18" s="4" t="s">
        <v>161</v>
      </c>
      <c r="J18" s="6" t="n">
        <v>412</v>
      </c>
      <c r="L18" s="6" t="n">
        <v>2310</v>
      </c>
    </row>
    <row r="19" spans="1:12">
      <c r="A19" s="4" t="s">
        <v>123</v>
      </c>
      <c r="J19" s="6" t="n">
        <v>302232</v>
      </c>
      <c r="K19" s="6" t="n">
        <v>279689</v>
      </c>
      <c r="L19" s="6" t="n">
        <v>202771</v>
      </c>
    </row>
    <row r="20" spans="1:12">
      <c r="A20" s="4" t="s">
        <v>786</v>
      </c>
    </row>
    <row r="21" spans="1:12">
      <c r="A21" s="3" t="s">
        <v>784</v>
      </c>
    </row>
    <row r="22" spans="1:12">
      <c r="A22" s="4" t="s">
        <v>117</v>
      </c>
      <c r="J22" s="6" t="n">
        <v>385910</v>
      </c>
      <c r="K22" s="6" t="n">
        <v>476764</v>
      </c>
      <c r="L22" s="6" t="n">
        <v>502494</v>
      </c>
    </row>
    <row r="23" spans="1:12">
      <c r="A23" s="4" t="s">
        <v>118</v>
      </c>
      <c r="J23" s="6" t="n">
        <v>205797</v>
      </c>
      <c r="K23" s="6" t="n">
        <v>249278</v>
      </c>
      <c r="L23" s="6" t="n">
        <v>251679</v>
      </c>
    </row>
    <row r="24" spans="1:12">
      <c r="A24" s="4" t="s">
        <v>119</v>
      </c>
      <c r="J24" s="6" t="n">
        <v>180113</v>
      </c>
      <c r="K24" s="6" t="n">
        <v>227486</v>
      </c>
      <c r="L24" s="6" t="n">
        <v>250815</v>
      </c>
    </row>
    <row r="25" spans="1:12">
      <c r="A25" s="4" t="s">
        <v>120</v>
      </c>
      <c r="J25" s="6" t="n">
        <v>227803</v>
      </c>
      <c r="K25" s="6" t="n">
        <v>264473</v>
      </c>
      <c r="L25" s="6" t="n">
        <v>284083</v>
      </c>
    </row>
    <row r="26" spans="1:12">
      <c r="A26" s="4" t="s">
        <v>121</v>
      </c>
      <c r="J26" s="6" t="n">
        <v>7929</v>
      </c>
      <c r="K26" s="6" t="n">
        <v>9175</v>
      </c>
      <c r="L26" s="6" t="n">
        <v>10104</v>
      </c>
    </row>
    <row r="27" spans="1:12">
      <c r="A27" s="4" t="s">
        <v>161</v>
      </c>
      <c r="J27" s="6" t="n">
        <v>18959</v>
      </c>
      <c r="K27" s="6" t="n">
        <v>2813</v>
      </c>
      <c r="L27" s="6" t="n">
        <v>5574</v>
      </c>
    </row>
    <row r="28" spans="1:12">
      <c r="A28" s="4" t="s">
        <v>123</v>
      </c>
      <c r="J28" s="6" t="n">
        <v>-74578</v>
      </c>
      <c r="K28" s="6" t="n">
        <v>-48975</v>
      </c>
      <c r="L28" s="6" t="n">
        <v>-48946</v>
      </c>
    </row>
    <row r="29" spans="1:12">
      <c r="A29" s="4" t="s">
        <v>787</v>
      </c>
    </row>
    <row r="30" spans="1:12">
      <c r="A30" s="3" t="s">
        <v>784</v>
      </c>
    </row>
    <row r="31" spans="1:12">
      <c r="A31" s="4" t="s">
        <v>117</v>
      </c>
      <c r="J31" s="6" t="n">
        <v>-88335</v>
      </c>
      <c r="K31" s="6" t="n">
        <v>-117514</v>
      </c>
      <c r="L31" s="6" t="n">
        <v>-149564</v>
      </c>
    </row>
    <row r="32" spans="1:12">
      <c r="A32" s="4" t="s">
        <v>118</v>
      </c>
      <c r="J32" s="5" t="n">
        <v>-88335</v>
      </c>
      <c r="K32" s="5" t="n">
        <v>-117514</v>
      </c>
      <c r="L32" s="5" t="n">
        <v>-14956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63</v>
      </c>
    </row>
    <row r="2" spans="1:3">
      <c r="A2" s="3" t="s">
        <v>784</v>
      </c>
    </row>
    <row r="3" spans="1:3">
      <c r="A3" s="4" t="s">
        <v>79</v>
      </c>
      <c r="B3" s="5" t="n">
        <v>2565137</v>
      </c>
      <c r="C3" s="5" t="n">
        <v>2208058</v>
      </c>
    </row>
    <row r="4" spans="1:3">
      <c r="A4" s="4" t="s">
        <v>789</v>
      </c>
    </row>
    <row r="5" spans="1:3">
      <c r="A5" s="3" t="s">
        <v>784</v>
      </c>
    </row>
    <row r="6" spans="1:3">
      <c r="A6" s="4" t="s">
        <v>79</v>
      </c>
      <c r="B6" s="6" t="n">
        <v>380130</v>
      </c>
      <c r="C6" s="6" t="n">
        <v>182452</v>
      </c>
    </row>
    <row r="7" spans="1:3">
      <c r="A7" s="4" t="s">
        <v>785</v>
      </c>
    </row>
    <row r="8" spans="1:3">
      <c r="A8" s="3" t="s">
        <v>784</v>
      </c>
    </row>
    <row r="9" spans="1:3">
      <c r="A9" s="4" t="s">
        <v>79</v>
      </c>
      <c r="B9" s="6" t="n">
        <v>1912175</v>
      </c>
      <c r="C9" s="6" t="n">
        <v>1834610</v>
      </c>
    </row>
    <row r="10" spans="1:3">
      <c r="A10" s="4" t="s">
        <v>786</v>
      </c>
    </row>
    <row r="11" spans="1:3">
      <c r="A11" s="3" t="s">
        <v>784</v>
      </c>
    </row>
    <row r="12" spans="1:3">
      <c r="A12" s="4" t="s">
        <v>79</v>
      </c>
      <c r="B12" s="5" t="n">
        <v>272832</v>
      </c>
      <c r="C12" s="5" t="n">
        <v>1909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0</v>
      </c>
      <c r="B1" s="2" t="s">
        <v>341</v>
      </c>
      <c r="J1" s="2" t="s">
        <v>1</v>
      </c>
    </row>
    <row r="2" spans="1:12">
      <c r="B2" s="2" t="s">
        <v>2</v>
      </c>
      <c r="C2" s="2" t="s">
        <v>342</v>
      </c>
      <c r="D2" s="2" t="s">
        <v>4</v>
      </c>
      <c r="E2" s="2" t="s">
        <v>343</v>
      </c>
      <c r="F2" s="2" t="s">
        <v>63</v>
      </c>
      <c r="G2" s="2" t="s">
        <v>344</v>
      </c>
      <c r="H2" s="2" t="s">
        <v>345</v>
      </c>
      <c r="I2" s="2" t="s">
        <v>346</v>
      </c>
      <c r="J2" s="2" t="s">
        <v>2</v>
      </c>
      <c r="K2" s="2" t="s">
        <v>63</v>
      </c>
      <c r="L2" s="2" t="s">
        <v>115</v>
      </c>
    </row>
    <row r="3" spans="1:12">
      <c r="A3" s="3" t="s">
        <v>791</v>
      </c>
    </row>
    <row r="4" spans="1:12">
      <c r="A4" s="4" t="s">
        <v>792</v>
      </c>
      <c r="B4" s="5" t="n">
        <v>754617</v>
      </c>
      <c r="C4" s="5" t="n">
        <v>1128403</v>
      </c>
      <c r="D4" s="5" t="n">
        <v>643892</v>
      </c>
      <c r="E4" s="5" t="n">
        <v>633552</v>
      </c>
      <c r="F4" s="5" t="n">
        <v>766785</v>
      </c>
      <c r="G4" s="5" t="n">
        <v>1072982</v>
      </c>
      <c r="H4" s="5" t="n">
        <v>624698</v>
      </c>
      <c r="I4" s="5" t="n">
        <v>611743</v>
      </c>
      <c r="J4" s="5" t="n">
        <v>3160464</v>
      </c>
      <c r="K4" s="5" t="n">
        <v>3076208</v>
      </c>
      <c r="L4" s="5" t="n">
        <v>2806938</v>
      </c>
    </row>
    <row r="5" spans="1:12">
      <c r="A5" s="4" t="s">
        <v>793</v>
      </c>
      <c r="B5" s="6" t="n">
        <v>1196449</v>
      </c>
      <c r="F5" s="6" t="n">
        <v>954163</v>
      </c>
      <c r="J5" s="6" t="n">
        <v>1196449</v>
      </c>
      <c r="K5" s="6" t="n">
        <v>954163</v>
      </c>
      <c r="L5" s="6" t="n">
        <v>955576</v>
      </c>
    </row>
    <row r="6" spans="1:12">
      <c r="A6" s="4" t="s">
        <v>616</v>
      </c>
    </row>
    <row r="7" spans="1:12">
      <c r="A7" s="3" t="s">
        <v>791</v>
      </c>
    </row>
    <row r="8" spans="1:12">
      <c r="A8" s="4" t="s">
        <v>792</v>
      </c>
      <c r="J8" s="6" t="n">
        <v>2774492</v>
      </c>
      <c r="K8" s="6" t="n">
        <v>2656479</v>
      </c>
      <c r="L8" s="6" t="n">
        <v>2466107</v>
      </c>
    </row>
    <row r="9" spans="1:12">
      <c r="A9" s="4" t="s">
        <v>793</v>
      </c>
      <c r="B9" s="6" t="n">
        <v>964476</v>
      </c>
      <c r="F9" s="6" t="n">
        <v>762444</v>
      </c>
      <c r="J9" s="6" t="n">
        <v>964476</v>
      </c>
      <c r="K9" s="6" t="n">
        <v>762444</v>
      </c>
      <c r="L9" s="6" t="n">
        <v>770128</v>
      </c>
    </row>
    <row r="10" spans="1:12">
      <c r="A10" s="4" t="s">
        <v>617</v>
      </c>
    </row>
    <row r="11" spans="1:12">
      <c r="A11" s="3" t="s">
        <v>791</v>
      </c>
    </row>
    <row r="12" spans="1:12">
      <c r="A12" s="4" t="s">
        <v>792</v>
      </c>
      <c r="J12" s="6" t="n">
        <v>385972</v>
      </c>
      <c r="K12" s="6" t="n">
        <v>419729</v>
      </c>
      <c r="L12" s="6" t="n">
        <v>340831</v>
      </c>
    </row>
    <row r="13" spans="1:12">
      <c r="A13" s="4" t="s">
        <v>793</v>
      </c>
      <c r="B13" s="5" t="n">
        <v>231973</v>
      </c>
      <c r="F13" s="5" t="n">
        <v>191719</v>
      </c>
      <c r="J13" s="5" t="n">
        <v>231973</v>
      </c>
      <c r="K13" s="5" t="n">
        <v>191719</v>
      </c>
      <c r="L13" s="5" t="n">
        <v>18544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1"/>
  </cols>
  <sheetData>
    <row r="1" spans="1:4">
      <c r="A1" s="1" t="s">
        <v>794</v>
      </c>
      <c r="B1" s="2" t="s">
        <v>1</v>
      </c>
    </row>
    <row r="2" spans="1:4">
      <c r="B2" s="2" t="s">
        <v>795</v>
      </c>
      <c r="C2" s="2" t="s">
        <v>546</v>
      </c>
      <c r="D2" s="2" t="s">
        <v>691</v>
      </c>
    </row>
    <row r="3" spans="1:4">
      <c r="A3" s="3" t="s">
        <v>231</v>
      </c>
    </row>
    <row r="4" spans="1:4">
      <c r="A4" s="4" t="s">
        <v>796</v>
      </c>
      <c r="B4" s="6" t="n">
        <v>2</v>
      </c>
    </row>
    <row r="5" spans="1:4">
      <c r="A5" s="4" t="s">
        <v>797</v>
      </c>
      <c r="B5" s="7" t="n">
        <v>4.6</v>
      </c>
      <c r="C5" s="7" t="n">
        <v>4.3</v>
      </c>
      <c r="D5" s="7" t="n">
        <v>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798</v>
      </c>
      <c r="B1" s="2" t="s">
        <v>799</v>
      </c>
      <c r="E1" s="2" t="s">
        <v>1</v>
      </c>
    </row>
    <row r="2" spans="1:8">
      <c r="B2" s="2" t="s">
        <v>800</v>
      </c>
      <c r="C2" s="2" t="s">
        <v>801</v>
      </c>
      <c r="D2" s="2" t="s">
        <v>802</v>
      </c>
      <c r="E2" s="2" t="s">
        <v>475</v>
      </c>
      <c r="F2" s="2" t="s">
        <v>546</v>
      </c>
      <c r="G2" s="2" t="s">
        <v>691</v>
      </c>
      <c r="H2" s="2" t="s">
        <v>803</v>
      </c>
    </row>
    <row r="3" spans="1:8">
      <c r="A3" s="3" t="s">
        <v>804</v>
      </c>
    </row>
    <row r="4" spans="1:8">
      <c r="A4" s="4" t="s">
        <v>805</v>
      </c>
      <c r="F4" s="5" t="n">
        <v>9951</v>
      </c>
      <c r="G4" s="5" t="n">
        <v>49</v>
      </c>
    </row>
    <row r="5" spans="1:8">
      <c r="A5" s="4" t="s">
        <v>806</v>
      </c>
    </row>
    <row r="6" spans="1:8">
      <c r="A6" s="3" t="s">
        <v>804</v>
      </c>
    </row>
    <row r="7" spans="1:8">
      <c r="A7" s="4" t="s">
        <v>807</v>
      </c>
      <c r="B7" s="5" t="n">
        <v>35400</v>
      </c>
      <c r="C7" s="11" t="n">
        <v>32.5</v>
      </c>
    </row>
    <row r="8" spans="1:8">
      <c r="A8" s="4" t="s">
        <v>808</v>
      </c>
    </row>
    <row r="9" spans="1:8">
      <c r="A9" s="3" t="s">
        <v>804</v>
      </c>
    </row>
    <row r="10" spans="1:8">
      <c r="A10" s="4" t="s">
        <v>373</v>
      </c>
      <c r="D10" s="4" t="s">
        <v>371</v>
      </c>
    </row>
    <row r="11" spans="1:8">
      <c r="A11" s="4" t="s">
        <v>807</v>
      </c>
      <c r="D11" s="5" t="n">
        <v>25000</v>
      </c>
    </row>
    <row r="12" spans="1:8">
      <c r="A12" s="4" t="s">
        <v>809</v>
      </c>
    </row>
    <row r="13" spans="1:8">
      <c r="A13" s="3" t="s">
        <v>804</v>
      </c>
    </row>
    <row r="14" spans="1:8">
      <c r="A14" s="4" t="s">
        <v>807</v>
      </c>
      <c r="E14" s="5" t="n">
        <v>10000</v>
      </c>
    </row>
    <row r="15" spans="1:8">
      <c r="A15" s="4" t="s">
        <v>805</v>
      </c>
      <c r="E15" s="5" t="n">
        <v>25000</v>
      </c>
    </row>
    <row r="16" spans="1:8">
      <c r="A16" s="4" t="s">
        <v>810</v>
      </c>
    </row>
    <row r="17" spans="1:8">
      <c r="A17" s="3" t="s">
        <v>804</v>
      </c>
    </row>
    <row r="18" spans="1:8">
      <c r="A18" s="4" t="s">
        <v>373</v>
      </c>
      <c r="B18" s="4" t="s">
        <v>374</v>
      </c>
      <c r="C18" s="4" t="s">
        <v>374</v>
      </c>
    </row>
    <row r="19" spans="1:8">
      <c r="A19" s="4" t="s">
        <v>809</v>
      </c>
    </row>
    <row r="20" spans="1:8">
      <c r="A20" s="3" t="s">
        <v>804</v>
      </c>
    </row>
    <row r="21" spans="1:8">
      <c r="A21" s="4" t="s">
        <v>811</v>
      </c>
      <c r="H21" s="4" t="s">
        <v>371</v>
      </c>
    </row>
    <row r="22" spans="1:8">
      <c r="A22" s="4" t="s">
        <v>812</v>
      </c>
    </row>
    <row r="23" spans="1:8">
      <c r="A23" s="3" t="s">
        <v>804</v>
      </c>
    </row>
    <row r="24" spans="1:8">
      <c r="A24" s="4" t="s">
        <v>373</v>
      </c>
      <c r="H24" s="4" t="s">
        <v>813</v>
      </c>
    </row>
  </sheetData>
  <mergeCells count="3">
    <mergeCell ref="A1:A2"/>
    <mergeCell ref="B1:D1"/>
    <mergeCell ref="E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4</v>
      </c>
      <c r="B1" s="2" t="s">
        <v>341</v>
      </c>
      <c r="J1" s="2" t="s">
        <v>1</v>
      </c>
    </row>
    <row r="2" spans="1:12">
      <c r="B2" s="2" t="s">
        <v>2</v>
      </c>
      <c r="C2" s="2" t="s">
        <v>342</v>
      </c>
      <c r="D2" s="2" t="s">
        <v>4</v>
      </c>
      <c r="E2" s="2" t="s">
        <v>343</v>
      </c>
      <c r="F2" s="2" t="s">
        <v>63</v>
      </c>
      <c r="G2" s="2" t="s">
        <v>344</v>
      </c>
      <c r="H2" s="2" t="s">
        <v>345</v>
      </c>
      <c r="I2" s="2" t="s">
        <v>346</v>
      </c>
      <c r="J2" s="2" t="s">
        <v>2</v>
      </c>
      <c r="K2" s="2" t="s">
        <v>63</v>
      </c>
      <c r="L2" s="2" t="s">
        <v>115</v>
      </c>
    </row>
    <row r="3" spans="1:12">
      <c r="A3" s="3" t="s">
        <v>815</v>
      </c>
    </row>
    <row r="4" spans="1:12">
      <c r="A4" s="4" t="s">
        <v>792</v>
      </c>
      <c r="B4" s="5" t="n">
        <v>754617</v>
      </c>
      <c r="C4" s="5" t="n">
        <v>1128403</v>
      </c>
      <c r="D4" s="5" t="n">
        <v>643892</v>
      </c>
      <c r="E4" s="5" t="n">
        <v>633552</v>
      </c>
      <c r="F4" s="5" t="n">
        <v>766785</v>
      </c>
      <c r="G4" s="5" t="n">
        <v>1072982</v>
      </c>
      <c r="H4" s="5" t="n">
        <v>624698</v>
      </c>
      <c r="I4" s="5" t="n">
        <v>611743</v>
      </c>
      <c r="J4" s="5" t="n">
        <v>3160464</v>
      </c>
      <c r="K4" s="5" t="n">
        <v>3076208</v>
      </c>
      <c r="L4" s="5" t="n">
        <v>2806938</v>
      </c>
    </row>
    <row r="5" spans="1:12">
      <c r="A5" s="4" t="s">
        <v>816</v>
      </c>
    </row>
    <row r="6" spans="1:12">
      <c r="A6" s="3" t="s">
        <v>815</v>
      </c>
    </row>
    <row r="7" spans="1:12">
      <c r="A7" s="4" t="s">
        <v>817</v>
      </c>
      <c r="J7" s="5" t="n">
        <v>6800</v>
      </c>
      <c r="K7" s="6" t="n">
        <v>6400</v>
      </c>
      <c r="L7" s="5" t="n">
        <v>4800</v>
      </c>
    </row>
    <row r="8" spans="1:12">
      <c r="A8" s="4" t="s">
        <v>818</v>
      </c>
    </row>
    <row r="9" spans="1:12">
      <c r="A9" s="3" t="s">
        <v>815</v>
      </c>
    </row>
    <row r="10" spans="1:12">
      <c r="A10" s="4" t="s">
        <v>819</v>
      </c>
      <c r="B10" s="4" t="s">
        <v>371</v>
      </c>
      <c r="J10" s="4" t="s">
        <v>371</v>
      </c>
    </row>
    <row r="11" spans="1:12">
      <c r="A11" s="4" t="s">
        <v>820</v>
      </c>
    </row>
    <row r="12" spans="1:12">
      <c r="A12" s="3" t="s">
        <v>815</v>
      </c>
    </row>
    <row r="13" spans="1:12">
      <c r="A13" s="4" t="s">
        <v>821</v>
      </c>
      <c r="J13" s="5" t="n">
        <v>4400</v>
      </c>
    </row>
    <row r="14" spans="1:12">
      <c r="A14" s="4" t="s">
        <v>792</v>
      </c>
      <c r="J14" s="6" t="n">
        <v>3100</v>
      </c>
      <c r="K14" s="5" t="n">
        <v>2200</v>
      </c>
    </row>
    <row r="15" spans="1:12">
      <c r="A15" s="4" t="s">
        <v>822</v>
      </c>
      <c r="B15" s="5" t="n">
        <v>500</v>
      </c>
      <c r="J15" s="6" t="n">
        <v>500</v>
      </c>
    </row>
    <row r="16" spans="1:12">
      <c r="A16" s="4" t="s">
        <v>823</v>
      </c>
      <c r="B16" s="5" t="n">
        <v>100</v>
      </c>
      <c r="J16" s="5" t="n">
        <v>100</v>
      </c>
    </row>
    <row r="17" spans="1:12">
      <c r="A17" s="4" t="s">
        <v>824</v>
      </c>
    </row>
    <row r="18" spans="1:12">
      <c r="A18" s="3" t="s">
        <v>815</v>
      </c>
    </row>
    <row r="19" spans="1:12">
      <c r="A19" s="4" t="s">
        <v>370</v>
      </c>
      <c r="B19" s="4" t="s">
        <v>371</v>
      </c>
      <c r="J19" s="4" t="s">
        <v>37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341</v>
      </c>
      <c r="J1" s="2" t="s">
        <v>1</v>
      </c>
    </row>
    <row r="2" spans="1:12">
      <c r="B2" s="2" t="s">
        <v>2</v>
      </c>
      <c r="C2" s="2" t="s">
        <v>342</v>
      </c>
      <c r="D2" s="2" t="s">
        <v>4</v>
      </c>
      <c r="E2" s="2" t="s">
        <v>343</v>
      </c>
      <c r="F2" s="2" t="s">
        <v>63</v>
      </c>
      <c r="G2" s="2" t="s">
        <v>344</v>
      </c>
      <c r="H2" s="2" t="s">
        <v>345</v>
      </c>
      <c r="I2" s="2" t="s">
        <v>346</v>
      </c>
      <c r="J2" s="2" t="s">
        <v>2</v>
      </c>
      <c r="K2" s="2" t="s">
        <v>63</v>
      </c>
      <c r="L2" s="2" t="s">
        <v>115</v>
      </c>
    </row>
    <row r="3" spans="1:12">
      <c r="A3" s="3" t="s">
        <v>239</v>
      </c>
    </row>
    <row r="4" spans="1:12">
      <c r="A4" s="4" t="s">
        <v>117</v>
      </c>
      <c r="B4" s="5" t="n">
        <v>754617</v>
      </c>
      <c r="C4" s="5" t="n">
        <v>1128403</v>
      </c>
      <c r="D4" s="5" t="n">
        <v>643892</v>
      </c>
      <c r="E4" s="5" t="n">
        <v>633552</v>
      </c>
      <c r="F4" s="5" t="n">
        <v>766785</v>
      </c>
      <c r="G4" s="5" t="n">
        <v>1072982</v>
      </c>
      <c r="H4" s="5" t="n">
        <v>624698</v>
      </c>
      <c r="I4" s="5" t="n">
        <v>611743</v>
      </c>
      <c r="J4" s="5" t="n">
        <v>3160464</v>
      </c>
      <c r="K4" s="5" t="n">
        <v>3076208</v>
      </c>
      <c r="L4" s="5" t="n">
        <v>2806938</v>
      </c>
    </row>
    <row r="5" spans="1:12">
      <c r="A5" s="4" t="s">
        <v>119</v>
      </c>
      <c r="B5" s="6" t="n">
        <v>251088</v>
      </c>
      <c r="C5" s="6" t="n">
        <v>399019</v>
      </c>
      <c r="D5" s="6" t="n">
        <v>231769</v>
      </c>
      <c r="E5" s="6" t="n">
        <v>236064</v>
      </c>
      <c r="F5" s="6" t="n">
        <v>258938</v>
      </c>
      <c r="G5" s="6" t="n">
        <v>382100</v>
      </c>
      <c r="H5" s="6" t="n">
        <v>231544</v>
      </c>
      <c r="I5" s="6" t="n">
        <v>234527</v>
      </c>
      <c r="J5" s="6" t="n">
        <v>1117940</v>
      </c>
      <c r="K5" s="6" t="n">
        <v>1107109</v>
      </c>
      <c r="L5" s="6" t="n">
        <v>1054739</v>
      </c>
    </row>
    <row r="6" spans="1:12">
      <c r="A6" s="4" t="s">
        <v>128</v>
      </c>
      <c r="B6" s="5" t="n">
        <v>25288</v>
      </c>
      <c r="C6" s="5" t="n">
        <v>95387</v>
      </c>
      <c r="D6" s="5" t="n">
        <v>11119</v>
      </c>
      <c r="E6" s="5" t="n">
        <v>12043</v>
      </c>
      <c r="F6" s="5" t="n">
        <v>24080</v>
      </c>
      <c r="G6" s="5" t="n">
        <v>94025</v>
      </c>
      <c r="H6" s="5" t="n">
        <v>10077</v>
      </c>
      <c r="I6" s="5" t="n">
        <v>9885</v>
      </c>
      <c r="J6" s="5" t="n">
        <v>143837</v>
      </c>
      <c r="K6" s="5" t="n">
        <v>138067</v>
      </c>
      <c r="L6" s="5" t="n">
        <v>62124</v>
      </c>
    </row>
    <row r="7" spans="1:12">
      <c r="A7" s="3" t="s">
        <v>826</v>
      </c>
    </row>
    <row r="8" spans="1:12">
      <c r="A8" s="4" t="s">
        <v>827</v>
      </c>
      <c r="B8" s="8" t="n">
        <v>0.53</v>
      </c>
      <c r="C8" s="5" t="n">
        <v>2</v>
      </c>
      <c r="D8" s="8" t="n">
        <v>0.23</v>
      </c>
      <c r="E8" s="8" t="n">
        <v>0.25</v>
      </c>
      <c r="F8" s="8" t="n">
        <v>0.49</v>
      </c>
      <c r="G8" s="8" t="n">
        <v>1.91</v>
      </c>
      <c r="H8" s="8" t="n">
        <v>0.2</v>
      </c>
      <c r="I8" s="8" t="n">
        <v>0.2</v>
      </c>
      <c r="J8" s="8" t="n">
        <v>2.98</v>
      </c>
      <c r="K8" s="8" t="n">
        <v>2.81</v>
      </c>
      <c r="L8" s="8" t="n">
        <v>1.27</v>
      </c>
    </row>
    <row r="9" spans="1:12">
      <c r="A9" s="4" t="s">
        <v>828</v>
      </c>
      <c r="B9" s="8" t="n">
        <v>0.52</v>
      </c>
      <c r="C9" s="8" t="n">
        <v>1.97</v>
      </c>
      <c r="D9" s="8" t="n">
        <v>0.23</v>
      </c>
      <c r="E9" s="8" t="n">
        <v>0.24</v>
      </c>
      <c r="F9" s="8" t="n">
        <v>0.48</v>
      </c>
      <c r="G9" s="8" t="n">
        <v>1.86</v>
      </c>
      <c r="H9" s="8" t="n">
        <v>0.2</v>
      </c>
      <c r="I9" s="8" t="n">
        <v>0.2</v>
      </c>
      <c r="J9" s="8" t="n">
        <v>2.94</v>
      </c>
      <c r="K9" s="8" t="n">
        <v>2.75</v>
      </c>
      <c r="L9" s="8" t="n">
        <v>1.2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29</v>
      </c>
      <c r="B1" s="2" t="s">
        <v>341</v>
      </c>
      <c r="E1" s="2" t="s">
        <v>1</v>
      </c>
    </row>
    <row r="2" spans="1:7">
      <c r="B2" s="2" t="s">
        <v>2</v>
      </c>
      <c r="C2" s="2" t="s">
        <v>343</v>
      </c>
      <c r="D2" s="2" t="s">
        <v>63</v>
      </c>
      <c r="E2" s="2" t="s">
        <v>2</v>
      </c>
      <c r="F2" s="2" t="s">
        <v>63</v>
      </c>
      <c r="G2" s="2" t="s">
        <v>115</v>
      </c>
    </row>
    <row r="3" spans="1:7">
      <c r="A3" s="3" t="s">
        <v>830</v>
      </c>
    </row>
    <row r="4" spans="1:7">
      <c r="A4" s="4" t="s">
        <v>122</v>
      </c>
      <c r="E4" s="5" t="n">
        <v>19371</v>
      </c>
      <c r="F4" s="5" t="n">
        <v>2813</v>
      </c>
      <c r="G4" s="5" t="n">
        <v>7884</v>
      </c>
    </row>
    <row r="5" spans="1:7">
      <c r="A5" s="4" t="s">
        <v>831</v>
      </c>
      <c r="C5" s="5" t="n">
        <v>9600</v>
      </c>
    </row>
    <row r="6" spans="1:7">
      <c r="A6" s="4" t="s">
        <v>832</v>
      </c>
    </row>
    <row r="7" spans="1:7">
      <c r="A7" s="3" t="s">
        <v>830</v>
      </c>
    </row>
    <row r="8" spans="1:7">
      <c r="A8" s="4" t="s">
        <v>122</v>
      </c>
      <c r="D8" s="5" t="n">
        <v>2800</v>
      </c>
    </row>
    <row r="9" spans="1:7">
      <c r="A9" s="4" t="s">
        <v>831</v>
      </c>
      <c r="B9" s="5" t="n">
        <v>21800</v>
      </c>
    </row>
  </sheetData>
  <mergeCells count="3">
    <mergeCell ref="A1:A2"/>
    <mergeCell ref="B1:D1"/>
    <mergeCell ref="E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833</v>
      </c>
      <c r="B1" s="2" t="s">
        <v>834</v>
      </c>
      <c r="C1" s="2" t="s">
        <v>2</v>
      </c>
      <c r="D1" s="2" t="s">
        <v>63</v>
      </c>
      <c r="E1" s="2" t="s">
        <v>115</v>
      </c>
    </row>
    <row r="2" spans="1:5">
      <c r="A2" s="3" t="s">
        <v>835</v>
      </c>
    </row>
    <row r="3" spans="1:5">
      <c r="A3" s="4" t="s">
        <v>182</v>
      </c>
      <c r="C3" s="5" t="n">
        <v>2388766</v>
      </c>
      <c r="D3" s="5" t="n">
        <v>2303932</v>
      </c>
      <c r="E3" s="5" t="n">
        <v>1939774</v>
      </c>
    </row>
    <row r="4" spans="1:5">
      <c r="A4" s="4" t="s">
        <v>836</v>
      </c>
    </row>
    <row r="5" spans="1:5">
      <c r="A5" s="3" t="s">
        <v>835</v>
      </c>
    </row>
    <row r="6" spans="1:5">
      <c r="A6" s="4" t="s">
        <v>182</v>
      </c>
      <c r="B6" s="5" t="n">
        <v>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63</v>
      </c>
      <c r="D2" s="2" t="s">
        <v>115</v>
      </c>
    </row>
    <row r="3" spans="1:4">
      <c r="A3" s="3" t="s">
        <v>838</v>
      </c>
    </row>
    <row r="4" spans="1:4">
      <c r="A4" s="4" t="s">
        <v>839</v>
      </c>
      <c r="B4" s="5" t="n">
        <v>244514</v>
      </c>
      <c r="C4" s="5" t="n">
        <v>165416</v>
      </c>
      <c r="D4" s="5" t="n">
        <v>155488</v>
      </c>
    </row>
    <row r="5" spans="1:4">
      <c r="A5" s="4" t="s">
        <v>840</v>
      </c>
      <c r="C5" s="6" t="n">
        <v>66617</v>
      </c>
    </row>
    <row r="6" spans="1:4">
      <c r="A6" s="4" t="s">
        <v>841</v>
      </c>
      <c r="B6" s="6" t="n">
        <v>478996</v>
      </c>
      <c r="C6" s="6" t="n">
        <v>432755</v>
      </c>
      <c r="D6" s="6" t="n">
        <v>337298</v>
      </c>
    </row>
    <row r="7" spans="1:4">
      <c r="A7" s="4" t="s">
        <v>842</v>
      </c>
      <c r="B7" s="6" t="n">
        <v>489382</v>
      </c>
      <c r="C7" s="6" t="n">
        <v>420274</v>
      </c>
      <c r="D7" s="6" t="n">
        <v>327370</v>
      </c>
    </row>
    <row r="8" spans="1:4">
      <c r="A8" s="4" t="s">
        <v>843</v>
      </c>
      <c r="B8" s="6" t="n">
        <v>234128</v>
      </c>
      <c r="C8" s="6" t="n">
        <v>244514</v>
      </c>
      <c r="D8" s="6" t="n">
        <v>165416</v>
      </c>
    </row>
    <row r="9" spans="1:4">
      <c r="A9" s="4" t="s">
        <v>844</v>
      </c>
    </row>
    <row r="10" spans="1:4">
      <c r="A10" s="3" t="s">
        <v>838</v>
      </c>
    </row>
    <row r="11" spans="1:4">
      <c r="A11" s="4" t="s">
        <v>839</v>
      </c>
      <c r="B11" s="6" t="n">
        <v>924</v>
      </c>
      <c r="C11" s="6" t="n">
        <v>2093</v>
      </c>
      <c r="D11" s="6" t="n">
        <v>1192</v>
      </c>
    </row>
    <row r="12" spans="1:4">
      <c r="A12" s="4" t="s">
        <v>841</v>
      </c>
      <c r="B12" s="6" t="n">
        <v>-72</v>
      </c>
      <c r="C12" s="6" t="n">
        <v>-140</v>
      </c>
      <c r="D12" s="6" t="n">
        <v>854</v>
      </c>
    </row>
    <row r="13" spans="1:4">
      <c r="A13" s="4" t="s">
        <v>842</v>
      </c>
      <c r="B13" s="6" t="n">
        <v>142</v>
      </c>
      <c r="C13" s="6" t="n">
        <v>1029</v>
      </c>
      <c r="D13" s="6" t="n">
        <v>-47</v>
      </c>
    </row>
    <row r="14" spans="1:4">
      <c r="A14" s="4" t="s">
        <v>843</v>
      </c>
      <c r="B14" s="6" t="n">
        <v>710</v>
      </c>
      <c r="C14" s="6" t="n">
        <v>924</v>
      </c>
      <c r="D14" s="6" t="n">
        <v>2093</v>
      </c>
    </row>
    <row r="15" spans="1:4">
      <c r="A15" s="4" t="s">
        <v>845</v>
      </c>
    </row>
    <row r="16" spans="1:4">
      <c r="A16" s="3" t="s">
        <v>838</v>
      </c>
    </row>
    <row r="17" spans="1:4">
      <c r="A17" s="4" t="s">
        <v>839</v>
      </c>
      <c r="B17" s="6" t="n">
        <v>62278</v>
      </c>
      <c r="C17" s="6" t="n">
        <v>61179</v>
      </c>
      <c r="D17" s="6" t="n">
        <v>59802</v>
      </c>
    </row>
    <row r="18" spans="1:4">
      <c r="A18" s="4" t="s">
        <v>841</v>
      </c>
      <c r="B18" s="6" t="n">
        <v>56440</v>
      </c>
      <c r="C18" s="6" t="n">
        <v>57777</v>
      </c>
      <c r="D18" s="6" t="n">
        <v>32710</v>
      </c>
    </row>
    <row r="19" spans="1:4">
      <c r="A19" s="4" t="s">
        <v>842</v>
      </c>
      <c r="B19" s="6" t="n">
        <v>72229</v>
      </c>
      <c r="C19" s="6" t="n">
        <v>56678</v>
      </c>
      <c r="D19" s="6" t="n">
        <v>31333</v>
      </c>
    </row>
    <row r="20" spans="1:4">
      <c r="A20" s="4" t="s">
        <v>843</v>
      </c>
      <c r="B20" s="6" t="n">
        <v>46489</v>
      </c>
      <c r="C20" s="6" t="n">
        <v>62278</v>
      </c>
      <c r="D20" s="6" t="n">
        <v>61179</v>
      </c>
    </row>
    <row r="21" spans="1:4">
      <c r="A21" s="4" t="s">
        <v>846</v>
      </c>
    </row>
    <row r="22" spans="1:4">
      <c r="A22" s="3" t="s">
        <v>838</v>
      </c>
    </row>
    <row r="23" spans="1:4">
      <c r="A23" s="4" t="s">
        <v>839</v>
      </c>
      <c r="B23" s="6" t="n">
        <v>181312</v>
      </c>
      <c r="C23" s="6" t="n">
        <v>102144</v>
      </c>
      <c r="D23" s="6" t="n">
        <v>94494</v>
      </c>
    </row>
    <row r="24" spans="1:4">
      <c r="A24" s="4" t="s">
        <v>840</v>
      </c>
      <c r="C24" s="6" t="n">
        <v>66617</v>
      </c>
    </row>
    <row r="25" spans="1:4">
      <c r="A25" s="4" t="s">
        <v>841</v>
      </c>
      <c r="B25" s="6" t="n">
        <v>422628</v>
      </c>
      <c r="C25" s="6" t="n">
        <v>375118</v>
      </c>
      <c r="D25" s="6" t="n">
        <v>303734</v>
      </c>
    </row>
    <row r="26" spans="1:4">
      <c r="A26" s="4" t="s">
        <v>842</v>
      </c>
      <c r="B26" s="6" t="n">
        <v>417011</v>
      </c>
      <c r="C26" s="6" t="n">
        <v>362567</v>
      </c>
      <c r="D26" s="6" t="n">
        <v>296084</v>
      </c>
    </row>
    <row r="27" spans="1:4">
      <c r="A27" s="4" t="s">
        <v>843</v>
      </c>
      <c r="B27" s="5" t="n">
        <v>186929</v>
      </c>
      <c r="C27" s="5" t="n">
        <v>181312</v>
      </c>
      <c r="D27" s="5" t="n">
        <v>1021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26:22Z</dcterms:created>
  <dcterms:modified xmlns:dcterms="http://purl.org/dc/terms/" xmlns:xsi="http://www.w3.org/2001/XMLSchema-instance" xsi:type="dcterms:W3CDTF">2020-03-30T17:26:22Z</dcterms:modified>
</cp:coreProperties>
</file>